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Recent Accounting Pronouncement" sheetId="8" r:id="rId8"/>
    <s:sheet name="Investments" sheetId="9" r:id="rId9"/>
    <s:sheet name="Loans and Allowance for Loan Lo" sheetId="10" r:id="rId10"/>
    <s:sheet name="Borrowed Funds" sheetId="11" r:id="rId11"/>
    <s:sheet name="Fair Value of Financial Instrum" sheetId="12" r:id="rId12"/>
    <s:sheet name="Stock Offerings" sheetId="13" r:id="rId13"/>
    <s:sheet name="Net Income Per Common Share" sheetId="14" r:id="rId14"/>
    <s:sheet name="Segement Reporting" sheetId="15" r:id="rId15"/>
    <s:sheet name="Pension Plan" sheetId="16" r:id="rId16"/>
    <s:sheet name="Comprehensive Income" sheetId="17" r:id="rId17"/>
    <s:sheet name="Mergers and Acquisitions" sheetId="18" r:id="rId18"/>
    <s:sheet name="Investment (Tables)" sheetId="19" r:id="rId19"/>
    <s:sheet name="Loans and Allowance for Loan 20" sheetId="20" r:id="rId20"/>
    <s:sheet name="Borrowed Funds (Tables)" sheetId="21" r:id="rId21"/>
    <s:sheet name="Fair Value of Financial Instr22" sheetId="22" r:id="rId22"/>
    <s:sheet name="Segment Reporting (Tables)" sheetId="23" r:id="rId23"/>
    <s:sheet name="Pension Plan (Tables)" sheetId="24" r:id="rId24"/>
    <s:sheet name="Comprehensive Income (Tables)" sheetId="25" r:id="rId25"/>
    <s:sheet name="Mergers and Acquisitions (Table" sheetId="26" r:id="rId26"/>
    <s:sheet name="Investments - Held-to-maturity " sheetId="27" r:id="rId27"/>
    <s:sheet name="Investments - Available-for-sal" sheetId="28" r:id="rId28"/>
    <s:sheet name="Investments - Summary of maturi" sheetId="29" r:id="rId29"/>
    <s:sheet name="Investments - Summary of unreal"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Borrowed Funds - Short-term bor" sheetId="38" r:id="rId38"/>
    <s:sheet name="Borrowed Funds - Term notes fro" sheetId="39" r:id="rId39"/>
    <s:sheet name="Borrowed Funds - Subordinated D" sheetId="40" r:id="rId40"/>
    <s:sheet name="Borrowed Funds - Summary of Mat" sheetId="41" r:id="rId41"/>
    <s:sheet name="Fair Value of Financial Instr42" sheetId="42" r:id="rId42"/>
    <s:sheet name="Fair Value of Financial Instr43" sheetId="43" r:id="rId43"/>
    <s:sheet name="Fair Value of Financial Instr44" sheetId="44" r:id="rId44"/>
    <s:sheet name="Fair Value of Financial Instr45" sheetId="45" r:id="rId45"/>
    <s:sheet name="Stock Offerings (Details)" sheetId="46" r:id="rId46"/>
    <s:sheet name="Net Income Per Common Share (De" sheetId="47" r:id="rId47"/>
    <s:sheet name="Segment Reporting (Details)" sheetId="48" r:id="rId48"/>
    <s:sheet name="Pension Plan (Details)" sheetId="49" r:id="rId49"/>
    <s:sheet name="Comprehensive Income - Reclassi" sheetId="50" r:id="rId50"/>
    <s:sheet name="Comprehensive Income - Componen" sheetId="51" r:id="rId51"/>
    <s:sheet name="Mergers and Acquisitions (Detai" sheetId="52" r:id="rId52"/>
  </s:sheets>
  <s:definedNames/>
  <s:calcPr calcId="124519" calcMode="auto" fullCalcOnLoad="1"/>
</s:workbook>
</file>

<file path=xl/sharedStrings.xml><?xml version="1.0" encoding="utf-8"?>
<sst xmlns="http://schemas.openxmlformats.org/spreadsheetml/2006/main" uniqueCount="676">
  <si>
    <t>Document and Entity Information - shares</t>
  </si>
  <si>
    <t>6 Months Ended</t>
  </si>
  <si>
    <t>Jun. 30, 2015</t>
  </si>
  <si>
    <t>Aug. 06, 2015</t>
  </si>
  <si>
    <t>Document and Entity Information [Abstract]</t>
  </si>
  <si>
    <t>Entity Registrant Name</t>
  </si>
  <si>
    <t>MVB FINANCIAL CORP</t>
  </si>
  <si>
    <t>Entity Central Index Key</t>
  </si>
  <si>
    <t>Document Type</t>
  </si>
  <si>
    <t>10-Q</t>
  </si>
  <si>
    <t>Document Period End Date</t>
  </si>
  <si>
    <t>Jun. 30,
		2015</t>
  </si>
  <si>
    <t>Amendment Flag</t>
  </si>
  <si>
    <t>false</t>
  </si>
  <si>
    <t>Current Fiscal Year End Date</t>
  </si>
  <si>
    <t>--12-31</t>
  </si>
  <si>
    <t>Document Fiscal Period Focus</t>
  </si>
  <si>
    <t>Q2</t>
  </si>
  <si>
    <t>Document Fiscal Year Focus</t>
  </si>
  <si>
    <t>Entity Voluntary Filers</t>
  </si>
  <si>
    <t>No</t>
  </si>
  <si>
    <t>Entity Current Reporting Status</t>
  </si>
  <si>
    <t>Yes</t>
  </si>
  <si>
    <t>Entity Filer Category</t>
  </si>
  <si>
    <t>Accelerated Filer</t>
  </si>
  <si>
    <t>Entity Common Stock, Shares Outstanding</t>
  </si>
  <si>
    <t>Consolidated Balance Sheets - USD ($) $ in Thousands</t>
  </si>
  <si>
    <t>Dec. 31, 2014</t>
  </si>
  <si>
    <t>Cash and cash equivalents:</t>
  </si>
  <si>
    <t>Cash and due from banks</t>
  </si>
  <si>
    <t>Interest bearing balances</t>
  </si>
  <si>
    <t>Total cash and cash equivalents</t>
  </si>
  <si>
    <t>Certificates of deposit with other banks</t>
  </si>
  <si>
    <t>Investment Securities:</t>
  </si>
  <si>
    <t>Securities available-for-sale</t>
  </si>
  <si>
    <t>Securities held-to-maturity (fair value of $53,441 for 2015 and $55,871 for 2014)</t>
  </si>
  <si>
    <t>Loans held for sale</t>
  </si>
  <si>
    <t>Loans:</t>
  </si>
  <si>
    <t>Less: Allowance for loan losses</t>
  </si>
  <si>
    <t>Net Loans</t>
  </si>
  <si>
    <t>Bank premises, furniture and equipment</t>
  </si>
  <si>
    <t>Bank owned life insurance</t>
  </si>
  <si>
    <t>Accrued interest receivable and other assets</t>
  </si>
  <si>
    <t>Goodwill</t>
  </si>
  <si>
    <t>Total assets</t>
  </si>
  <si>
    <t>Deposits:</t>
  </si>
  <si>
    <t>Non-interest bearing</t>
  </si>
  <si>
    <t>Interest bearing</t>
  </si>
  <si>
    <t>Total Deposits</t>
  </si>
  <si>
    <t>Accrued interest, taxes, and other liabilities</t>
  </si>
  <si>
    <t>Repurchase agreements</t>
  </si>
  <si>
    <t>FHLB and other borrowings</t>
  </si>
  <si>
    <t>Subordinated debt</t>
  </si>
  <si>
    <t>Total Liabilities</t>
  </si>
  <si>
    <t>STOCKHOLDERS' EQUITY</t>
  </si>
  <si>
    <t>Preferred stock, par value $1,000; 20,783 authorized and 9,283 issued in 2015 and 2014, respectively</t>
  </si>
  <si>
    <t>Common stock, par value $1; 20,000,000 shares authorized; 8,047,550 and 8,034,362 issued; and 7,996,473 and 7,983,285 outstanding in 2015 and 2014,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USD ($) $ in Thousands</t>
  </si>
  <si>
    <t>Consolidated Balance Sheets</t>
  </si>
  <si>
    <t>Securities held-to-maturity,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Jun. 30, 2014</t>
  </si>
  <si>
    <t>Interest income</t>
  </si>
  <si>
    <t>Interest and fees on loans</t>
  </si>
  <si>
    <t>Interest on deposits with other banks</t>
  </si>
  <si>
    <t>Interest on investment securities - taxable</t>
  </si>
  <si>
    <t>Interest on tax exempt loans and securitie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and interchange income</t>
  </si>
  <si>
    <t>Mortgage fee income</t>
  </si>
  <si>
    <t>Gain on sale of portfolio loans</t>
  </si>
  <si>
    <t>Insurance and investment services income</t>
  </si>
  <si>
    <t>Gain on sale of securities</t>
  </si>
  <si>
    <t>Gain (loss) on derivatives</t>
  </si>
  <si>
    <t>Other operating income</t>
  </si>
  <si>
    <t>Total noninterest income</t>
  </si>
  <si>
    <t>Noninterest expense</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before income taxes</t>
  </si>
  <si>
    <t>Income tax expense</t>
  </si>
  <si>
    <t>Net Income</t>
  </si>
  <si>
    <t>Preferred dividends</t>
  </si>
  <si>
    <t>Net Income available to common shareholders</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 USD ($) $ in Thousands</t>
  </si>
  <si>
    <t>Consolidated Statements of Comprehensive Income</t>
  </si>
  <si>
    <t>Other comprehensive income:</t>
  </si>
  <si>
    <t>Unrealized holding gains during the year</t>
  </si>
  <si>
    <t>Income tax effect</t>
  </si>
  <si>
    <t>Reclassification adjustment for gain recognized in income</t>
  </si>
  <si>
    <t>Change in defined benefit pension plan</t>
  </si>
  <si>
    <t>Other comprehensive income</t>
  </si>
  <si>
    <t>Comprehensive income</t>
  </si>
  <si>
    <t>Consolidated Statements of Cash Flows - USD ($)</t>
  </si>
  <si>
    <t>Operating activities</t>
  </si>
  <si>
    <t>Adjustments to reconcile net income to net cash (used in) provided by operating activities:</t>
  </si>
  <si>
    <t>Net amortization and accretion of investments</t>
  </si>
  <si>
    <t>Net amortization of deferred loan fees</t>
  </si>
  <si>
    <t>Depreciation and amortization</t>
  </si>
  <si>
    <t>Stock based compensation</t>
  </si>
  <si>
    <t>Loans originated for sale</t>
  </si>
  <si>
    <t>Proceeds of loans sold</t>
  </si>
  <si>
    <t>Gain on sale of investment securities</t>
  </si>
  <si>
    <t>Deferred taxes</t>
  </si>
  <si>
    <t>Other, net</t>
  </si>
  <si>
    <t>Net cash (used in) provided by operating activities</t>
  </si>
  <si>
    <t>Investing activities</t>
  </si>
  <si>
    <t>Purchases of investment securities available-for-sale</t>
  </si>
  <si>
    <t>Purchases of investment securities held-to-maturity</t>
  </si>
  <si>
    <t>Maturities/paydowns of investment securities held-to-maturity</t>
  </si>
  <si>
    <t>Maturities/paydowns of investment securities available-for-sale</t>
  </si>
  <si>
    <t>Sales of investment securities available-for-sale</t>
  </si>
  <si>
    <t>Sales of investment securities held-to-maturity</t>
  </si>
  <si>
    <t>Purchases of premises and equipment</t>
  </si>
  <si>
    <t>Net increase in loans</t>
  </si>
  <si>
    <t>Purchases of restricted bank stock</t>
  </si>
  <si>
    <t>Redemptions of restricted bank stock</t>
  </si>
  <si>
    <t>Proceeds from sale of certificates of deposit with banks</t>
  </si>
  <si>
    <t>Proceeds from sale of other real estate owned</t>
  </si>
  <si>
    <t>Purchase of bank owned life insurance</t>
  </si>
  <si>
    <t>Net cash used in investing activities</t>
  </si>
  <si>
    <t>Financing activities</t>
  </si>
  <si>
    <t>Net increase in deposits</t>
  </si>
  <si>
    <t>Net (decrease) in repurchase agreements</t>
  </si>
  <si>
    <t>Net change in short-term FHLB borrowings</t>
  </si>
  <si>
    <t>Principal payments on FHLB borrowings</t>
  </si>
  <si>
    <t>Proceeds from subordinated debt</t>
  </si>
  <si>
    <t>Proceeds from stock offering</t>
  </si>
  <si>
    <t>Preferred stock issuance</t>
  </si>
  <si>
    <t>Dividend reinvestment plan proceeds</t>
  </si>
  <si>
    <t>Common stock options exercised</t>
  </si>
  <si>
    <t>Cash dividends paid on common stock</t>
  </si>
  <si>
    <t>Cash dividends paid on preferred stock</t>
  </si>
  <si>
    <t>Net cash provided by financing activities</t>
  </si>
  <si>
    <t>(Decrease) increase in cash and cash equivalents</t>
  </si>
  <si>
    <t>Cash and cash equivalents at beginning of period</t>
  </si>
  <si>
    <t>Cash and cash equivalents at end of period</t>
  </si>
  <si>
    <t>Supplemental disclosure of cash flow information</t>
  </si>
  <si>
    <t>Loans transferred to other real estate owned</t>
  </si>
  <si>
    <t>Cashless stock options exercised</t>
  </si>
  <si>
    <t>Cash payments for:</t>
  </si>
  <si>
    <t>Interest on deposits, repurchase agreements and borrowings</t>
  </si>
  <si>
    <t>Income taxes</t>
  </si>
  <si>
    <t>Basis of Presentation</t>
  </si>
  <si>
    <t xml:space="preserve">MVB Financial Corp. and Subsidiaries
Notes to Consolidated Financial Statement s
Note 1 – Basis of Presentation
These consolidated financial statements have been prepared in accordance with U.S. generally accepted accounting principles (“GAAP”) for interim financial information and with instructions to Form 10 ‑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4 has been derived from audited financial statements included in the Company’s 2014 filing on Form 10-K. Operating results for the six and three months ended June 30, 2015 are not necessarily indicative of the results that may be expected for the year ending December 31, 2015.
The accounting and reporting policies of MVB Financial Corp. (“the Company” or “MVB”) and its subsidiaries (“Subsidiaries”), including MVB Bank, Inc. (the “Bank”), the Bank’s subsidiary Potomac Mortgage Group, Inc., which does business as MVB Mortgage (“MVB Mortgage”) and MVB Insurance, LLC,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
Certain information and footnote disclosures normally included in financial statements prepared in accordance with accounting principles generally accepted in the United States have been omitted. These financial statements should be read in conjunction with the financial statements and notes thereto included in MVB’s December 31, 2014, Form 10-K filed with the Securities and Exchange Commission.
In certain instances, amounts reported in prior periods’ consolidated financial statements have been reclassified to conform to the current presentation. Specifically, a portion of the prior periods’ interest income and interest expense was classified as gain on loans held for sale and has been reclassified in the current presentation.
Information is presented in these notes with dollars expressed in thousands, unless otherwise noted or specified. </t>
  </si>
  <si>
    <t>Recent Accounting Pronouncements</t>
  </si>
  <si>
    <t xml:space="preserve">Note 2 – Recent Accounting Pronouncements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for the current reporting period of June 30, 2015, about the nature of collateral pledged in repurchase agreements and similar transactions accounted for as secured borrowings (see Note 5 to the Consolidated Financial Statements). The Company adopted the amendments in this ASU effective January 1, 2015. As of June 30, 2015, all of the Company's repurchase agreements were typical in nature (i.e., not repurchase-to-maturity transactions or repurchase agreements executed as a repurchase financing) and are accounted for as secured borrowings. As such, the adoption of ASU No. 2014-11 did not have a material impact on the Company's Consolidated Financial Statements but resulted in additional disclosures.
In February 2015, the FASB issued ASU No. 2015-02, Consolidation (Topic 810): “Amendments to the Consolidation Analysis.” The amendments modify the evaluation reporting organizations must perform to determine if certain legal entities should be consolidated as V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is currently evaluating the provisions of ASU No. 2015-02 to determine the potential impact the new standard will have on the Company's consolidated financial statements. </t>
  </si>
  <si>
    <t>Investments</t>
  </si>
  <si>
    <t>INVESTMENTS</t>
  </si>
  <si>
    <t xml:space="preserve">Note 3 – Investments
Amortized cost and fair values of investment securities held-to-maturity at June 30, 2015, including gross unrealized gains and losses, are summarized as follows:
Amortized
Unrealized
Unrealized
Fair
(in thousands)
Cost
Gain
Loss
Value
Municipal securities
$
$
$
$
Total investment securities held-to-maturity
$
$
$
$
Amortized cost and fair values of investment securities held-to-maturity at December 31, 2014, including gross unrealized gains and losses, are summarized as follows:
Amortized
Unrealized
Unrealized
Fair
(in thousands)
Cost
Gain
Loss
Value
Municipal securities
$
$
$
$
Total investment securities held–to-maturity
$
$
$
$
Amortized cost and fair values of investment securities available-for-sale at June 30, 2015 are summarized as follows:
Amortized
Unrealized
Unrealized
Fair
(in thousands)
Cost
Gain
Loss
Value
U.S. Agency securities
$
$
$
$
U.S. Sponsored Mortgage-backed securities
Total debt securities
Equity and other securities
—
Total investment securities available-for-sale
$
$
$
$
Amortized cost and fair values of investment securities available-for-sale at December 31, 2014 are summarized as follows:
Amortized
Unrealized
Unrealized
Fair
(in thousands)
Cost
Gain
Loss
Value
U.S. Agency securities
$
$
$
$
U.S. Sponsored Mortgage-backed securities
Total debt securities
Equity and other securities
—
Total investment securities available-for-sale
$
$
$
$
The following tables summarize amortized cost and fair values of debt securities by maturity at June 30, 2015:
Held to Maturity
Available for sale
Amortized
Fair
Amortized
Fair
Cost
Value
Cost
Value
Within one year
$
—
$
—
$
—
$
—
After one year, but within five
After five years, but within ten
After ten years
Total
$
$
$
$
Investment securities with a carrying value of $114,838 at June 30, 2015, were pledged to secure public funds, repurchase agreements and potential borrowings at the Federal Reserve discount window.
The Company's investment portfolio includes securities that are in an unrealized loss position as of June 30, 2015, the details of which are included in the following table. Although these securities, if sold at June 30, 2015 would result in a pretax loss of $1,539 , the Company has no intent to sell the applicable securities at such market values, and maintains the Company has the ability to hold these securities until all principal has been recovered. Declines in the market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June 30, 2015, the Company considers all securities with unrealized loss positions to be temporarily impaired, and consequently, does not believe the Company will sustain any material realized losses as a result of the current temporary decline in market value.
The following table discloses investments in an unrealized loss position at June 30, 2015:
Description and number of positions
Less than 12 months
12 months or more
(in thousands)
Fair Value
Unrealized Loss
Fair Value
Unrealized Loss
U.S. Agency securities (9)
$
$
$
$
U.S. Sponsored Mortgage-backed securities (15)
Municipal securities (60)
$
$
$
$
The following table discloses investments in an unrealized loss position at December 31, 2014:
Description and number of positions
Less than 12 months
12 months or more
(in thousands)
Fair Value
Unrealized Loss
Fair Value
Unrealized Loss
U.S. Agency securities (9)
$
$
$
$
U.S. Sponsored Mortgage-backed securities (8)
Municipal securities (42)
$
$
$
$
For the three month period ended June 30, 2015 and 2014, the Company sold investments available-for-sale of $0 and $37.2 million, respectively, resulting in gross gains of $0 and $214 and gross losses of $0 and $89 .
For the six month period ended June 30, 2015 and 2014, the Company sold investments available-for-sale of $11.4 million and $37.2 million, respectively, resulting in gross gains of $ 121 and $ 214 and gross losses of $0 and $89 .
For the three and six month periods ended June 30, 2015, the Company sold investments held-to-maturity of $421 , resulting in gross gains of $ 5 . The held-to-maturity investment was sold due to a credit downgrade. The Company sold no held-to-maturity investments during 2014. </t>
  </si>
  <si>
    <t>Loans and Allowance for Loan Losses</t>
  </si>
  <si>
    <t>LOANS AND ALLOWANCE FOR LOAN LOSSES</t>
  </si>
  <si>
    <t xml:space="preserve">Note 4 – Loans and Allowance for Loan Losses
The following table summarizes the primary segments of the allowance for loan losses (“ALL”), segregated into the amount required for loans individually evaluated for impairment and the amount required for loans collectively evaluated for impairment as of June 30, 2015:
Home
(in thousands)
Commercial
Residential
Equity
Consumer
Total
ALL balance March 31, 2015
$
$
$
$
$
Charge-offs
—
—
—
—
—
Recoveries
—
—
—
Provision
ALL balance June 30, 2015
$
$
$
$
$
Home
Commercial
Residential
Equity
Consumer
Total
ALL balance December 31, 2014
$
$
$
$
$
Charge-offs
—
—
Recoveries
Provision
ALL balance June 30, 2015
$
$
$
$
$
Individually evaluated for impairment
$
$
$
$
$
Collectively evaluated for impairment
$
$
$
$
$
The following table summarizes the primary segments of the Company loan portfolio as of June 30, 2015:
(in thousands)
Commercial
Residential
Home Equity
Consumer
Total
Individually evaluated for impairment
$
$
$
$
$
Collectively evaluated for impairment
Total Loans
$
$
$
$
$
The following table summarizes the primary segments of the allowance for loan losses (“ALL”), segregated into the amount required for loans individually evaluated for impairment and the amount required for loans collectively evaluated for impairment as of June 30, 2014:
Home
(in thousands)
Commercial
Residential
Equity
Consumer
Total
ALL balance March 31, 2014
$
$
$
$
$
Charge-offs
—
—
Recoveries
—
—
Provision
ALL balance June 30, 2014
$
$
$
$
$
Home
Commercial
Residential
Equity
Consumer
Total
ALL balance December 31, 2013
$
$
$
$
$
Charge-offs
—
—
Recoveries
—
Provision
ALL balance June 30, 2014
$
$
$
$
$
Individually evaluated for impairment
$
$
$
$
$
Collectively evaluated for impairment
$
$
$
$
$
The following table summarizes the primary segments of the Company loan portfolio as of June 30, 2014:
(in thousands)
Commercial
Residential
Equity
Consumer
Total
Individually evaluated for impairment
$
$
$
$
$
Collectively evaluated for impairment
Total Loans
$
$
$
$
$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All loan origination fees and direct loan origination costs are deferred and recognized over the life of the loan. As of June 30, 2015 and 2014, net deferred fees and costs of $1,186 and $1,596 , respectively, were included in the carrying value of loans.
During December 2013 the Bank purchased $74.3 million in performing commercial real estate secured loans in the northern Virginia area. At the time of acquisition, none of these loans were considered impaired. They were acquired at a premium of roughly 1.024 or $1.8 million, which is being amortized in accordance with ASC 310-20. These loans , with the exception of one, are collectively evaluated for impairment under ASC 450. The l oans continue to be individually monitored for payoff activity, and any necessary adjustments to the premium are made accordingly. The loan that has been individually evaluated for impairment is discussed in further detail below in the discussion of impaired loans.
The following table presents impaired loans by class, segregated by those for which a specific allowance was required and those for which a specific allowance was not necessary as of June 30, 2015 and December 31, 2014 (in thousands):
Impaired
Loans with
Impaired Loans with
No Specific
Specific Allowance
Allowance
Total Impaired Loans
Unpaid
Recorded
Related
Recorded
Recorded
Principal
June 30, 2015
Investment
Allowance
Investment
Investment
Balance
Commercial
Commercial Business
$
—
$
—
$
$
$
Commercial Real Estate
—
Acquisition &amp; Development
Total Commercial
Residential
Home Equity
—
Consumer
Total impaired loans
$
$
$
$
$
December 31, 2014
Commercial
Commercial Business
$
—
$
—
$
$
$
Commercial Real Estate
Acquisition &amp; Development
Total Commercial
Residential
—
Home Equity
—
Consumer
—
Total impaired loans
$
$
$
$
$
Impaired loans have decreased during 2015, primarily as the result of three loans, of which the recorded investment of each has decreased for various reasons. A loan that is dependent upon the condition of the coal industry, which had a balance of $3.6 million as of December 31, 2014, was reduced by principal payments totaling $567 and now represents a recorded investment of $3.0 million. Meanwhile, two unrelated acquisition and development loans with a total December 31, 2014 balance of $3.1 million were r educed as the result of a principal curtailment of a $268 and a $300 charge-off. These two loans now represent a total recorded investment of $2.5 million. Meanwhile, it is important to note that $8.1 million, or 59% , of the $13.7 million total recorded investment in impaired loans as of June 30, 2015 was concentrated in just two impaired loans. Furthermore, one of the two loans had a balance of $5.0 million and is a loan to finance a commercial real estate property in the Northern Virginia market, which had as primary tenants, government contractors that have vacated the premises as a result of losing significant contracts with the United States government. This loan was purchased from another financial institution in late 2013 but it is the Bank’s position that the “Loan Sales Agreement” has been breached by the selling institution and legal recourse is being pursued by the Bank.
The following tables present the average recorded investment in impaired loans and related interest income recognized for the periods indicated (in thousands):
Six months ended
Three months ended
June 30, 2015
June 30, 2015
Interest
Interest
Interest
Interest
Average
Income
Income
Average
Income
Income
Investment
Recognized
Recognized on
Investment
Recognized
Recognized
in Impaired
on Accrual
Cash
in Impaired
on Accrual
on Cash
Loans
Basis
Basis
Loans
Basis
Basis
Commercial
Commercial Business
$
$
$
Commercial Real Estate
Acquisition &amp; Development
Total Commercial
Residential
—
Home Equity
—
—
Consumer
—
—
—
—
Total
$
$
$
$
$
$
Six months ended
Three months ended
June 30, 2014
June 30, 2014
Average
Interest
Interest
Average
Interest
Interest
Investment
Income
Income
Investment
Income
Income
in Impaired
Recognized on
Recognized on
in Impaired
Recognized on
Recognized on
Loans
Accrual Basis
Cash Basis
Loans
Accrual Basis
Cash Basis
Commercial
Commercial Business
$
—
$
—
$
—
$
—
$
—
$
—
Commercial Real Estate
Acquisition &amp; Development
Total Commercial
Residential
Home Equity
—
—
—
Consumer
—
—
Total
$
$
$
$
$
$
As of June 30, 2015, the Bank did not hold any foreclosed residential real estate property. However, there were five consumer mortgage loans collateralized by residential real estate properties in the process of foreclosure. The total recorded investment in these loans was $420 as of June 30, 2015.
Bank management uses a nine point internal risk rating system to monitor the credit quality of the overall loan portfolio. The first six categories are considered not criticized, and are aggregated as "Pass" rated. The criticized rating categories utilized by Bank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ny loan that represents a specific allocation of the allowance for loan losses is placed in the Doubtful category.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June 30, 2015 and December 31, 2014 (in thousands):
Special
June 30, 2015
Pass
Mention
Substandard
Doubtful
Total
Commercial
Commercial Business
$
$
$
$
—
$
Commercial Real Estate
—
Acquisition &amp; Development
Total Commercial
Residential
Home Equity
—
Consumer
—
Total Loans
$
$
$
$
$
Special
December 31, 2014
Pass
Mention
Substandard
Doubtful
Total
Commercial
Commercial Business
$
$
$
$
—
$
Commercial Real Estate
—
Acquisition &amp; Development
Total Commercial
Residential
—
Home Equity
—
Consumer
—
Total Loans
$
$
$
$
$
Management further monitors the performance and credit quality of the loan portfolio by analyzing the age of the portfolio as determined by the length of time a recorded payment is past due.
A loan that has deteriorated and is in a collection process could warrant non-accrual status. A thorough review is to be presented to the Chief Credit Officer and or the Management Loan Committee ("MLC"), as required with respect to any loan which is in a collection process and to make a determination as to whether the loan should be placed on non-accrual status. The placement of loans on non-accrual status will be subject to applicable regulatory restrictions and guidelines. Generally, loans should be placed in non-accrual status when the loan approaches 90 days past due, when it becomes likely the borrower cannot or will not make scheduled principal or interest payments , when full repayment of principal and interest is not expected, or when the loan displays potential loss characteristics. Normally, all accrued interest should be charged off when a loan is placed in non-accrual status. Any payments subsequently received should b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 or MLC.
The following table presents the classes of the loan portfolio summarized by the aging categories of performing loans and nonaccrual loans as of June 30, 2015 and December 31, 2014 (in thousands):
30-59 Days
60-89 Days
90 Days +
Total
Non-
90+ Days
June 30, 2015
Current
Past Due
Past Due
Past Due
Past Due
Total Loans
Accrual
Still Accruing
Commercial
Commercial Business
$
$
$
—
$
$
$
$
$
Commercial Real Estate
Acquisition &amp; Development
—
—
Total Commercial
Residential
—
Home Equity
—
—
Consumer
Total
$
$
$
$
$
$
$
$
30-59 Days
60-89 Days
90 Days +
Total
Non-
90+ Days
December 31, 2014
Current
Past Due
Past Due
Past Due
Past Due
Total Loans
Accrual
Still Accruing
Commercial
Commercial Business
$
$
$
$
$
$
$
$
Commercial Real Estate
—
Acquisition &amp; Development
—
—
—
Total Commercial
Residential
Home Equity
—
—
—
—
Consumer
—
—
—
—
Total
$
$
$
$
$
$
$
$
The ALL is maintained to absorb losses from the loan portfolio. The ALL is based on the Bank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fied factors.
The segment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 The combination of historical charge-off and qualitative factors are then weighted for each risk grade. These weightings are determined internally based upon the likelihood of loss as a loan’s risk grading deteriorates.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off-balance sheet liability related to these loans.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No new TDR’s have defaulted. At June 30, 2015 and December 31, 2014, the Bank had specific reserve allocations for TDR’s of $619 and $582 , respectively .
The following tables present details related to loans identified as TDR’s for the periods indicated (in thousands):
New TDRs (1)
For the Six months ended
For the Three months ended
June 30, 2014
June 30, 2014
Pre-Modification
Post-Modification
Pre-Modification
Post-Modification
Outstanding
Outstanding
Outstanding
Outstanding
Number of
Recorded
Recorded
Number of
Recorded
Recorded
Contracts
Investment
Investment
Contracts
Investment
Investment
Commercial
Acquisition and development
$
$
—
$
—
$
—
Total Commercial
—
—
—
Residential Real Estate
—
—
—
Total
$
$
—
$
—
$
—
(1)
The pre-modification and post-modification balances represent the balances outstanding immediately before and after modification of the loan.
There were no new TDR’s for the six and three months ended June 30, 2015. </t>
  </si>
  <si>
    <t>Borrowed Funds</t>
  </si>
  <si>
    <t>BORROWED FUNDS</t>
  </si>
  <si>
    <t>NOTE 5 - BORROWED FUNDS
Short-term Borrowings
Along with traditional deposits, the Bank has access to short-term borrowings from FHLB to fund its operations and investments. Short-term borrowings from FHLB totaled $1 72 . 9 million at June 30, 2015 , compared to $95.8 million at December 31, 2014.
Information related to short-term borrowings is summarized as follows :
June 30,
December 31,
(Dollars in thousands)
2015
2014
Balance at end of period
$
$
Average balance during the three and twelve months ended
Maximum month-end balance during the three and twelve months ended
Weighted-average rate during the three and twelve months ended
%
%
Rate at end of period
%
%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As of June 30, 2015 and December 31, 2014, the Bank had repurchase agreements of $26.3 million and $32.7 million, respectively. These borrowings were collateralized by investment securities and FHLB letters of credit with a carrying value of $116.2 million and $163.7 million at June 30, 2015 and December 31, 2014, respectively. Declines in the value of the collateral would require the Company to pledge additional securities. As of June 30, 2015 and December 31, 2014 the Company had $3.9 million and $5.6 million, respectively, of available unpledged securities.
Information related to repurchase agreements is summarized as follows:
June 30,
December 31,
(Dollars in thousands)
2015
2014
Balance at end of period
$
$
Average balance during the three and twelve months ended
Maximum month-end balance during the three and twelve months ended
Weighted-average rate during the three and twelve months ended
%
%
Rate at end of period
%
%
Term notes from the FHLB were as follows:
June 30,
December 31,
(Dollars in thousands)
2015
2014
Fixed interest rate notes, originating between April 2002 and December 2007, due between July 2016 and April 2022, interest of between 4.50% and 5.90% payable monthly
$
$
Amortizing fixed interest rate note, originating February 2007, due February 2022, payable in monthly installments of $5 , including interest of 5.22%
$
$
Subordinated Debt
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er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obligations of the Company with respect to the issuance of the trust preferred securities constitute a full and unconditional guarantee by the Company of the Trust’s obligations with respect to the trust preferred securities to the extent set forth in the related guarantees. The securities issued by the Trust are includable for regulatory purposes as a component of the Company’s Tier I capital.
The Trust Preferred Securities and the Debentures mature in 2037 and have been redeemable by the Company since 2012. Interest payments are due in March, June, September and December and are adjusted at the interest due dates at a rate of 1.62% over the three 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MVB Financial Corp. (the “Company”) issued its Convertible Subordinated Promissory Notes Due 2024 (the “Notes”) to various investors in the aggregate principal amount of $29,400,000 .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 adjusted quarterly.
The Notes are unsecured and subject to the terms and conditions of any senior debt and after consultation with the Board of Governors of the Federal Reserve System, the Company may, after the Notes have been outstanding for five years,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30 -day period after the first, second, third, fourth, and fifth anniversaries of the issuance of the Notes or upon a notice to prepay by the Company.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The Company reflects subordinated debt in the amount of $33.5 million as of June 30, 2015 and December 31, 2014 and interest expense of $ 1,092 and $ 45 for the six months ended June 30, 2015 and 2014.
A summary of maturities of borrowings and subordinated debt over the next five years is as follows:
(dollars in thousands)
Year
Amount
2015
$
2016
2017
2018
2019
Thereafter
$</t>
  </si>
  <si>
    <t>Fair Value of Financial Instruments</t>
  </si>
  <si>
    <t>FAIR VALUE OF FINANCIAL INSTRUMENTS</t>
  </si>
  <si>
    <t xml:space="preserve">Note 6 – Fair Value of Financial Instruments
The following summarizes the methods and significant assumptions used by the Company in estimating its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2 instruments and valued them using the market approach. The following measurements are made on a recurring basis.
·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and private label entities, municipal bonds and corporate debt securities. There have been no changes in valuation techniques for the year ended December 31, 2014. Valuation techniques are consistent with techniques used in prior periods.
·
Loans held for sale — Loans held for sale are carried at fair value. These loans currently consist of one-to-four-family residential loans originated for sale in the secondary market. Fair value is based on the committed market rates or the price secondary markets are currently offering for similar loans using observable market data.
·
Interest rate lock commitment -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applied to this calculation to estimate the derivative value.
·
Interest rate cap - The fair value of the interest rate cap is determined at the end of each quarter by using Bloomberg Finance which values the interest rate cap using observable inputs from forward and futures yield curves as well as standard market volatility.
·
Forward sales commitments – Forward sales commitments are considered derivatives and are recorded at fair value, based on (i) committed sales prices from investors for commitments to sell mortgage loans or (ii) observable market data inputs for commitments to sell mortgage backed securities. A majority of the interest rate locks and loans held for sale are committed on a best efforts basis.
The following tables present the assets and liabilities reported on the consolidated statements of financial condition at their fair value on a recurring basis as of June 30, 2015 and December 31, 2014 by level within the fair value hierarchy. Financial assets and liabilities are classified in their entirety based on the lowest level of input that is significant to the fair value measurement.
June 30, 2015
(in thousands)
Level I
Level II
Level III
Total
Assets:
U.S. Government Agency Securities
$
—
$
$
—
$
U.S. Sponsored Mortgage backed securities
—
—
Equity and Other Securities
—
Loans held for sale
—
—
Interest rate lock commitment
—
—
Forward sales commitments
Interest rate cap
—
—
December 31, 2014
(in thousands)
Level I
Level II
Level III
Total
Assets:
U.S. Government Agency Securities
$
—
$
$
—
$
U.S. Sponsored Mortgage backed securities
—
—
Equity and Other Securities
—
Loans held for sale
—
—
Interest rate lock commitment
—
—
Interest rate cap
—
—
Liability:
Forward sales commitments
—
—
The following table represents recurring level III assets:
For the three months ended
For the three months ended
For the six months ended
For the six months ended
(in thousands)
June 30, 2015
June 30, 2014
June 30, 2015
June 30, 2014
Balance, beginning of period
$
$
$
$
Realized and unrealized gains (loss) included in earnings
Balance, end of period
$
$
$
$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5 and 2014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
·
Mortgage Servicing Rights – Mortgage servicing rights (“MSRs”) do not trade in an active, open market with readily observable prices. While sales of MSRs do occur, the precise terms and conditions typically are not readily available.
Assets measured at fair value on a nonrecurring basis as of June 30, 2015 and December 31, 2014 are included in the tables below:
June 30, 2015
(in thousands)
Level I
Level II
Level III
Total
Assets:
Impaired loans
$
—
$
—
$
$
Other real estate owned
—
—
Mortgage servicing rights
—
—
December 31, 2014
(in thousands)
Level I
Level II
Level III
Total
Assets:
Impaired loans
$
—
$
—
$
$
Other real estate owned
—
—
Mortgage servicing rights
—
—
The following tables present quantitative information about the Level 3 significant unobservable inputs for assets measured at fair value on a nonrecurring basis at June 30, 2015 and December 31, 2014.
Quantitative Information about Level 3 Fair Value Measurements
Valuation
Unobservable
(Dollars in thousands)
Fair Value
Technique
Input
Range
June 30, 2015:
Impaired loans
$
Appraisal of collateral (1)
Appraisal adjustments(2)
20% - 30%
Liquidation expense (2)
5% - 10%
Other real estate owned
$
Appraisal of collateral (1)
Appraisal adjustments (2)
20% - 30%
Liquidation expense (2)
5% - 10%
Mortgage servicing rights
$
Discounted cash flows
Constant prepayment rate
12%
Cost of service
0.25%
Discount rate
12%
Quantitative Information about Level 3 Fair Value Measurements
Valuation
Unobservable
(Dollars in thousands)
Fair Value
Technique
Input
Range
December 31, 2014:
Impaired loans
$
Appraisal of collateral (1)
Appraisal adjustments (2)
20% - 30%
Liquidation expense (2)
5% - 10%
Other real estate owned
$
Appraisal of collateral (1)
Appraisal adjustments (2)
20% - 30%
Liquidation expense (2)
5% - 10%
Mortgage servicing rights
$
Discounted cash flows
Constant prepayment rate
12%
Cost of service
0.25%
Discount rate
12%
(1)
Fair value is generally determined through independent appraisals of the underlying collateral, which generally include various level 3 inputs which are not observ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summarizes the methods and significant assumptions used by the Company in estimating its fair value disclosures for financial instruments.
Cash and cash equivalents: The carrying amounts for cash and cash equivalents approximate fair value because they have original maturities of 90 days or less and do not present unanticipated credit concerns.
Certificates of deposits: The fair values for certificates of deposits are computed based on scheduled future cash flows of principal and interest, discounted at interest rates currently offered for certificates of deposits with similar terms of investors. No prepayments of principal are assumed.
Securities: Fair values of securities are based on quoted market prices, where available. If quoted market prices are not available, estimated fair values are based on quoted market prices of comparable securities.
Loans held for sale: 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
Loans: The fair values for loans are computed based on scheduled future cash flows of principal and interest, discounted at interest rates currently offered for loans with similar terms of borrowers of similar credit quality. No prepayments of principal are assumed.
Mortgage servicing rights: The carrying value of mortgage servicing rights approximates their fair value.
Interest rate lock commitment: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applied to this calculation to estimate the derivative value. The “pull through rate” range from 78% – 80% and 77% - 81% as of June 30, 2015 and December 31, 2014.
Interest rate cap: The fair value of the interest rate cap is determined at the end of each quarter by using Bloomberg Finance which values the interest rate cap using observable inputs from forward and futures yield curves as well as standard market volatility.
Accrued interest receivable and payable and repurchase agreements: The carrying values of accrued interest receivable and payable approximate their fair values.
Deposits: 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Forward Sales Commitments: Forward sales commitments are used to mitigate interest rate risk for residential mortgage loans held for sale and interest rate locks and manage expected funding percentages. These instruments are considered derivatives and are recorded at fair value, based on (i) committed sales prices from investors for commitments to sell mortgage loans or (ii) observable market data inputs for commitments to sell mortgage backed securities.
FHLB and other borrowings: The fair values for loans are computed based on scheduled future cash flows of principal and interest, discounted at interest rates currently offered for loans with similar terms of borrowers of similar credit quality. No prepayments of principal are assumed.
Subordinated debt: The fair values for debt are computed based on scheduled future cash flows of principal and interest, discounted at interest rates currently offered for debt with similar terms of borrowers of similar credit quality. No prepayments of principal are assumed.
Off-balance sheet instruments: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he carrying values and estimated fair values of the Company’s financial instruments are summarized as follows (in thousands):
Fair Value Measurements at:
Quoted Prices in
Significant
Significant
Active Markets For
Other
Unobservable
Carrying
Estimated
Identical Assets
Observable
Inputs
Value
Fair Value
(Level 1)
Inputs (Level 2)
(Level 3)
June 30, 2015:
Financial assets:
Cash and cash equivalents
$
$
$
$
—
$
—
Certificates of deposits with other banks
—
—
Securities available-for-sale
—
Securities held-to-maturity
—
—
Loans held for sale
—
—
Loans, net
—
—
Mortgage servicing rights
—
—
Interest rate lock commitment
—
—
Forward sales commitments
—
—
Interest rate cap
—
—
Accrued interest receivable
—
Financial liabilities:
Deposits
$
$
$
—
$
$
—
Repurchase agreements
—
—
FHLB and other borrowings
—
—
Accrued interest payable
—
—
Subordinated debt
—
—
December 31, 2014
Financial assets:
Cash and cash equivalents
$
$
$
$
—
$
—
Certificates of deposits with other banks
—
—
Securities available-for-sale
—
Securities held-to-maturity
—
—
Loans held for sale
—
—
Loans, net
—
—
Mortgage servicing rights
—
—
Interest rate lock commitment
—
—
Interest rate cap
—
—
Accrued interest receivable
—
Financial liabilities:
Deposits
$
$
$
—
$
$
—
Repurchase agreements
—
—
FHLB and other borrowings
—
—
Forward sales commitments
—
—
Accrued interest payable
—
—
Subordinated debt
—
—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 </t>
  </si>
  <si>
    <t>Stock Offerings</t>
  </si>
  <si>
    <t>STOCK OFFERINGS</t>
  </si>
  <si>
    <t>STOCK OFFERING</t>
  </si>
  <si>
    <t xml:space="preserve">Note 7 – Stock Offerings
On June 30, 2014,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thirty days after the first, second, third, fourth and fifth anniversaries of the original issue date, based on a common stock price of $16 per share, as adjusted for future corporate activities.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ies.
On September 8, 2011 MVB received $8.5 million in Small Business Lending Fund (SBLF) capital. MVB issued 8,500 shares of $1,000 per share preferred stock with dividends payable in arrears on January 1, April 1, July 1 and October 1 each year. At December 31, 2014 and 2013, MVB's loan production qualified for the lowest dividend rate possible of 1% . MVB may continue to utilize the SBLF capital through March 8, 2016 at the 1% dividend rate. After that time, if the SBLF is not retired, the dividend rate increases to 9% . </t>
  </si>
  <si>
    <t>Net Income Per Common Share</t>
  </si>
  <si>
    <t xml:space="preserve">Note 8 – Net Income Per Common Share
The Company determines basic earnings per share by dividing net income by the weighted average number of common shares outstanding during the period. Diluted earnings per share is determined by dividing net income plus interest on convertible preferred stock by the weighted average number of shares outstanding increased by both the number of shares that would be issued assuming the exercise of stock options and convertible preferred stock . At June 30, 2015 and 2014, stock options to purchase 678,159 and 494,470 shares at an average price of $10.53 and $9.09 , respectively, were outstanding. For the six and months ended June 30, 2015 and 2014, the dilutive effect of stock options was 197,283 and 213,549 shares, respectively. For the six and months ended June 30, 2015 and 2014, the dilutive effect of convertible preferred stock was 489,625 and 0 shares, respectively. </t>
  </si>
  <si>
    <t>Segement Reporting</t>
  </si>
  <si>
    <t>SEGMENT REPORTING</t>
  </si>
  <si>
    <t xml:space="preserve">Note 9 – Segment Reporting
During 2013, the Company identified three reportable segments: commercial and retail banking; mortgage banking; and insurance services. Revenue from commercial and retail banking activities consists primarily of interest earned on loans and investment securities and service charges on deposit accounts. In addition, the commercial and retail banking segment activity includes holding company revenue and expense items.
Revenue from the mortgage banking activities is comprised of interest earned on loans and fees received as a result of the mortgage origination process. The mortgage banking services are conducted by MVB Mortgage. Revenue from insurance services is comprised mainly of commissions on the sale of insurance products.
Information about the reportable segments and reconciliation to the consolidated financial statements for the three and six month periods ended June 30, 2015 and 2014 are as follows:
r
Commercial &amp;
Three months ended June 30, 2015
Retail
Mortgage
Intercompany
(in thousands)
Banking
Banking
Insurance
Eliminations
Consolidated
Revenues:
Interest income
$
$
$
—
$
$
Mortgage fee income
—
Insurance and investment services income
—
—
Other income
Total operating income
Expenses:
Interest expense
—
Provision for loan losses
—
—
—
Salaries and employee benefits
—
Other expense
Total operating expenses
Income (loss) before income taxes
—
Income tax expense (benefit)
—
Net income (loss)
—
Preferred stock dividends
—
—
—
Net income (loss) available to common shareholders
$
$
$
$
—
$
Capital expenditures for the three-month period ended June 30, 2015
$
$
$
$
-
$
Total assets as of June 30, 2015
Total assets as of December 31, 2014
Goodwill as of June 30, 2015
-
-
Goodwill as of December 31, 2014
$
$
$
-
$
-
$
Commercial &amp;
Three months ended June 30, 2014
Retail
Mortgage
Intercompany
(in thousands)
Banking
Banking
Insurance
Eliminations
Consolidated
Revenues:
Interest income
$
$
$
—
$
$
Mortgage fee income
—
Insurance and investment services income
—
—
Other income
—
Total operating income
Expenses:
Interest expense
—
Provision for loan losses
—
—
—
Salaries and employee benefits
—
Other expense
Total operating expenses
Income (loss) before income taxes
—
Income tax expense (benefit)
—
Net income (loss)
—
Preferred stock dividends
—
—
—
Net income (loss) available to common shareholders
$
$
$
$
—
$
Capital expenditures for the three-month period ended June 30, 2014
$
$
$
-
$
Total assets as of June 30, 2014
Total assets as of December 31, 2013
Goodwill as of June 30, 2014
-
-
Goodwill as of December 31, 2013
$
$
$
-
$
-
$
Commercial &amp;
Six months ended June 30, 2015
Retail
Mortgage
Intercompany
(in thousands)
Banking
Banking
Insurance
Eliminations
Consolidated
Revenues:
Interest income
$
$
$
—
$
$
Mortgage fee income
—
Insurance and investment services income
—
—
Other income
Total operating income
Expenses:
Interest expense
—
Provision for loan losses
—
—
—
Salaries and employee benefits
—
Other expense
Total operating expenses
Income before income taxes
—
Income tax expense
—
Net income
—
Preferred stock dividends
—
—
—
Net income available to common shareholders
$
$
$
$
—
$
Capital expenditures for the six-month period ended June 30, 2015
$
$
$
$
-
$
Total assets as of June 30, 2015
Total assets as of December 31, 2014
Goodwill as of June 30, 2015
-
-
Goodwill as of December 31, 2014
$
$
$
-
$
-
$
Commercial &amp;
Six months ended June 30, 2014
Retail
Mortgage
Intercompany
(in thousands)
Banking
Banking
Insurance
Eliminations
Consolidated
Revenues:
Interest income
$
$
$
—
$
$
Mortgage fee income
—
Insurance and investment services income
—
—
Other income
—
Total operating income
Expenses:
Interest expense
—
Provision for loan losses
—
—
—
Salaries and employee benefits
—
Other expense
Total operating expenses
Income (loss) before income taxes
—
Income tax expense (benefit)
—
Net income (loss)
—
Preferred stock dividends
—
—
—
Net income (loss) available to common shareholders
$
$
$
$
—
$
Capital expenditures for the six-month period ended June 30, 2014
$
$
$
$
-
$
Total assets as of June 30, 2014
Total assets as of December 31, 2013
Goodwill as of June 30, 2014
-
-
Goodwill as of December 31, 2013
$
$
$
-
$
-
$
Commercial &amp; Retail Banking
For the three months ended June 30 , 2015, the Commercial &amp; Retail Banking segment earned $911 compared to $823 during the three months ended June 30 , 2014. Net interest income increased by $1.1 million , mainly the result of average loan balances increasing by $173.0 million. In addition, average subordinated debt increased $29.1 million which led to a $262 increase in interest expense. Noninterest income decreased by $528 , largely the result of decreased gains on sales of portfolio loans of $204 and decreased gains on security sales of $121 . The decreased gain on sales of portfolio loans was the result of an $8.1 million decrease in volume of portfolio loans sold. Noninterest expense increased by $747 , ma inly the result of the following: $387 increase in salaries expense and $300 increase in data processing and communications expense . Preferred stock dividends also increased by $121 as a result of new preferred stock issued by the Company on June 30, 2014.
For the six months ended June 30 , 2015, the Commercial &amp; Retail Banking segment earned $ 874 compared to $ 2.0 million during the six months ended June 30 , 2014. Net interest income increased by $1.5 million , mainly the result of average loan balances increasing by $171.8 million. In addition, average subordinated debt increased $29.2 million which led to a $956 increase in interest expense. Noninterest income decreased by $1.0 million , largely the result of decreased gains on sales of portfolio loans of $533 and decrease of $494 in gain on derivative. The decreased gain on sales of portfolio loans was the result of an $8.1 million decrease in volume of portfolio loans sold. Noninterest expense increased by $2.2 million, mainly the result of the following: $1.1 million in salaries expense, $521 in occupancy and equipment expense, $599 in data processing and communications expense and $446 in professional fees. Preferred stock dividends also increased by $121 as a result of new preferred stock issued by the Company on June 30, 2014.
Mortgage Banking
For the three months ended June 30 , 2015, the Mortgage Banking segment earned $1. 2 million compared to $400 during the three months ended June 30 , 2014. Net interest income increased $198 , noninterest income increased by $3.5 million and noninterest expense increased by $2.5 million. The $769 earnings increase is mainly due to a 69% increase in origination volume, which helped drive a $4.2 million increase in mortgage fee income . A $9.5 million decrease in loans held for sale caused a $691 decrease in gain on derivative. Personnel expense also increased by $1.9 million .
F or the six months ended June 30 , 2015, the Mo rtgage Banking segment earned $3 . 0 million compared to $ 359 during the six months ended June 30 , 2014. Net interest income increased $317 , noninterest income increased by $8.9 million and noninterest expense increased by $5.0 million. The $2.6 million earnings increase is mainly due to a 94% increase in origination volume, which helped drive a $7.2 million increase in mortgage fee income as well as a $1.7 million increase in gain on derivative. Personnel expense also increased by $4.0 million .
Insurance
For the three months ended June 30 , 2015 , the Insurance segment lost $174 compared to a $253 loss during the three months ended June 30 , 2014. Noninterest income increased by $114 and noninterest expense decreased by $15 . Income tax benefit for the second quarter 2015 de creased by $50 .
For the six months ended June 30 , 2015 , the Insurance segment earned $169 compared to a $ 261 loss during the six months ended June 30 , 2014. Noninterest income increased by $782 and noninterest expense in creased by $86 . Income tax expense for the six months ended June 30, 2015 in creased by $266 . </t>
  </si>
  <si>
    <t>Pension Plan</t>
  </si>
  <si>
    <t>PENSION PLAN</t>
  </si>
  <si>
    <t>Note 10 – Pension Plan
The Company participates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
Information pertaining to the activity in the Company's defined benefit plan, using the latest available actuarial valuations for the three and six months ended June 30, 2015 and 2014 is as follows:
For the three months ended
For the three months ended
(in thousands)
June 30, 2015
June 30, 2014
Service cost
$
-
$
Interest cost
Expected Return on Plan Assets
Amortization of Net Actuarial Loss
Amortization of Prior Service Cost
—
—
Net Periodic Benefit Cost
$
$
Contributions Paid
$
$
For the six months ended
For the six months ended
(in thousands)
June 30, 2015
June 30, 2014
Service cost
$
—
$
Interest cost
Expected Return on Plan Assets
Amortization of Net Actuarial Loss
Amortization of Prior Service Cost
—
—
Net Periodic Benefit Cost
$
$
Contributions Paid
$
$</t>
  </si>
  <si>
    <t>Comprehensive Income</t>
  </si>
  <si>
    <t>COMPREHENSIVE INCOME</t>
  </si>
  <si>
    <t>Note 11 – Comprehensive Income
The following tables present the components of accumulated other comprehensive income (“AOCI”) for the three and six months ended June 30, 2015 and 2014:
For the three months ended
For the three months ended
For the six months ended
For the six months ended
June 30, 2015
June 30, 2014
June 30, 2015
June 30, 2014
Amount
Amount
Amount
Amount
(in thousands)
Reclassified
Reclassified
Reclassified
Reclassified
Affected line item in the Statement where net
Details about AOCI Components
from AOCI
from AOCI
from AOCI
from AOCI
income is presented
Available-for-sale securities
Unrealized holding gains
$
$
$
$
Gain on sale of securities
Total before tax
Income tax expense
Net of tax
Defined benefit pension plan items
Amortization of net actuarial loss
Salaries and benefits
Total before tax
Income tax expense
Net of tax
Total reclassifications
$
$
$
$
Unrealized
gains (losses)
on available-
Defined benefit
for-sale
pension plan
(in thousands)
securities
items
Total
Balance at March 31, 2015
$
$
$
Other comprehensive income (loss) before reclassification
Amounts reclassified from AOCI
Net current period OCI
Balance at June 30, 2015
$
$
$
Balance at March 31, 2014
$
$
$
Other comprehensive income loss before reclassification
Amounts reclassified from AOCI
Net current period OCI
Balance at June 30, 2014
$
$
$
Balance at January 1, 2015
$
$
$
Other comprehensive income (loss) before reclassification
Amounts reclassified from AOCI
Net current period OCI
Balance at June 30, 2015
$
$
$
Balance at January 1, 2014
$
$
$
Other comprehensive income loss before reclassification
Amounts reclassified from AOCI
Net current period OCI
Balance at June 30, 2014
$
$
$</t>
  </si>
  <si>
    <t>Mergers and Acquisitions</t>
  </si>
  <si>
    <t>MERGERS AND ACQUISITIONS</t>
  </si>
  <si>
    <t>Note 12 – Mergers and Acquisitions
On July 29, 2014 the Company and its subsidiary, the Bank, had entered into an amended Purchase and Assumption Agreement (“Agreement”) with CFG Community Bank (“CFG Bank”) and its parent, Capital Funding Bancorp, Inc., and affiliates, Capital Finance, LLC and Capital Funding, LLC. The Agreement was subsequently terminated on October 31, 2014 by a Mutual Termination Agreement (“Mutual Termination Agreement”) among the parties.
The Agreement and Agreement Amendment provided that the Bank, subject to regulatory approvals, would purchase certain assets and assume certain liabilities of CFG Bank and its subsidiaries for $30 million in consideration, consisting of $26 million in cash and $4 million in shares of Company common stock, subject to certain adjustments; however, under the Mutual Termination Agreement, the Company, CFG Bank, Capital Funding Bancorp, Inc. and the other affiliates of CFG Bank have mutually agreed to terminate the Agreement and Agreement Amendment without any future obligation or liability between or among the parties under the Agreement or Agreement Amendment. The Bank and CFG Bank, as well as other CFG Bank affiliates, intend to continue a working relationship and may, from time to time, engage in loan transactions and, if applicable, servicing arrangements.
On May 1, 2015, MVB Bank, Inc. (MVB Bank), a wholly-owned subsidiary of MVB Financial Corp. (MVB Financial or the Company), issued a joint news release with BB&amp;T Corporation (BB&amp;T) and Susquehanna Bancshares, Inc. (Susquehanna) announcing the signing of a definitive agreement, subject to customary closing conditions including regulatory approvals, through which MVB Bank will acquire two branch locations of Susquehanna Bank in Berkeley County, West Virginia and will assume approximately $69 million of deposits and $17 million of loans. The two Susquehanna Bank branch locations are slated for divestiture under BB&amp;T’s agreement with the United States Department of Justice and commitments to the Board of Governors of the Federal Reserve System in connection with BB&amp;T’s pending acquisition of Susquehanna. On July 22, 2015, regulatory approvals for the acquisition of the two Susquehanna Bank branch locations were received. The acquisition is expected to close August 28, 2015.
The following acquisition related costs are included in the consolidated statements of income for the three and six months ended June 30, 2015 and 2014:
Three Months Ended
Three Months Ended
(in thousands)
June 30, 2015
June 30, 2014
Professional fees
$
$
Marketing
—
Printing, postage and supplies
Equipment depreciation and maintenance
—
Travel and entertainment
Total
$
$
Six months ended
Six months ended
(in thousands)
June 30, 2015
June 30, 2014
Professional fees
$
$
Marketing
—
Printing, postage and supplies
Equipment depreciation and maintenance
—
Travel and entertainment
Total
$
$</t>
  </si>
  <si>
    <t>Investment (Tables)</t>
  </si>
  <si>
    <t>Schedule of amortized cost and fair values of investment securities held-to-maturity</t>
  </si>
  <si>
    <t>Amortized cost and fair values of investment securities held-to-maturity at June 30, 2015, including gross unrealized gains and losses, are summarized as follows:
Amortized
Unrealized
Unrealized
Fair
(in thousands)
Cost
Gain
Loss
Value
Municipal securities
$
$
$
$
Total investment securities held-to-maturity
$
$
$
$
Amortized cost and fair values of investment securities held-to-maturity at December 31, 2014, including gross unrealized gains and losses, are summarized as follows:
Amortized
Unrealized
Unrealized
Fair
(in thousands)
Cost
Gain
Loss
Value
Municipal securities
$
$
$
$
Total investment securities held–to-maturity
$
$
$
$</t>
  </si>
  <si>
    <t>Schedule of amortized cost and fair values of investment securities available-for-sale</t>
  </si>
  <si>
    <t>Amortized cost and fair values of investment securities available-for-sale at June 30, 2015 are summarized as follows:
Amortized
Unrealized
Unrealized
Fair
(in thousands)
Cost
Gain
Loss
Value
U.S. Agency securities
$
$
$
$
U.S. Sponsored Mortgage-backed securities
Total debt securities
Equity and other securities
—
Total investment securities available-for-sale
$
$
$
$
Amortized cost and fair values of investment securities available-for-sale at December 31, 2014 are summarized as follows:
Amortized
Unrealized
Unrealized
Fair
(in thousands)
Cost
Gain
Loss
Value
U.S. Agency securities
$
$
$
$
U.S. Sponsored Mortgage-backed securities
Total debt securities
Equity and other securities
—
Total investment securities available-for-sale
$
$
$
$</t>
  </si>
  <si>
    <t>Schedule of amortized cost and fair values of debt securities by maturity</t>
  </si>
  <si>
    <t>The following tables summarize amortized cost and fair values of debt securities by maturity at June 30, 2015:
Held to Maturity
Available for sale
Amortized
Fair
Amortized
Fair
Cost
Value
Cost
Value
Within one year
$
—
$
—
$
—
$
—
After one year, but within five
After five years, but within ten
After ten years
Total
$
$
$
$</t>
  </si>
  <si>
    <t>Schedule of investments in an unrealized loss position</t>
  </si>
  <si>
    <t>The following table discloses investments in an unrealized loss position at June 30, 2015:
Description and number of positions
Less than 12 months
12 months or more
(in thousands)
Fair Value
Unrealized Loss
Fair Value
Unrealized Loss
U.S. Agency securities (9)
$
$
$
$
U.S. Sponsored Mortgage-backed securities (15)
Municipal securities (60)
$
$
$
$
The following table discloses investments in an unrealized loss position at December 31, 2014:
Description and number of positions
Less than 12 months
12 months or more
(in thousands)
Fair Value
Unrealized Loss
Fair Value
Unrealized Loss
U.S. Agency securities (9)
$
$
$
$
U.S. Sponsored Mortgage-backed securities (8)
Municipal securities (42)
$
$
$
$</t>
  </si>
  <si>
    <t>Loans and Allowance for Loan Losses (Tables)</t>
  </si>
  <si>
    <t>Schedule of activity in the allowance</t>
  </si>
  <si>
    <t>Home
(in thousands)
Commercial
Residential
Equity
Consumer
Total
ALL balance March 31, 2015
$
$
$
$
$
Charge-offs
—
—
—
—
—
Recoveries
—
—
—
Provision
ALL balance June 30, 2015
$
$
$
$
$
Home
Commercial
Residential
Equity
Consumer
Total
ALL balance December 31, 2014
$
$
$
$
$
Charge-offs
—
—
Recoveries
Provision
ALL balance June 30, 2015
$
$
$
$
$
Individually evaluated for impairment
$
$
$
$
$
Collectively evaluated for impairment
$
$
$
$
$
Home
(in thousands)
Commercial
Residential
Equity
Consumer
Total
ALL balance March 31, 2014
$
$
$
$
$
Charge-offs
—
—
Recoveries
—
—
Provision
ALL balance June 30, 2014
$
$
$
$
$
Home
Commercial
Residential
Equity
Consumer
Total
ALL balance December 31, 2013
$
$
$
$
$
Charge-offs
—
—
Recoveries
—
Provision
ALL balance June 30, 2014
$
$
$
$
$
Individually evaluated for impairment
$
$
$
$
$
Collectively evaluated for impairment
$
$
$
$
$</t>
  </si>
  <si>
    <t>Summary of the primary segments of the loan portfolio</t>
  </si>
  <si>
    <t>(in thousands)
Commercial
Residential
Home Equity
Consumer
Total
Individually evaluated for impairment
$
$
$
$
$
Collectively evaluated for impairment
Total Loans
$
$
$
$
$
(in thousands)
Commercial
Residential
Equity
Consumer
Total
Individually evaluated for impairment
$
$
$
$
$
Collectively evaluated for impairment
Total Loans
$
$
$
$
$</t>
  </si>
  <si>
    <t>Schedule of impaired loans by class, segregated by those for which a specific allowance was required and those for which a specific allowance was not necessary</t>
  </si>
  <si>
    <t>Impaired
Loans with
Impaired Loans with
No Specific
Specific Allowance
Allowance
Total Impaired Loans
Unpaid
Recorded
Related
Recorded
Recorded
Principal
June 30, 2015
Investment
Allowance
Investment
Investment
Balance
Commercial
Commercial Business
$
—
$
—
$
$
$
Commercial Real Estate
—
Acquisition &amp; Development
Total Commercial
Residential
Home Equity
—
Consumer
Total impaired loans
$
$
$
$
$
December 31, 2014
Commercial
Commercial Business
$
—
$
—
$
$
$
Commercial Real Estate
Acquisition &amp; Development
Total Commercial
Residential
—
Home Equity
—
Consumer
—
Total impaired loans
$
$
$
$
$</t>
  </si>
  <si>
    <t>Schedule of the average recorded investment in impaired loans and related interest income recognized</t>
  </si>
  <si>
    <t>The following tables present the average recorded investment in impaired loans and related interest income recognized for the periods indicated (in thousands):
Six months ended
Three months ended
June 30, 2015
June 30, 2015
Interest
Interest
Interest
Interest
Average
Income
Income
Average
Income
Income
Investment
Recognized
Recognized on
Investment
Recognized
Recognized
in Impaired
on Accrual
Cash
in Impaired
on Accrual
on Cash
Loans
Basis
Basis
Loans
Basis
Basis
Commercial
Commercial Business
$
$
$
Commercial Real Estate
Acquisition &amp; Development
Total Commercial
Residential
—
Home Equity
—
—
Consumer
—
—
—
—
Total
$
$
$
$
$
$
Six months ended
Three months ended
June 30, 2014
June 30, 2014
Average
Interest
Interest
Average
Interest
Interest
Investment
Income
Income
Investment
Income
Income
in Impaired
Recognized on
Recognized on
in Impaired
Recognized on
Recognized on
Loans
Accrual Basis
Cash Basis
Loans
Accrual Basis
Cash Basis
Commercial
Commercial Business
$
—
$
—
$
—
$
—
$
—
$
—
Commercial Real Estate
Acquisition &amp; Development
Total Commercial
Residential
Home Equity
—
—
—
Consumer
—
—
Total
$
$
$
$
$
$</t>
  </si>
  <si>
    <t>Schedule of loans, internal risk rating</t>
  </si>
  <si>
    <t>The following table represents the classes of the loan portfolio summarized by the aggregate Pass and the criticized categories of Special Mention, Substandard and Doubtful within the internal risk rating system as of June 30, 2015 and December 31, 2014 (in thousands):
Special
June 30, 2015
Pass
Mention
Substandard
Doubtful
Total
Commercial
Commercial Business
$
$
$
$
—
$
Commercial Real Estate
—
Acquisition &amp; Development
Total Commercial
Residential
Home Equity
—
Consumer
—
Total Loans
$
$
$
$
$
Special
December 31, 2014
Pass
Mention
Substandard
Doubtful
Total
Commercial
Commercial Business
$
$
$
$
—
$
Commercial Real Estate
—
Acquisition &amp; Development
Total Commercial
Residential
—
Home Equity
—
Consumer
—
Total Loans
$
$
$
$
$</t>
  </si>
  <si>
    <t>Schedule of classes of the loan portfolio summarized by the aging categories of performing loans and nonaccrual loans</t>
  </si>
  <si>
    <t>30-59 Days
60-89 Days
90 Days +
Total
Non-
90+ Days
June 30, 2015
Current
Past Due
Past Due
Past Due
Past Due
Total Loans
Accrual
Still Accruing
Commercial
Commercial Business
$
$
$
—
$
$
$
$
$
Commercial Real Estate
Acquisition &amp; Development
—
—
Total Commercial
Residential
—
Home Equity
—
—
Consumer
Total
$
$
$
$
$
$
$
$
30-59 Days
60-89 Days
90 Days +
Total
Non-
90+ Days
December 31, 2014
Current
Past Due
Past Due
Past Due
Past Due
Total Loans
Accrual
Still Accruing
Commercial
Commercial Business
$
$
$
$
$
$
$
$
Commercial Real Estate
—
Acquisition &amp; Development
—
—
—
Total Commercial
Residential
Home Equity
—
—
—
—
Consumer
—
—
—
—
Total
$
$
$
$
$
$
$
$</t>
  </si>
  <si>
    <t>Schedule of loans identified as Troubled Debt Restructurings</t>
  </si>
  <si>
    <t xml:space="preserve">New TDRs (1)
For the Six months ended
For the Three months ended
June 30, 2014
June 30, 2014
Pre-Modification
Post-Modification
Pre-Modification
Post-Modification
Outstanding
Outstanding
Outstanding
Outstanding
Number of
Recorded
Recorded
Number of
Recorded
Recorded
Contracts
Investment
Investment
Contracts
Investment
Investment
Commercial
Acquisition and development
$
$
—
$
—
$
—
Total Commercial
—
—
—
Residential Real Estate
—
—
—
Total
$
$
—
$
—
$
—
(1)
The pre-modification and post-modification balances represent the balances outstanding immediately before and after modification of the loan. </t>
  </si>
  <si>
    <t>Borrowed Funds (Tables)</t>
  </si>
  <si>
    <t>Schedule of information related to short-term borrowings and repurchase agreements</t>
  </si>
  <si>
    <t>Short-term Borrowings
June 30,
December 31,
(Dollars in thousands)
2015
2014
Balance at end of period
$
$
Average balance during the three and twelve months ended
Maximum month-end balance during the three and twelve months ended
Weighted-average rate during the three and twelve months ended
%
%
Rate at end of period
%
%
Repurchase agreements:
June 30,
December 31,
(Dollars in thousands)
2015
2014
Balance at end of period
$
$
Average balance during the three and twelve months ended
Maximum month-end balance during the three and twelve months ended
Weighted-average rate during the three and twelve months ended
%
%
Rate at end of period
%
%</t>
  </si>
  <si>
    <t>Schedule of borrowings from the FHLB</t>
  </si>
  <si>
    <t>Term notes from the FHLB were as follows:
June 30,
December 31,
(Dollars in thousands)
2015
2014
Fixed interest rate notes, originating between April 2002 and December 2007, due between July 2016 and April 2022, interest of between 4.50% and 5.90% payable monthly
$
$
Amortizing fixed interest rate note, originating February 2007, due February 2022, payable in monthly installments of $5 , including interest of 5.22%
$
$</t>
  </si>
  <si>
    <t>Schedule of maturities of borrowings over the next five years</t>
  </si>
  <si>
    <t>Year
Amount
2015
$
2016
2017
2018
2019
Thereafter
$</t>
  </si>
  <si>
    <t>Fair Value of Financial Instruments (Tables)</t>
  </si>
  <si>
    <t>Fair value of assets and liabilities</t>
  </si>
  <si>
    <t>Schedule Of Recurring Level III Assets</t>
  </si>
  <si>
    <t>For the three months ended
For the three months ended
For the six months ended
For the six months ended
(in thousands)
June 30, 2015
June 30, 2014
June 30, 2015
June 30, 2014
Balance, beginning of period
$
$
$
$
Realized and unrealized gains (loss) included in earnings
Balance, end of period
$
$
$
$</t>
  </si>
  <si>
    <t>Schedule of quantitative information about assets measured at fair value on a non-recurring basis</t>
  </si>
  <si>
    <t>Quantitative Information about Level 3 Fair Value Measurements
Valuation
Unobservable
(Dollars in thousands)
Fair Value
Technique
Input
Range
June 30, 2015:
Impaired loans
$
Appraisal of collateral (1)
Appraisal adjustments(2)
20% - 30%
Liquidation expense (2)
5% - 10%
Other real estate owned
$
Appraisal of collateral (1)
Appraisal adjustments (2)
20% - 30%
Liquidation expense (2)
5% - 10%
Mortgage servicing rights
$
Discounted cash flows
Constant prepayment rate
12%
Cost of service
0.25%
Discount rate
12%
Quantitative Information about Level 3 Fair Value Measurements
Valuation
Unobservable
(Dollars in thousands)
Fair Value
Technique
Input
Range
December 31, 2014:
Impaired loans
$
Appraisal of collateral (1)
Appraisal adjustments (2)
20% - 30%
Liquidation expense (2)
5% - 10%
Other real estate owned
$
Appraisal of collateral (1)
Appraisal adjustments (2)
20% - 30%
Liquidation expense (2)
5% - 10%
Mortgage servicing rights
$
Discounted cash flows
Constant prepayment rate
12%
Cost of service
0.25%
Discount rate
12%
(1)
Fair value is generally determined through independent appraisals of the underlying collateral, which generally include various level 3 inputs which are not observable.
(2)
Appraisals may be adjusted by management for qualitative factors such as economic conditions and estimated liquidation expenses. The range and weighted average of liquidation expenses and other appraisal adjustments are presented as a percent of the appraisal.</t>
  </si>
  <si>
    <t>Recurring</t>
  </si>
  <si>
    <t>Schedule of assets measured at fair value</t>
  </si>
  <si>
    <t>June 30, 2015
(in thousands)
Level I
Level II
Level III
Total
Assets:
U.S. Government Agency Securities
$
—
$
$
—
$
U.S. Sponsored Mortgage backed securities
—
—
Equity and Other Securities
—
Loans held for sale
—
—
Interest rate lock commitment
—
—
Forward sales commitments
Interest rate cap
—
—
December 31, 2014
(in thousands)
Level I
Level II
Level III
Total
Assets:
U.S. Government Agency Securities
$
—
$
$
—
$
U.S. Sponsored Mortgage backed securities
—
—
Equity and Other Securities
—
Loans held for sale
—
—
Interest rate lock commitment
—
—
Interest rate cap
—
—
Liability:
Forward sales commitments
—
—</t>
  </si>
  <si>
    <t>Non-recurring</t>
  </si>
  <si>
    <t>June 30, 2015
(in thousands)
Level I
Level II
Level III
Total
Assets:
Impaired loans
$
—
$
—
$
$
Other real estate owned
—
—
Mortgage servicing rights
—
—
December 31, 2014
(in thousands)
Level I
Level II
Level III
Total
Assets:
Impaired loans
$
—
$
—
$
$
Other real estate owned
—
—
Mortgage servicing rights
—
—</t>
  </si>
  <si>
    <t>Schedule of carrying values and estimated fair values of the Company's financial instruments</t>
  </si>
  <si>
    <t>The carrying values and estimated fair values of the Company’s financial instruments are summarized as follows (in thousands):
Fair Value Measurements at:
Quoted Prices in
Significant
Significant
Active Markets For
Other
Unobservable
Carrying
Estimated
Identical Assets
Observable
Inputs
Value
Fair Value
(Level 1)
Inputs (Level 2)
(Level 3)
June 30, 2015:
Financial assets:
Cash and cash equivalents
$
$
$
$
—
$
—
Certificates of deposits with other banks
—
—
Securities available-for-sale
—
Securities held-to-maturity
—
—
Loans held for sale
—
—
Loans, net
—
—
Mortgage servicing rights
—
—
Interest rate lock commitment
—
—
Forward sales commitments
—
—
Interest rate cap
—
—
Accrued interest receivable
—
Financial liabilities:
Deposits
$
$
$
—
$
$
—
Repurchase agreements
—
—
FHLB and other borrowings
—
—
Accrued interest payable
—
—
Subordinated debt
—
—
December 31, 2014
Financial assets:
Cash and cash equivalents
$
$
$
$
—
$
—
Certificates of deposits with other banks
—
—
Securities available-for-sale
—
Securities held-to-maturity
—
—
Loans held for sale
—
—
Loans, net
—
—
Mortgage servicing rights
—
—
Interest rate lock commitment
—
—
Interest rate cap
—
—
Accrued interest receivable
—
Financial liabilities:
Deposits
$
$
$
—
$
$
—
Repurchase agreements
—
—
FHLB and other borrowings
—
—
Forward sales commitments
—
—
Accrued interest payable
—
—
Subordinated debt
—
—</t>
  </si>
  <si>
    <t>Segment Reporting (Tables)</t>
  </si>
  <si>
    <t>Schedule of information about the reportable segments and reconciliation to the consolidated financial statements</t>
  </si>
  <si>
    <t>r
Commercial &amp;
Three months ended June 30, 2015
Retail
Mortgage
Intercompany
(in thousands)
Banking
Banking
Insurance
Eliminations
Consolidated
Revenues:
Interest income
$
$
$
—
$
$
Mortgage fee income
—
Insurance and investment services income
—
—
Other income
Total operating income
Expenses:
Interest expense
—
Provision for loan losses
—
—
—
Salaries and employee benefits
—
Other expense
Total operating expenses
Income (loss) before income taxes
—
Income tax expense (benefit)
—
Net income (loss)
—
Preferred stock dividends
—
—
—
Net income (loss) available to common shareholders
$
$
$
$
—
$
Capital expenditures for the three-month period ended June 30, 2015
$
$
$
$
-
$
Total assets as of June 30, 2015
Total assets as of December 31, 2014
Goodwill as of June 30, 2015
-
-
Goodwill as of December 31, 2014
$
$
$
-
$
-
$
Commercial &amp;
Three months ended June 30, 2014
Retail
Mortgage
Intercompany
(in thousands)
Banking
Banking
Insurance
Eliminations
Consolidated
Revenues:
Interest income
$
$
$
—
$
$
Mortgage fee income
—
Insurance and investment services income
—
—
Other income
—
Total operating income
Expenses:
Interest expense
—
Provision for loan losses
—
—
—
Salaries and employee benefits
—
Other expense
Total operating expenses
Income (loss) before income taxes
—
Income tax expense (benefit)
—
Net income (loss)
—
Preferred stock dividends
—
—
—
Net income (loss) available to common shareholders
$
$
$
$
—
$
Capital expenditures for the three-month period ended June 30, 2014
$
$
$
-
$
Total assets as of June 30, 2014
Total assets as of December 31, 2013
Goodwill as of June 30, 2014
-
-
Goodwill as of December 31, 2013
$
$
$
-
$
-
$
Commercial &amp;
Six months ended June 30, 2015
Retail
Mortgage
Intercompany
(in thousands)
Banking
Banking
Insurance
Eliminations
Consolidated
Revenues:
Interest income
$
$
$
—
$
$
Mortgage fee income
—
Insurance and investment services income
—
—
Other income
Total operating income
Expenses:
Interest expense
—
Provision for loan losses
—
—
—
Salaries and employee benefits
—
Other expense
Total operating expenses
Income before income taxes
—
Income tax expense
—
Net income
—
Preferred stock dividends
—
—
—
Net income available to common shareholders
$
$
$
$
—
$
Capital expenditures for the six-month period ended June 30, 2015
$
$
$
$
-
$
Total assets as of June 30, 2015
Total assets as of December 31, 2014
Goodwill as of June 30, 2015
-
-
Goodwill as of December 31, 2014
$
$
$
-
$
-
$
Commercial &amp;
Six months ended June 30, 2014
Retail
Mortgage
Intercompany
(in thousands)
Banking
Banking
Insurance
Eliminations
Consolidated
Revenues:
Interest income
$
$
$
—
$
$
Mortgage fee income
—
Insurance and investment services income
—
—
Other income
—
Total operating income
Expenses:
Interest expense
—
Provision for loan losses
—
—
—
Salaries and employee benefits
—
Other expense
Total operating expenses
Income (loss) before income taxes
—
Income tax expense (benefit)
—
Net income (loss)
—
Preferred stock dividends
—
—
—
Net income (loss) available to common shareholders
$
$
$
$
—
$
Capital expenditures for the six-month period ended June 30, 2014
$
$
$
$
-
$
Total assets as of June 30, 2014
Total assets as of December 31, 2013
Goodwill as of June 30, 2014
-
-
Goodwill as of December 31, 2013
$
$
$
-
$
-
$</t>
  </si>
  <si>
    <t>Pension Plan (Tables)</t>
  </si>
  <si>
    <t>Schedule of information pertaining to the activity in the Company's defined benefit plan</t>
  </si>
  <si>
    <t>For the three months ended
For the three months ended
(in thousands)
June 30, 2015
June 30, 2014
Service cost
$
-
$
Interest cost
Expected Return on Plan Assets
Amortization of Net Actuarial Loss
Amortization of Prior Service Cost
—
—
Net Periodic Benefit Cost
$
$
Contributions Paid
$
$
For the six months ended
For the six months ended
(in thousands)
June 30, 2015
June 30, 2014
Service cost
$
—
$
Interest cost
Expected Return on Plan Assets
Amortization of Net Actuarial Loss
Amortization of Prior Service Cost
—
—
Net Periodic Benefit Cost
$
$
Contributions Paid
$
$</t>
  </si>
  <si>
    <t>Comprehensive Income (Tables)</t>
  </si>
  <si>
    <t>Schedule of reclassifications from other comprehensive income (AOCI) components</t>
  </si>
  <si>
    <t>For the three months ended
For the three months ended
For the six months ended
For the six months ended
June 30, 2015
June 30, 2014
June 30, 2015
June 30, 2014
Amount
Amount
Amount
Amount
(in thousands)
Reclassified
Reclassified
Reclassified
Reclassified
Affected line item in the Statement where net
Details about AOCI Components
from AOCI
from AOCI
from AOCI
from AOCI
income is presented
Available-for-sale securities
Unrealized holding gains
$
$
$
$
Gain on sale of securities
Total before tax
Income tax expense
Net of tax
Defined benefit pension plan items
Amortization of net actuarial loss
Salaries and benefits
Total before tax
Income tax expense
Net of tax
Total reclassifications
$
$
$
$</t>
  </si>
  <si>
    <t>Schedule of the components of accumulated OCI</t>
  </si>
  <si>
    <t>Unrealized
gains (losses)
on available-
Defined benefit
for-sale
pension plan
(in thousands)
securities
items
Total
Balance at March 31, 2015
$
$
$
Other comprehensive income (loss) before reclassification
Amounts reclassified from AOCI
Net current period OCI
Balance at June 30, 2015
$
$
$
Balance at March 31, 2014
$
$
$
Other comprehensive income loss before reclassification
Amounts reclassified from AOCI
Net current period OCI
Balance at June 30, 2014
$
$
$
Balance at January 1, 2015
$
$
$
Other comprehensive income (loss) before reclassification
Amounts reclassified from AOCI
Net current period OCI
Balance at June 30, 2015
$
$
$
Balance at January 1, 2014
$
$
$
Other comprehensive income loss before reclassification
Amounts reclassified from AOCI
Net current period OCI
Balance at June 30, 2014
$
$
$</t>
  </si>
  <si>
    <t>Mergers and Acquisitions (Tables)</t>
  </si>
  <si>
    <t>Schedule of acquisition related costs included in consolidated statements of income</t>
  </si>
  <si>
    <t>Three Months Ended
Three Months Ended
(in thousands)
June 30, 2015
June 30, 2014
Professional fees
$
$
Marketing
—
Printing, postage and supplies
Equipment depreciation and maintenance
—
Travel and entertainment
Total
$
$
Six months ended
Six months ended
(in thousands)
June 30, 2015
June 30, 2014
Professional fees
$
$
Marketing
—
Printing, postage and supplies
Equipment depreciation and maintenance
—
Travel and entertainment
Total
$
$</t>
  </si>
  <si>
    <t>Investments - Held-to-maturity (Details) - USD ($) $ in Thousands</t>
  </si>
  <si>
    <t>Amortized cost and fair values of investment securities held-to-maturity</t>
  </si>
  <si>
    <t>Amortized Cost</t>
  </si>
  <si>
    <t>Unrealized Gain</t>
  </si>
  <si>
    <t>Unrealized Loss</t>
  </si>
  <si>
    <t>Municipal securities</t>
  </si>
  <si>
    <t>Investments - Available-for-sale (Details) - USD ($) $ in Thousands</t>
  </si>
  <si>
    <t>Amortized cost and fair values of investment securities available-for-sale</t>
  </si>
  <si>
    <t>Fair Value</t>
  </si>
  <si>
    <t>Debt Securities [Member]</t>
  </si>
  <si>
    <t>U.S. Agency securities</t>
  </si>
  <si>
    <t>U.S. Sponsored Mortgage backed securities</t>
  </si>
  <si>
    <t>Equity and other securities</t>
  </si>
  <si>
    <t>Investments - Summary of maturities (Details) - USD ($) $ in Thousands</t>
  </si>
  <si>
    <t>Held to Maturity, Amortized Cost</t>
  </si>
  <si>
    <t>After one year, but within five</t>
  </si>
  <si>
    <t>After five years, but within ten</t>
  </si>
  <si>
    <t>After ten Years</t>
  </si>
  <si>
    <t>Total</t>
  </si>
  <si>
    <t>Held to Maturity, Approximate Fair Value</t>
  </si>
  <si>
    <t>Available for sale, Amortized Cost</t>
  </si>
  <si>
    <t>Available for sale, Fair Value</t>
  </si>
  <si>
    <t>Carrying value of investment securities pledged</t>
  </si>
  <si>
    <t>Investments - Summary of unrealized loss positions (Details)</t>
  </si>
  <si>
    <t>12 Months Ended</t>
  </si>
  <si>
    <t>Jun. 30, 2015USD ($)item</t>
  </si>
  <si>
    <t>Jun. 30, 2014USD ($)</t>
  </si>
  <si>
    <t>Dec. 31, 2014USD ($)position</t>
  </si>
  <si>
    <t>Investments in an unrealized loss position</t>
  </si>
  <si>
    <t>Total temporary impairment</t>
  </si>
  <si>
    <t>Fair Value, AFS</t>
  </si>
  <si>
    <t>12 months or more, Fair Value</t>
  </si>
  <si>
    <t>Unrealized Loss, AFS</t>
  </si>
  <si>
    <t>12 months or more, Unrealized Loss</t>
  </si>
  <si>
    <t>Fair Value, AFS and HTM</t>
  </si>
  <si>
    <t>Less than 12 months, Fair Value</t>
  </si>
  <si>
    <t>Unrealized Loss, AFS and HTM</t>
  </si>
  <si>
    <t>Less than 12 months, Unrealized Loss</t>
  </si>
  <si>
    <t>Available-for-sale Securities</t>
  </si>
  <si>
    <t>Gains on the sale of investments available-for-sale</t>
  </si>
  <si>
    <t>Losses on the sale of investments available-for-sale</t>
  </si>
  <si>
    <t>Held-to-maturity Securities [Abstract]</t>
  </si>
  <si>
    <t>Proceeds from sale of held to maturity securities</t>
  </si>
  <si>
    <t>Description and number of positions</t>
  </si>
  <si>
    <t>Number of investments in an unrealized loss position, AFS</t>
  </si>
  <si>
    <t>Number of investments in an unrealized loss position, AFS | position</t>
  </si>
  <si>
    <t>Number of investments in an unrealized loss position, HTM | item</t>
  </si>
  <si>
    <t>Fair Value, HTM</t>
  </si>
  <si>
    <t>Unrealized Loss, HTM</t>
  </si>
  <si>
    <t>Loans and Allowance for Loan Losses - Allowance (Details) $ in Thousands</t>
  </si>
  <si>
    <t>Jun. 30, 2015USD ($)</t>
  </si>
  <si>
    <t>Dec. 31, 2013USD ($)</t>
  </si>
  <si>
    <t>Activity in the allowance for loan losses:</t>
  </si>
  <si>
    <t>Balance at beginning of period</t>
  </si>
  <si>
    <t>Charge-offs</t>
  </si>
  <si>
    <t>Recoveries</t>
  </si>
  <si>
    <t>Provision</t>
  </si>
  <si>
    <t>Balance at end of period</t>
  </si>
  <si>
    <t>Individually evaluated for impairment</t>
  </si>
  <si>
    <t>Collectively evaluated for impairment</t>
  </si>
  <si>
    <t>Net deferred fees and costs</t>
  </si>
  <si>
    <t>Loans acquired, purchase price</t>
  </si>
  <si>
    <t>Commercial</t>
  </si>
  <si>
    <t>Premium on loans acquired, ratio</t>
  </si>
  <si>
    <t>Premium on loans acquired, premium amount</t>
  </si>
  <si>
    <t>Residential</t>
  </si>
  <si>
    <t>Home Equity</t>
  </si>
  <si>
    <t>Consumer</t>
  </si>
  <si>
    <t>Loans and Allowance for Loan Losses - Primary Segments (Details) - USD ($) $ in Thousands</t>
  </si>
  <si>
    <t>Primary segments of the loan portfolio:</t>
  </si>
  <si>
    <t>Total Loans</t>
  </si>
  <si>
    <t>Loans and Allowance for Loan Losses - Impaired Loans (Details) $ in Thousands</t>
  </si>
  <si>
    <t>Dec. 31, 2014USD ($)</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additional information</t>
  </si>
  <si>
    <t>Number of loans causing change in impaired loans | item</t>
  </si>
  <si>
    <t>Financing Receivable, Allowance for Credit Losses, Write-downs</t>
  </si>
  <si>
    <t>Average recorded investment in impaired loans and related interest income recognized</t>
  </si>
  <si>
    <t>Average investment in impaired loans</t>
  </si>
  <si>
    <t>Interest income recognized on an accrual basis on impaired loans</t>
  </si>
  <si>
    <t>Interest income recognized on a cash basis on impaired loans</t>
  </si>
  <si>
    <t>Total Recorded Investment in Impaired Financing Receivables [Member] | Credit Concentration Risk [Member]</t>
  </si>
  <si>
    <t>Concentration Risk, Percentage</t>
  </si>
  <si>
    <t>59.00%</t>
  </si>
  <si>
    <t>Total Recorded Investment in Impaired Financing Receivables [Member] | Government Contracts Concentration Risk [Member]</t>
  </si>
  <si>
    <t>Number of loans, in process of foreclosure | item</t>
  </si>
  <si>
    <t>Impaired loans, recorded investment, in process of foreclosure</t>
  </si>
  <si>
    <t>Commercial Business</t>
  </si>
  <si>
    <t>Proceeds from Collection of Loans Receivable</t>
  </si>
  <si>
    <t>Commercial Real Estate</t>
  </si>
  <si>
    <t>Acquisition &amp; Development</t>
  </si>
  <si>
    <t>Two Unrelated Acquisition and Development Loans [Member]</t>
  </si>
  <si>
    <t>Financing Receivable, Principal Curtailment</t>
  </si>
  <si>
    <t>Loans and Allowance for Loan Losses - Impaired Loans Additional Information (Details) - 3 months ended Jun. 30, 2015 - item</t>
  </si>
  <si>
    <t>Number of points in internal risk rating system</t>
  </si>
  <si>
    <t>Number of categories in internal risk rating system considered as not criticized</t>
  </si>
  <si>
    <t>Maximum period above which loans past due are considered Substandard</t>
  </si>
  <si>
    <t>90 days</t>
  </si>
  <si>
    <t>Loans and Allowance for Loan Losses - Internal Risk Rating (Details) - USD ($) $ in Thousands</t>
  </si>
  <si>
    <t>Classes of the loan portfolio summarized by credit quality indicators:</t>
  </si>
  <si>
    <t>Minimum threshold for performing annual review of commercial relationship</t>
  </si>
  <si>
    <t>Pass</t>
  </si>
  <si>
    <t>Special Mention</t>
  </si>
  <si>
    <t>Substandard</t>
  </si>
  <si>
    <t>Doubtful</t>
  </si>
  <si>
    <t>Commercial | Pass</t>
  </si>
  <si>
    <t>Commercial | Special Mention</t>
  </si>
  <si>
    <t>Commercial | Substandard</t>
  </si>
  <si>
    <t>Commercial | Doubtful</t>
  </si>
  <si>
    <t>Commercial Business | Pass</t>
  </si>
  <si>
    <t>Commercial Business | Special Mention</t>
  </si>
  <si>
    <t>Commercial Business | Substandard</t>
  </si>
  <si>
    <t>Commercial Real Estate | Pass</t>
  </si>
  <si>
    <t>Commercial Real Estate | Special Mention</t>
  </si>
  <si>
    <t>Commercial Real Estate | Substandard</t>
  </si>
  <si>
    <t>Acquisition &amp; Development | Pass</t>
  </si>
  <si>
    <t>Acquisition &amp; Development | Special Mention</t>
  </si>
  <si>
    <t>Acquisition &amp; Development | Substandard</t>
  </si>
  <si>
    <t>Acquisition &amp; Development | Doubtful</t>
  </si>
  <si>
    <t>Residential | Pass</t>
  </si>
  <si>
    <t>Residential | Special Mention</t>
  </si>
  <si>
    <t>Residential | Substandard</t>
  </si>
  <si>
    <t>Residential | Doubtful</t>
  </si>
  <si>
    <t>Home Equity | Pass</t>
  </si>
  <si>
    <t>Home Equity | Special Mention</t>
  </si>
  <si>
    <t>Home Equity | Substandard</t>
  </si>
  <si>
    <t>Consumer | Pass</t>
  </si>
  <si>
    <t>Consumer | Special Mention</t>
  </si>
  <si>
    <t>Consumer | Substandard</t>
  </si>
  <si>
    <t>Loans and Allowance for Loan Losses - Aging (Details) - USD ($) $ in Thousands</t>
  </si>
  <si>
    <t>Aging categories of performing loans and nonaccrual loans</t>
  </si>
  <si>
    <t>Current</t>
  </si>
  <si>
    <t>30-59 Days Past Due</t>
  </si>
  <si>
    <t>60-89 Days Past Due</t>
  </si>
  <si>
    <t>90 Days + Past Due</t>
  </si>
  <si>
    <t>Total Past Due</t>
  </si>
  <si>
    <t>Non-Accrual</t>
  </si>
  <si>
    <t>90 Days+ Still Accruing</t>
  </si>
  <si>
    <t>Period loan is past due when placed on non-accrual status</t>
  </si>
  <si>
    <t>Loans and Allowance for Loan Losses - Troubled Debt Restructurings (Details) $ in Thousands</t>
  </si>
  <si>
    <t>Jun. 30, 2015USD ($)contract</t>
  </si>
  <si>
    <t>Jun. 30, 2014USD ($)contract</t>
  </si>
  <si>
    <t>Details related to loans identified as Troubled Debt Restructurings (TDRs):</t>
  </si>
  <si>
    <t>Specific reserve allocations for TDR's</t>
  </si>
  <si>
    <t>Number of Contracts | contract</t>
  </si>
  <si>
    <t>Pre-Modification Outstanding Recorded Investment</t>
  </si>
  <si>
    <t>Post-Modification Outstanding Recorded Investment</t>
  </si>
  <si>
    <t>Residential real estate</t>
  </si>
  <si>
    <t>Borrowed Funds - Short-term borrowings and Repurchase Agreements (Details) - USD ($) $ in Thousands</t>
  </si>
  <si>
    <t>Borrowed funds</t>
  </si>
  <si>
    <t>Available Unpledged Securities</t>
  </si>
  <si>
    <t>Federal Home Loan Bank and Other Borrowings</t>
  </si>
  <si>
    <t>Short-term borrowings from FHLB</t>
  </si>
  <si>
    <t>Short-term borrowings and Repurchase Agreements</t>
  </si>
  <si>
    <t>Balance at end of year</t>
  </si>
  <si>
    <t>Average balance during the year</t>
  </si>
  <si>
    <t>Maximum month-end balance</t>
  </si>
  <si>
    <t>Weighted-average rate during the year</t>
  </si>
  <si>
    <t>0.32%</t>
  </si>
  <si>
    <t>0.27%</t>
  </si>
  <si>
    <t>Rate at the end of the period</t>
  </si>
  <si>
    <t>0.34%</t>
  </si>
  <si>
    <t>0.29%</t>
  </si>
  <si>
    <t>0.52%</t>
  </si>
  <si>
    <t>0.30%</t>
  </si>
  <si>
    <t>0.35%</t>
  </si>
  <si>
    <t>Investment Securities And FHLB Letters Of Credit [Member]</t>
  </si>
  <si>
    <t>Borrowed Funds - Term notes from the FHLB (Details) - USD ($) $ in Thousands</t>
  </si>
  <si>
    <t>Borrowings from the FHLB</t>
  </si>
  <si>
    <t>Fixed interest rate note, originating between April 1999 and December 2007, due between April 2014 and April 2022</t>
  </si>
  <si>
    <t>Fixed interest rate note, originating between April 1999 and December 2007, due between April 2014 and April 2022 | Minimum</t>
  </si>
  <si>
    <t>Interest rate on debt security (as a percent)</t>
  </si>
  <si>
    <t>4.50%</t>
  </si>
  <si>
    <t>Fixed interest rate note, originating between April 1999 and December 2007, due between April 2014 and April 2022 | Maximum</t>
  </si>
  <si>
    <t>5.90%</t>
  </si>
  <si>
    <t>Amortizing fixed interest rate note, originating February 2007, due February 2022</t>
  </si>
  <si>
    <t>5.22%</t>
  </si>
  <si>
    <t>Monthly installments</t>
  </si>
  <si>
    <t>Borrowed Funds - Subordinated Debt (Details) - USD ($)</t>
  </si>
  <si>
    <t>Mar. 31, 2007</t>
  </si>
  <si>
    <t>Subordinated Debentures</t>
  </si>
  <si>
    <t>Interest expense on borrowed funds</t>
  </si>
  <si>
    <t>Subordinated Debt | Subordinated Debentures</t>
  </si>
  <si>
    <t>Face amount of debt issued</t>
  </si>
  <si>
    <t>Variable rate basis spread (as a percent)</t>
  </si>
  <si>
    <t>1.62%</t>
  </si>
  <si>
    <t>Debt instrument interest rate description</t>
  </si>
  <si>
    <t>three month LIBOR Rate</t>
  </si>
  <si>
    <t>Subordinated Debt | Convertible Subordinated Promissory Notes Due 2024</t>
  </si>
  <si>
    <t>Debt Instrument Face Amount Of Incremental Issue</t>
  </si>
  <si>
    <t>Debt Instrument Minimum Investment Required</t>
  </si>
  <si>
    <t>Term of debt instrument</t>
  </si>
  <si>
    <t>10 years</t>
  </si>
  <si>
    <t>Debt Instrument Period From Issuance That Issuer May Prepay Debt</t>
  </si>
  <si>
    <t>5 years</t>
  </si>
  <si>
    <t>Debt Instrument Convertible Threshold Consecutive Trading Days After First Second Third Fourth And Fifth Anniversaries Of Issuance Or Prepayment Notice</t>
  </si>
  <si>
    <t>30 days</t>
  </si>
  <si>
    <t>Debt Instrument, Convertible, Conversion Price</t>
  </si>
  <si>
    <t>Debt Instrument Convertible Notice Period Of Intent To Prepay</t>
  </si>
  <si>
    <t>20 days</t>
  </si>
  <si>
    <t>Debt Instrument Threshold Amount Of New Senior Debt Issuance That Issuer Must Obtain Holder Consent</t>
  </si>
  <si>
    <t>Debt Instrument, Redemption Price, Percentage</t>
  </si>
  <si>
    <t>100.00%</t>
  </si>
  <si>
    <t>Debt Instrument Redemption Period From Issuance</t>
  </si>
  <si>
    <t>Subordinated Debt | Convertible Subordinated Promissory Notes Due 2024 | LIBOR</t>
  </si>
  <si>
    <t>Debt Instrument Basis Spread On Variable Rate After Fifth Anniversary</t>
  </si>
  <si>
    <t>5.00%</t>
  </si>
  <si>
    <t>Debt Instrument Maximum Interest Rate Stated Percentage After Fifth Anniversary</t>
  </si>
  <si>
    <t>9.00%</t>
  </si>
  <si>
    <t>Subordinated Debt | Convertible Subordinated Promissory Notes Due 2024 | Debtholder Investments Less Than Three Million Dollars [Member]</t>
  </si>
  <si>
    <t>Debt Instrument Investment Amount Of Holder</t>
  </si>
  <si>
    <t>Debt Instrument Minimum Ownership Of Common Stock As Percentage Of Principal Acquired</t>
  </si>
  <si>
    <t>30.00%</t>
  </si>
  <si>
    <t>7.00%</t>
  </si>
  <si>
    <t>Subordinated Debt | Convertible Subordinated Promissory Notes Due 2024 | Debtholder Investments Of Three Million Dollars Or Greater [Member]</t>
  </si>
  <si>
    <t>7.50%</t>
  </si>
  <si>
    <t>Subordinated Debt | Convertible Subordinated Promissory Notes Due 2024 | Debtholder Investments Of Ten Million Dollars Or Greater [Member]</t>
  </si>
  <si>
    <t>Borrowed Funds - Summary of Maturities (Details) $ in Thousands</t>
  </si>
  <si>
    <t>Maturities of borrowings over the next five years</t>
  </si>
  <si>
    <t>Thereafter</t>
  </si>
  <si>
    <t>Fair Value of Financial Instruments (Details) - USD ($) $ in Thousands</t>
  </si>
  <si>
    <t>Financial assets:</t>
  </si>
  <si>
    <t>Available-for-sale securities</t>
  </si>
  <si>
    <t>Level I</t>
  </si>
  <si>
    <t>Level II</t>
  </si>
  <si>
    <t>Level III</t>
  </si>
  <si>
    <t>Assets measured at fair value on a nonrecurring basis</t>
  </si>
  <si>
    <t>Mortgage servicing rights</t>
  </si>
  <si>
    <t>Recurring | Level II</t>
  </si>
  <si>
    <t>Recurring | Total</t>
  </si>
  <si>
    <t>Recurring | U.S. Agency securities | Level II</t>
  </si>
  <si>
    <t>Recurring | U.S. Agency securities | Total</t>
  </si>
  <si>
    <t>Recurring | U.S. Sponsored Mortgage backed securities | Level II</t>
  </si>
  <si>
    <t>Recurring | U.S. Sponsored Mortgage backed securities | Total</t>
  </si>
  <si>
    <t>Recurring | Equity and other securities | Level I</t>
  </si>
  <si>
    <t>Recurring | Equity and other securities | Level II</t>
  </si>
  <si>
    <t>Recurring | Equity and other securities | Total</t>
  </si>
  <si>
    <t>Non-recurring | Level III</t>
  </si>
  <si>
    <t>Impaired loans</t>
  </si>
  <si>
    <t>Other real estate owned</t>
  </si>
  <si>
    <t>Non-recurring | Total</t>
  </si>
  <si>
    <t>Interest rate lock commitment | Level III</t>
  </si>
  <si>
    <t>Derivative asset</t>
  </si>
  <si>
    <t>Interest rate lock commitment | Recurring | Level III</t>
  </si>
  <si>
    <t>Interest rate lock commitment | Recurring | Total</t>
  </si>
  <si>
    <t>Interest rate cap | Level II</t>
  </si>
  <si>
    <t>Interest rate cap | Recurring | Level II</t>
  </si>
  <si>
    <t>Interest rate cap | Recurring | Total</t>
  </si>
  <si>
    <t>Forward sales commitments | Level II</t>
  </si>
  <si>
    <t>Financial liabilities:</t>
  </si>
  <si>
    <t>Derivative Liability</t>
  </si>
  <si>
    <t>Forward sales commitments | Recurring | Level II</t>
  </si>
  <si>
    <t>Forward sales commitments | Recurring | Total</t>
  </si>
  <si>
    <t>Fair Value of Financial Instruments - Summary of recurring level III assets (Details) - Level III - USD ($) $ in Thousands</t>
  </si>
  <si>
    <t>Fair Value, Assets Measured on Recurring Basis, Unobservable Input Reconciliation [Line Items]</t>
  </si>
  <si>
    <t>Balance, beginning of period</t>
  </si>
  <si>
    <t>Realized and unrealized gains (loss) included in earnings</t>
  </si>
  <si>
    <t>Balance, end of period</t>
  </si>
  <si>
    <t>Fair Value of Financial Instruments - Assets measured at fair value on nonrecurring basis (Details) - Non-recurring - Level III - USD ($) $ in Thousands</t>
  </si>
  <si>
    <t>Quantitative information about assets measured at fair value on a non-recurring basis</t>
  </si>
  <si>
    <t>Impaired loans | Appraisal of collateral | Minimum</t>
  </si>
  <si>
    <t>Fair Value Inputs [Abstract]</t>
  </si>
  <si>
    <t>Appraisal adjustments (as a percent)</t>
  </si>
  <si>
    <t>20.00%</t>
  </si>
  <si>
    <t>Liquidation expenses (as a percent)</t>
  </si>
  <si>
    <t>Impaired loans | Appraisal of collateral | Maximum</t>
  </si>
  <si>
    <t>10.00%</t>
  </si>
  <si>
    <t>Other real estate owned | Appraisal of collateral | Minimum</t>
  </si>
  <si>
    <t>Other real estate owned | Appraisal of collateral | Maximum</t>
  </si>
  <si>
    <t>Mortgage servicing rights | Discounted cash flow</t>
  </si>
  <si>
    <t>Prepayment rate (as a percent)</t>
  </si>
  <si>
    <t>12.00%</t>
  </si>
  <si>
    <t>Cost of service (as a percent)</t>
  </si>
  <si>
    <t>0.25%</t>
  </si>
  <si>
    <t>Discount rate (as a percent)</t>
  </si>
  <si>
    <t>Fair Value of Financial Instruments - Carrying values and estimated fair values of financial instruments (Details) - USD ($) $ in Thousands</t>
  </si>
  <si>
    <t>Dec. 31, 2013</t>
  </si>
  <si>
    <t>Carrying values and estimated fair values of financial instruments:</t>
  </si>
  <si>
    <t>Prepayments of principal amount of loans assumed</t>
  </si>
  <si>
    <t>Cash and cash equivalents</t>
  </si>
  <si>
    <t>Securities held-to-maturity</t>
  </si>
  <si>
    <t>Accrued interest receivable</t>
  </si>
  <si>
    <t>Accrued interest payable</t>
  </si>
  <si>
    <t>Loans, net</t>
  </si>
  <si>
    <t>Carrying Value</t>
  </si>
  <si>
    <t>Interest rate lock commitment | Carrying Value</t>
  </si>
  <si>
    <t>Interest rate lock commitment | Total</t>
  </si>
  <si>
    <t>Interest rate cap | Carrying Value</t>
  </si>
  <si>
    <t>Interest rate cap | Total</t>
  </si>
  <si>
    <t>Forward sales commitments | Carrying Value</t>
  </si>
  <si>
    <t>Forward sales commitments | Total</t>
  </si>
  <si>
    <t>Stock Offerings (Details) - USD ($) $ / shares in Units, $ in Thousands</t>
  </si>
  <si>
    <t>Sep. 08, 2011</t>
  </si>
  <si>
    <t>Dec. 31, 2012</t>
  </si>
  <si>
    <t>Stock offering</t>
  </si>
  <si>
    <t>Number of shares issued</t>
  </si>
  <si>
    <t>SBLF capital received</t>
  </si>
  <si>
    <t>Series B Preferred Stock</t>
  </si>
  <si>
    <t>Dividend rate (as a percent)</t>
  </si>
  <si>
    <t>6.00%</t>
  </si>
  <si>
    <t>Period from first, second, third, fourth, and fifth anniversary of original issue date that stock may be convertible</t>
  </si>
  <si>
    <t>Conversion price (in dollars per share)</t>
  </si>
  <si>
    <t>Series C Preferred Stock</t>
  </si>
  <si>
    <t>6.50%</t>
  </si>
  <si>
    <t>Preferred Class A</t>
  </si>
  <si>
    <t>1.00%</t>
  </si>
  <si>
    <t>Stock offering (in shares)</t>
  </si>
  <si>
    <t>Preferred Class A | Through 8 March 2016</t>
  </si>
  <si>
    <t>Preferred Class A | After 8 March 2016</t>
  </si>
  <si>
    <t>Net Income Per Common Share (Details) - $ / shares</t>
  </si>
  <si>
    <t>Earnings Per Share [Line Items]</t>
  </si>
  <si>
    <t>Number of options outstanding (in shares)</t>
  </si>
  <si>
    <t>Weighted average exercise price of options outstanding (in dollars per share)</t>
  </si>
  <si>
    <t>Dilutive effect of stock (in shares)</t>
  </si>
  <si>
    <t>Convertible Preferred Stock [Member]</t>
  </si>
  <si>
    <t>Segment Reporting (Details) $ in Thousands</t>
  </si>
  <si>
    <t>Dec. 31, 2013USD ($)item</t>
  </si>
  <si>
    <t>Information about the reportable segments and reconciliation to the consolidated financial statements</t>
  </si>
  <si>
    <t>Number of Reportable Segments | item</t>
  </si>
  <si>
    <t>Revenues:</t>
  </si>
  <si>
    <t>Gain on loans held for sale</t>
  </si>
  <si>
    <t>Other income</t>
  </si>
  <si>
    <t>Total operating income</t>
  </si>
  <si>
    <t>Expenses:</t>
  </si>
  <si>
    <t>Other expense</t>
  </si>
  <si>
    <t>Total operating expenses</t>
  </si>
  <si>
    <t>Income tax expense (benefit)</t>
  </si>
  <si>
    <t>Capital expenditures</t>
  </si>
  <si>
    <t>Commercial &amp; Retail Banking</t>
  </si>
  <si>
    <t>Increase (decrease) in net interest income</t>
  </si>
  <si>
    <t>Increase (decrease) in noninterest income</t>
  </si>
  <si>
    <t>Increase (decrease) in noninterest expense</t>
  </si>
  <si>
    <t>Increase (decrease) in interest exepense</t>
  </si>
  <si>
    <t>Increase (decrease) in gain on derivative</t>
  </si>
  <si>
    <t>Increase (decrease) in average subordinated debt</t>
  </si>
  <si>
    <t>Increase (decrease) in volume of portfolio loans sold</t>
  </si>
  <si>
    <t>Increase (decrease) in professional fees</t>
  </si>
  <si>
    <t>Increase (decrease) in dividends on Preferred stock</t>
  </si>
  <si>
    <t>Increase (decrease) in occupancy and equipment expense</t>
  </si>
  <si>
    <t>Increase in data processing and communications expense</t>
  </si>
  <si>
    <t>Increase (decrease) in average loan balances</t>
  </si>
  <si>
    <t>Increase (decrease) in salaries expense</t>
  </si>
  <si>
    <t>Increase (decrease) in income from portfolio loans held for sale</t>
  </si>
  <si>
    <t>Decrease on gains for security sales</t>
  </si>
  <si>
    <t>Mortgage Banking</t>
  </si>
  <si>
    <t>Increase (decrease) in earnings</t>
  </si>
  <si>
    <t>Increase (decrease) in mortgage fee income</t>
  </si>
  <si>
    <t>Increase (decrease) loan origination volume (as a percent)</t>
  </si>
  <si>
    <t>69.00%</t>
  </si>
  <si>
    <t>94.00%</t>
  </si>
  <si>
    <t>Increase (decrease) in personnel expense</t>
  </si>
  <si>
    <t>Decrease in loans held for sale</t>
  </si>
  <si>
    <t>Insurance</t>
  </si>
  <si>
    <t>Increase (decrease) in income tax expense</t>
  </si>
  <si>
    <t>Operating segments | Commercial &amp; Retail Banking</t>
  </si>
  <si>
    <t>Operating segments | Mortgage Banking</t>
  </si>
  <si>
    <t>Operating segments | Insurance</t>
  </si>
  <si>
    <t>Intercompany Eliminations</t>
  </si>
  <si>
    <t>Pension Plan (Details) - USD ($) $ in Thousands</t>
  </si>
  <si>
    <t>May. 31, 2014</t>
  </si>
  <si>
    <t>Discount rate used to re-measure pension obligation (as a percent)</t>
  </si>
  <si>
    <t>4.46%</t>
  </si>
  <si>
    <t>Components of net periodic pension cost</t>
  </si>
  <si>
    <t>Service cost</t>
  </si>
  <si>
    <t>Interest cost</t>
  </si>
  <si>
    <t>Expected return on plan assets</t>
  </si>
  <si>
    <t>Amortization of loss</t>
  </si>
  <si>
    <t>Net periodic pension cost</t>
  </si>
  <si>
    <t>Contributions paid</t>
  </si>
  <si>
    <t>Comprehensive Income - Reclassifications (Details) - USD ($) $ in Thousands</t>
  </si>
  <si>
    <t>Amount Reclassified from AOCI</t>
  </si>
  <si>
    <t>Available-for-sale securities, Unrealized holding gains | Amount Reclassified from AOCI</t>
  </si>
  <si>
    <t>Defined benefit pension plan items, Change in defined benefit pension plan | Amount Reclassified from AOCI</t>
  </si>
  <si>
    <t>Comprehensive Income - Components of AOCI (Details) - USD ($) $ in Thousands</t>
  </si>
  <si>
    <t>Accumulated other comprehensive income (loss)</t>
  </si>
  <si>
    <t>Beginning balance</t>
  </si>
  <si>
    <t>Other comprehensive loss before reclassification</t>
  </si>
  <si>
    <t>Amounts reclassified from AOCI</t>
  </si>
  <si>
    <t>Net current period OCI</t>
  </si>
  <si>
    <t>Ending balance</t>
  </si>
  <si>
    <t>Available-for-sale securities, Unrealized holding gains</t>
  </si>
  <si>
    <t>Defined benefit pension plan items, Change in defined benefit pension plan</t>
  </si>
  <si>
    <t>Mergers and Acquisitions (Details) $ in Thousands</t>
  </si>
  <si>
    <t>Jun. 30, 2015USD ($)store</t>
  </si>
  <si>
    <t>Mergers and acquisitions</t>
  </si>
  <si>
    <t>Acquisition related costs included in consolidated statements of income</t>
  </si>
  <si>
    <t>Consulting</t>
  </si>
  <si>
    <t>Advertising</t>
  </si>
  <si>
    <t>Printing, stationery and supplies</t>
  </si>
  <si>
    <t>Travel</t>
  </si>
  <si>
    <t>CFG | Bank</t>
  </si>
  <si>
    <t>Aggregate consideration</t>
  </si>
  <si>
    <t>Consideration in cash</t>
  </si>
  <si>
    <t>Consideration in shares of common stock</t>
  </si>
  <si>
    <t>Susquehanna Bank [Member]</t>
  </si>
  <si>
    <t>Number of branch locations acquired | store</t>
  </si>
  <si>
    <t>Deposits acquired</t>
  </si>
  <si>
    <t>Loans acquired</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7790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B13" t="s" s="4">
        <v>22</v>
      </c>
    </row>
    <row r="14" spans="1:3">
      <c r="A14" t="s" s="4">
        <v>23</v>
      </c>
      <c r="B14" t="s" s="4">
        <v>24</v>
      </c>
    </row>
    <row r="15" spans="1:3">
      <c r="A15" t="s" s="4">
        <v>25</v>
      </c>
      <c r="C15" t="n" s="5">
        <v>7996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8</v>
      </c>
      <c r="B1" t="s" s="2">
        <v>1</v>
      </c>
    </row>
    <row r="2" spans="1:2">
      <c r="B2" t="s" s="2">
        <v>2</v>
      </c>
    </row>
    <row r="3" spans="1:2">
      <c r="A3" t="s" s="3">
        <v>189</v>
      </c>
    </row>
    <row r="4" spans="1:2">
      <c r="A4" t="s" s="4">
        <v>189</v>
      </c>
      <c r="B4" t="s"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91</v>
      </c>
      <c r="B1" t="s" s="2">
        <v>1</v>
      </c>
    </row>
    <row r="2" spans="1:2">
      <c r="B2" t="s" s="2">
        <v>2</v>
      </c>
    </row>
    <row r="3" spans="1:2">
      <c r="A3" t="s" s="3">
        <v>192</v>
      </c>
    </row>
    <row r="4" spans="1:2">
      <c r="A4" t="s" s="4">
        <v>192</v>
      </c>
      <c r="B4" t="s"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4</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01</v>
      </c>
      <c r="B1" t="s" s="2">
        <v>1</v>
      </c>
    </row>
    <row r="2" spans="1:2">
      <c r="B2" t="s" s="2">
        <v>2</v>
      </c>
    </row>
    <row r="3" spans="1:2">
      <c r="A3" t="s" s="3">
        <v>201</v>
      </c>
    </row>
    <row r="4" spans="1:2">
      <c r="A4" t="s" s="4">
        <v>201</v>
      </c>
      <c r="B4" t="s"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203</v>
      </c>
      <c r="B1" t="s" s="2">
        <v>1</v>
      </c>
    </row>
    <row r="2" spans="1:2">
      <c r="B2" t="s" s="2">
        <v>2</v>
      </c>
    </row>
    <row r="3" spans="1:2">
      <c r="A3" t="s" s="3">
        <v>204</v>
      </c>
    </row>
    <row r="4" spans="1:2">
      <c r="A4" t="s" s="4">
        <v>204</v>
      </c>
      <c r="B4" t="s"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206</v>
      </c>
      <c r="B1" t="s" s="2">
        <v>1</v>
      </c>
    </row>
    <row r="2" spans="1:2">
      <c r="B2" t="s" s="2">
        <v>2</v>
      </c>
    </row>
    <row r="3" spans="1:2">
      <c r="A3" t="s" s="3">
        <v>207</v>
      </c>
    </row>
    <row r="4" spans="1:2">
      <c r="A4" t="s" s="4">
        <v>207</v>
      </c>
      <c r="B4" t="s"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09</v>
      </c>
      <c r="B1" t="s" s="2">
        <v>1</v>
      </c>
    </row>
    <row r="2" spans="1:2">
      <c r="B2" t="s" s="2">
        <v>2</v>
      </c>
    </row>
    <row r="3" spans="1:2">
      <c r="A3" t="s" s="3">
        <v>210</v>
      </c>
    </row>
    <row r="4" spans="1:2">
      <c r="A4" t="s" s="4">
        <v>210</v>
      </c>
      <c r="B4" t="s"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12</v>
      </c>
      <c r="B1" t="s" s="2">
        <v>1</v>
      </c>
    </row>
    <row r="2" spans="1:2">
      <c r="B2" t="s" s="2">
        <v>2</v>
      </c>
    </row>
    <row r="3" spans="1:2">
      <c r="A3" t="s" s="3">
        <v>213</v>
      </c>
    </row>
    <row r="4" spans="1:2">
      <c r="A4" t="s" s="4">
        <v>213</v>
      </c>
      <c r="B4" t="s"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86</v>
      </c>
    </row>
    <row r="4" spans="1:2">
      <c r="A4" t="s" s="4">
        <v>216</v>
      </c>
      <c r="B4" t="s" s="4">
        <v>217</v>
      </c>
    </row>
    <row r="5" spans="1:2">
      <c r="A5" t="s" s="4">
        <v>218</v>
      </c>
      <c r="B5" t="s" s="4">
        <v>219</v>
      </c>
    </row>
    <row r="6" spans="1:2">
      <c r="A6" t="s" s="4">
        <v>220</v>
      </c>
      <c r="B6" t="s" s="4">
        <v>221</v>
      </c>
    </row>
    <row r="7" spans="1:2">
      <c r="A7" t="s" s="4">
        <v>222</v>
      </c>
      <c r="B7" t="s"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11944</v>
      </c>
      <c r="C3" t="n" s="7">
        <v>13403</v>
      </c>
    </row>
    <row r="4" spans="1:3">
      <c r="A4" t="s" s="4">
        <v>30</v>
      </c>
      <c r="B4" t="n" s="5">
        <v>2070</v>
      </c>
      <c r="C4" t="n" s="5">
        <v>16674</v>
      </c>
    </row>
    <row r="5" spans="1:3">
      <c r="A5" t="s" s="4">
        <v>31</v>
      </c>
      <c r="B5" t="n" s="5">
        <v>14014</v>
      </c>
      <c r="C5" t="n" s="5">
        <v>30077</v>
      </c>
    </row>
    <row r="6" spans="1:3">
      <c r="A6" t="s" s="4">
        <v>32</v>
      </c>
      <c r="B6" t="n" s="5">
        <v>11659</v>
      </c>
      <c r="C6" t="n" s="5">
        <v>11907</v>
      </c>
    </row>
    <row r="7" spans="1:3">
      <c r="A7" t="s" s="3">
        <v>33</v>
      </c>
    </row>
    <row r="8" spans="1:3">
      <c r="A8" t="s" s="4">
        <v>34</v>
      </c>
      <c r="B8" t="n" s="5">
        <v>65855</v>
      </c>
      <c r="C8" t="n" s="5">
        <v>68213</v>
      </c>
    </row>
    <row r="9" spans="1:3">
      <c r="A9" t="s" s="4">
        <v>35</v>
      </c>
      <c r="B9" t="n" s="5">
        <v>53141</v>
      </c>
      <c r="C9" t="n" s="5">
        <v>54538</v>
      </c>
    </row>
    <row r="10" spans="1:3">
      <c r="A10" t="s" s="4">
        <v>36</v>
      </c>
      <c r="B10" t="n" s="5">
        <v>116307</v>
      </c>
      <c r="C10" t="n" s="5">
        <v>69527</v>
      </c>
    </row>
    <row r="11" spans="1:3">
      <c r="A11" t="s" s="4">
        <v>37</v>
      </c>
      <c r="B11" t="n" s="5">
        <v>911085</v>
      </c>
      <c r="C11" t="n" s="5">
        <v>798297</v>
      </c>
    </row>
    <row r="12" spans="1:3">
      <c r="A12" t="s" s="4">
        <v>38</v>
      </c>
      <c r="B12" t="n" s="5">
        <v>-7047</v>
      </c>
      <c r="C12" t="n" s="5">
        <v>-6223</v>
      </c>
    </row>
    <row r="13" spans="1:3">
      <c r="A13" t="s" s="4">
        <v>39</v>
      </c>
      <c r="B13" t="n" s="5">
        <v>904038</v>
      </c>
      <c r="C13" t="n" s="5">
        <v>792074</v>
      </c>
    </row>
    <row r="14" spans="1:3">
      <c r="A14" t="s" s="4">
        <v>40</v>
      </c>
      <c r="B14" t="n" s="5">
        <v>25645</v>
      </c>
      <c r="C14" t="n" s="5">
        <v>25472</v>
      </c>
    </row>
    <row r="15" spans="1:3">
      <c r="A15" t="s" s="4">
        <v>41</v>
      </c>
      <c r="B15" t="n" s="5">
        <v>22011</v>
      </c>
      <c r="C15" t="n" s="5">
        <v>21679</v>
      </c>
    </row>
    <row r="16" spans="1:3">
      <c r="A16" t="s" s="4">
        <v>42</v>
      </c>
      <c r="B16" t="n" s="5">
        <v>22617</v>
      </c>
      <c r="C16" t="n" s="5">
        <v>19193</v>
      </c>
    </row>
    <row r="17" spans="1:3">
      <c r="A17" t="s" s="4">
        <v>43</v>
      </c>
      <c r="B17" t="n" s="5">
        <v>17779</v>
      </c>
      <c r="C17" t="n" s="5">
        <v>17779</v>
      </c>
    </row>
    <row r="18" spans="1:3">
      <c r="A18" t="s" s="4">
        <v>44</v>
      </c>
      <c r="B18" t="n" s="5">
        <v>1253066</v>
      </c>
      <c r="C18" t="n" s="5">
        <v>1110459</v>
      </c>
    </row>
    <row r="19" spans="1:3">
      <c r="A19" t="s" s="3">
        <v>45</v>
      </c>
    </row>
    <row r="20" spans="1:3">
      <c r="A20" t="s" s="4">
        <v>46</v>
      </c>
      <c r="B20" t="n" s="5">
        <v>76666</v>
      </c>
      <c r="C20" t="n" s="5">
        <v>67066</v>
      </c>
    </row>
    <row r="21" spans="1:3">
      <c r="A21" t="s" s="4">
        <v>47</v>
      </c>
      <c r="B21" t="n" s="5">
        <v>814303</v>
      </c>
      <c r="C21" t="n" s="5">
        <v>756161</v>
      </c>
    </row>
    <row r="22" spans="1:3">
      <c r="A22" t="s" s="4">
        <v>48</v>
      </c>
      <c r="B22" t="n" s="5">
        <v>890969</v>
      </c>
      <c r="C22" t="n" s="5">
        <v>823227</v>
      </c>
    </row>
    <row r="23" spans="1:3">
      <c r="A23" t="s" s="4">
        <v>49</v>
      </c>
      <c r="B23" t="n" s="5">
        <v>10791</v>
      </c>
      <c r="C23" t="n" s="5">
        <v>10310</v>
      </c>
    </row>
    <row r="24" spans="1:3">
      <c r="A24" t="s" s="4">
        <v>50</v>
      </c>
      <c r="B24" t="n" s="5">
        <v>26263</v>
      </c>
      <c r="C24" t="n" s="5">
        <v>32673</v>
      </c>
    </row>
    <row r="25" spans="1:3">
      <c r="A25" t="s" s="4">
        <v>51</v>
      </c>
      <c r="B25" t="n" s="5">
        <v>178245</v>
      </c>
      <c r="C25" t="n" s="5">
        <v>101287</v>
      </c>
    </row>
    <row r="26" spans="1:3">
      <c r="A26" t="s" s="4">
        <v>52</v>
      </c>
      <c r="B26" t="n" s="5">
        <v>33524</v>
      </c>
      <c r="C26" t="n" s="5">
        <v>33524</v>
      </c>
    </row>
    <row r="27" spans="1:3">
      <c r="A27" t="s" s="4">
        <v>53</v>
      </c>
      <c r="B27" t="n" s="5">
        <v>1139792</v>
      </c>
      <c r="C27" t="n" s="5">
        <v>1001021</v>
      </c>
    </row>
    <row r="28" spans="1:3">
      <c r="A28" t="s" s="3">
        <v>54</v>
      </c>
    </row>
    <row r="29" spans="1:3">
      <c r="A29" t="s" s="4">
        <v>55</v>
      </c>
      <c r="B29" t="n" s="5">
        <v>16334</v>
      </c>
      <c r="C29" t="n" s="5">
        <v>16334</v>
      </c>
    </row>
    <row r="30" spans="1:3">
      <c r="A30" t="s" s="4">
        <v>56</v>
      </c>
      <c r="B30" t="n" s="5">
        <v>8048</v>
      </c>
      <c r="C30" t="n" s="5">
        <v>8034</v>
      </c>
    </row>
    <row r="31" spans="1:3">
      <c r="A31" t="s" s="4">
        <v>57</v>
      </c>
      <c r="B31" t="n" s="5">
        <v>74450</v>
      </c>
      <c r="C31" t="n" s="5">
        <v>74342</v>
      </c>
    </row>
    <row r="32" spans="1:3">
      <c r="A32" t="s" s="4">
        <v>58</v>
      </c>
      <c r="B32" t="n" s="5">
        <v>17858</v>
      </c>
      <c r="C32" t="n" s="5">
        <v>14454</v>
      </c>
    </row>
    <row r="33" spans="1:3">
      <c r="A33" t="s" s="4">
        <v>59</v>
      </c>
      <c r="B33" t="n" s="5">
        <v>-2332</v>
      </c>
      <c r="C33" t="n" s="5">
        <v>-2642</v>
      </c>
    </row>
    <row r="34" spans="1:3">
      <c r="A34" t="s" s="4">
        <v>60</v>
      </c>
      <c r="B34" t="n" s="5">
        <v>-1084</v>
      </c>
      <c r="C34" t="n" s="5">
        <v>-1084</v>
      </c>
    </row>
    <row r="35" spans="1:3">
      <c r="A35" t="s" s="4">
        <v>61</v>
      </c>
      <c r="B35" t="n" s="5">
        <v>113274</v>
      </c>
      <c r="C35" t="n" s="5">
        <v>109438</v>
      </c>
    </row>
    <row r="36" spans="1:3">
      <c r="A36" t="s" s="4">
        <v>62</v>
      </c>
      <c r="B36" t="n" s="7">
        <v>1253066</v>
      </c>
      <c r="C36" t="n" s="7">
        <v>1110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89</v>
      </c>
    </row>
    <row r="4" spans="1:2">
      <c r="A4" t="s" s="4">
        <v>225</v>
      </c>
      <c r="B4" t="s" s="4">
        <v>226</v>
      </c>
    </row>
    <row r="5" spans="1:2">
      <c r="A5" t="s" s="4">
        <v>227</v>
      </c>
      <c r="B5" t="s" s="4">
        <v>228</v>
      </c>
    </row>
    <row r="6" spans="1:2">
      <c r="A6" t="s" s="4">
        <v>229</v>
      </c>
      <c r="B6" t="s" s="4">
        <v>230</v>
      </c>
    </row>
    <row r="7" spans="1:2">
      <c r="A7" t="s" s="4">
        <v>231</v>
      </c>
      <c r="B7" t="s" s="4">
        <v>232</v>
      </c>
    </row>
    <row r="8" spans="1:2">
      <c r="A8" t="s" s="4">
        <v>233</v>
      </c>
      <c r="B8" t="s" s="4">
        <v>234</v>
      </c>
    </row>
    <row r="9" spans="1:2">
      <c r="A9" t="s" s="4">
        <v>235</v>
      </c>
      <c r="B9" t="s" s="4">
        <v>236</v>
      </c>
    </row>
    <row r="10" spans="1:2">
      <c r="A10" t="s" s="4">
        <v>237</v>
      </c>
      <c r="B10" t="s"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192</v>
      </c>
    </row>
    <row r="4" spans="1:2">
      <c r="A4" t="s" s="4">
        <v>240</v>
      </c>
      <c r="B4" t="s" s="4">
        <v>241</v>
      </c>
    </row>
    <row r="5" spans="1:2">
      <c r="A5" t="s" s="4">
        <v>242</v>
      </c>
      <c r="B5" t="s" s="4">
        <v>243</v>
      </c>
    </row>
    <row r="6" spans="1:2">
      <c r="A6" t="s" s="4">
        <v>244</v>
      </c>
      <c r="B6" t="s"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247</v>
      </c>
    </row>
    <row r="4" spans="1:2">
      <c r="A4" t="s" s="4">
        <v>248</v>
      </c>
      <c r="B4" t="s" s="4">
        <v>249</v>
      </c>
    </row>
    <row r="5" spans="1:2">
      <c r="A5" t="s" s="4">
        <v>250</v>
      </c>
      <c r="B5" t="s" s="4">
        <v>251</v>
      </c>
    </row>
    <row r="6" spans="1:2">
      <c r="A6" t="s" s="4">
        <v>252</v>
      </c>
    </row>
    <row r="7" spans="1:2">
      <c r="A7" t="s" s="3">
        <v>247</v>
      </c>
    </row>
    <row r="8" spans="1:2">
      <c r="A8" t="s" s="4">
        <v>253</v>
      </c>
      <c r="B8" t="s" s="4">
        <v>254</v>
      </c>
    </row>
    <row r="9" spans="1:2">
      <c r="A9" t="s" s="4">
        <v>255</v>
      </c>
    </row>
    <row r="10" spans="1:2">
      <c r="A10" t="s" s="3">
        <v>247</v>
      </c>
    </row>
    <row r="11" spans="1:2">
      <c r="A11" t="s" s="4">
        <v>253</v>
      </c>
      <c r="B11" t="s" s="4">
        <v>256</v>
      </c>
    </row>
    <row r="12" spans="1:2">
      <c r="A12" t="s" s="4">
        <v>257</v>
      </c>
      <c r="B12" t="s"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04</v>
      </c>
    </row>
    <row r="4" spans="1:2">
      <c r="A4" t="s" s="4">
        <v>260</v>
      </c>
      <c r="B4" t="s"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07</v>
      </c>
    </row>
    <row r="4" spans="1:2">
      <c r="A4" t="s" s="4">
        <v>263</v>
      </c>
      <c r="B4" t="s"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210</v>
      </c>
    </row>
    <row r="4" spans="1:2">
      <c r="A4" t="s" s="4">
        <v>266</v>
      </c>
      <c r="B4" t="s" s="4">
        <v>267</v>
      </c>
    </row>
    <row r="5" spans="1:2">
      <c r="A5" t="s" s="4">
        <v>268</v>
      </c>
      <c r="B5" t="s"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13</v>
      </c>
    </row>
    <row r="4" spans="1:2">
      <c r="A4" t="s" s="4">
        <v>271</v>
      </c>
      <c r="B4" t="s"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73</v>
      </c>
      <c r="B1" t="s" s="2">
        <v>2</v>
      </c>
      <c r="C1" t="s" s="2">
        <v>27</v>
      </c>
    </row>
    <row r="2" spans="1:3">
      <c r="A2" t="s" s="3">
        <v>274</v>
      </c>
    </row>
    <row r="3" spans="1:3">
      <c r="A3" t="s" s="4">
        <v>275</v>
      </c>
      <c r="B3" t="n" s="7">
        <v>53141</v>
      </c>
      <c r="C3" t="n" s="7">
        <v>54538</v>
      </c>
    </row>
    <row r="4" spans="1:3">
      <c r="A4" t="s" s="4">
        <v>276</v>
      </c>
      <c r="B4" t="n" s="5">
        <v>1048</v>
      </c>
      <c r="C4" t="n" s="5">
        <v>1600</v>
      </c>
    </row>
    <row r="5" spans="1:3">
      <c r="A5" t="s" s="4">
        <v>277</v>
      </c>
      <c r="B5" t="n" s="5">
        <v>-748</v>
      </c>
      <c r="C5" t="n" s="5">
        <v>-267</v>
      </c>
    </row>
    <row r="6" spans="1:3">
      <c r="A6" t="s" s="4">
        <v>65</v>
      </c>
      <c r="B6" t="n" s="5">
        <v>53441</v>
      </c>
      <c r="C6" t="n" s="5">
        <v>55871</v>
      </c>
    </row>
    <row r="7" spans="1:3">
      <c r="A7" t="s" s="4">
        <v>278</v>
      </c>
    </row>
    <row r="8" spans="1:3">
      <c r="A8" t="s" s="3">
        <v>274</v>
      </c>
    </row>
    <row r="9" spans="1:3">
      <c r="A9" t="s" s="4">
        <v>275</v>
      </c>
      <c r="B9" t="n" s="5">
        <v>53141</v>
      </c>
      <c r="C9" t="n" s="5">
        <v>54538</v>
      </c>
    </row>
    <row r="10" spans="1:3">
      <c r="A10" t="s" s="4">
        <v>276</v>
      </c>
      <c r="B10" t="n" s="5">
        <v>1048</v>
      </c>
      <c r="C10" t="n" s="5">
        <v>1600</v>
      </c>
    </row>
    <row r="11" spans="1:3">
      <c r="A11" t="s" s="4">
        <v>277</v>
      </c>
      <c r="B11" t="n" s="5">
        <v>-748</v>
      </c>
      <c r="C11" t="n" s="5">
        <v>-267</v>
      </c>
    </row>
    <row r="12" spans="1:3">
      <c r="A12" t="s" s="4">
        <v>65</v>
      </c>
      <c r="B12" t="n" s="7">
        <v>53441</v>
      </c>
      <c r="C12" t="n" s="7">
        <v>558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79</v>
      </c>
      <c r="B1" t="s" s="2">
        <v>2</v>
      </c>
      <c r="C1" t="s" s="2">
        <v>27</v>
      </c>
    </row>
    <row r="2" spans="1:3">
      <c r="A2" t="s" s="3">
        <v>280</v>
      </c>
    </row>
    <row r="3" spans="1:3">
      <c r="A3" t="s" s="4">
        <v>275</v>
      </c>
      <c r="B3" t="n" s="7">
        <v>66543</v>
      </c>
      <c r="C3" t="n" s="7">
        <v>68889</v>
      </c>
    </row>
    <row r="4" spans="1:3">
      <c r="A4" t="s" s="4">
        <v>276</v>
      </c>
      <c r="B4" t="n" s="5">
        <v>103</v>
      </c>
      <c r="C4" t="n" s="5">
        <v>208</v>
      </c>
    </row>
    <row r="5" spans="1:3">
      <c r="A5" t="s" s="4">
        <v>277</v>
      </c>
      <c r="B5" t="n" s="5">
        <v>-791</v>
      </c>
      <c r="C5" t="n" s="5">
        <v>-884</v>
      </c>
    </row>
    <row r="6" spans="1:3">
      <c r="A6" t="s" s="4">
        <v>281</v>
      </c>
      <c r="B6" t="n" s="5">
        <v>65855</v>
      </c>
      <c r="C6" t="n" s="5">
        <v>68213</v>
      </c>
    </row>
    <row r="7" spans="1:3">
      <c r="A7" t="s" s="4">
        <v>282</v>
      </c>
    </row>
    <row r="8" spans="1:3">
      <c r="A8" t="s" s="3">
        <v>280</v>
      </c>
    </row>
    <row r="9" spans="1:3">
      <c r="A9" t="s" s="4">
        <v>275</v>
      </c>
      <c r="B9" t="n" s="5">
        <v>65873</v>
      </c>
      <c r="C9" t="n" s="5">
        <v>68219</v>
      </c>
    </row>
    <row r="10" spans="1:3">
      <c r="A10" t="s" s="4">
        <v>276</v>
      </c>
      <c r="B10" t="n" s="5">
        <v>30</v>
      </c>
      <c r="C10" t="n" s="5">
        <v>131</v>
      </c>
    </row>
    <row r="11" spans="1:3">
      <c r="A11" t="s" s="4">
        <v>277</v>
      </c>
      <c r="B11" t="n" s="5">
        <v>-791</v>
      </c>
      <c r="C11" t="n" s="5">
        <v>-884</v>
      </c>
    </row>
    <row r="12" spans="1:3">
      <c r="A12" t="s" s="4">
        <v>281</v>
      </c>
      <c r="B12" t="n" s="5">
        <v>65112</v>
      </c>
      <c r="C12" t="n" s="5">
        <v>67466</v>
      </c>
    </row>
    <row r="13" spans="1:3">
      <c r="A13" t="s" s="4">
        <v>283</v>
      </c>
    </row>
    <row r="14" spans="1:3">
      <c r="A14" t="s" s="3">
        <v>280</v>
      </c>
    </row>
    <row r="15" spans="1:3">
      <c r="A15" t="s" s="4">
        <v>275</v>
      </c>
      <c r="B15" t="n" s="5">
        <v>30847</v>
      </c>
      <c r="C15" t="n" s="5">
        <v>37926</v>
      </c>
    </row>
    <row r="16" spans="1:3">
      <c r="A16" t="s" s="4">
        <v>276</v>
      </c>
      <c r="B16" t="n" s="5">
        <v>13</v>
      </c>
      <c r="C16" t="n" s="5">
        <v>73</v>
      </c>
    </row>
    <row r="17" spans="1:3">
      <c r="A17" t="s" s="4">
        <v>277</v>
      </c>
      <c r="B17" t="n" s="5">
        <v>-278</v>
      </c>
      <c r="C17" t="n" s="5">
        <v>-465</v>
      </c>
    </row>
    <row r="18" spans="1:3">
      <c r="A18" t="s" s="4">
        <v>281</v>
      </c>
      <c r="B18" t="n" s="5">
        <v>30582</v>
      </c>
      <c r="C18" t="n" s="5">
        <v>37534</v>
      </c>
    </row>
    <row r="19" spans="1:3">
      <c r="A19" t="s" s="4">
        <v>284</v>
      </c>
    </row>
    <row r="20" spans="1:3">
      <c r="A20" t="s" s="3">
        <v>280</v>
      </c>
    </row>
    <row r="21" spans="1:3">
      <c r="A21" t="s" s="4">
        <v>275</v>
      </c>
      <c r="B21" t="n" s="5">
        <v>35026</v>
      </c>
      <c r="C21" t="n" s="5">
        <v>30293</v>
      </c>
    </row>
    <row r="22" spans="1:3">
      <c r="A22" t="s" s="4">
        <v>276</v>
      </c>
      <c r="B22" t="n" s="5">
        <v>17</v>
      </c>
      <c r="C22" t="n" s="5">
        <v>58</v>
      </c>
    </row>
    <row r="23" spans="1:3">
      <c r="A23" t="s" s="4">
        <v>277</v>
      </c>
      <c r="B23" t="n" s="5">
        <v>-513</v>
      </c>
      <c r="C23" t="n" s="5">
        <v>-419</v>
      </c>
    </row>
    <row r="24" spans="1:3">
      <c r="A24" t="s" s="4">
        <v>281</v>
      </c>
      <c r="B24" t="n" s="5">
        <v>34530</v>
      </c>
      <c r="C24" t="n" s="5">
        <v>29932</v>
      </c>
    </row>
    <row r="25" spans="1:3">
      <c r="A25" t="s" s="4">
        <v>285</v>
      </c>
    </row>
    <row r="26" spans="1:3">
      <c r="A26" t="s" s="3">
        <v>280</v>
      </c>
    </row>
    <row r="27" spans="1:3">
      <c r="A27" t="s" s="4">
        <v>275</v>
      </c>
      <c r="B27" t="n" s="5">
        <v>670</v>
      </c>
      <c r="C27" t="n" s="5">
        <v>670</v>
      </c>
    </row>
    <row r="28" spans="1:3">
      <c r="A28" t="s" s="4">
        <v>276</v>
      </c>
      <c r="B28" t="n" s="5">
        <v>73</v>
      </c>
      <c r="C28" t="n" s="5">
        <v>77</v>
      </c>
    </row>
    <row r="29" spans="1:3">
      <c r="A29" t="s" s="4">
        <v>281</v>
      </c>
      <c r="B29" t="n" s="7">
        <v>743</v>
      </c>
      <c r="C29" t="n" s="7">
        <v>7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86</v>
      </c>
      <c r="B1" t="s" s="2">
        <v>2</v>
      </c>
      <c r="C1" t="s" s="2">
        <v>27</v>
      </c>
    </row>
    <row r="2" spans="1:3">
      <c r="A2" t="s" s="3">
        <v>287</v>
      </c>
    </row>
    <row r="3" spans="1:3">
      <c r="A3" t="s" s="4">
        <v>288</v>
      </c>
      <c r="B3" t="n" s="7">
        <v>4758</v>
      </c>
    </row>
    <row r="4" spans="1:3">
      <c r="A4" t="s" s="4">
        <v>289</v>
      </c>
      <c r="B4" t="n" s="5">
        <v>14497</v>
      </c>
    </row>
    <row r="5" spans="1:3">
      <c r="A5" t="s" s="4">
        <v>290</v>
      </c>
      <c r="B5" t="n" s="5">
        <v>33886</v>
      </c>
    </row>
    <row r="6" spans="1:3">
      <c r="A6" t="s" s="4">
        <v>291</v>
      </c>
      <c r="B6" t="n" s="5">
        <v>53141</v>
      </c>
    </row>
    <row r="7" spans="1:3">
      <c r="A7" t="s" s="3">
        <v>292</v>
      </c>
    </row>
    <row r="8" spans="1:3">
      <c r="A8" t="s" s="4">
        <v>288</v>
      </c>
      <c r="B8" t="n" s="5">
        <v>4870</v>
      </c>
    </row>
    <row r="9" spans="1:3">
      <c r="A9" t="s" s="4">
        <v>289</v>
      </c>
      <c r="B9" t="n" s="5">
        <v>14593</v>
      </c>
    </row>
    <row r="10" spans="1:3">
      <c r="A10" t="s" s="4">
        <v>290</v>
      </c>
      <c r="B10" t="n" s="5">
        <v>33978</v>
      </c>
    </row>
    <row r="11" spans="1:3">
      <c r="A11" t="s" s="4">
        <v>291</v>
      </c>
      <c r="B11" t="n" s="5">
        <v>53441</v>
      </c>
      <c r="C11" t="n" s="7">
        <v>55871</v>
      </c>
    </row>
    <row r="12" spans="1:3">
      <c r="A12" t="s" s="3">
        <v>293</v>
      </c>
    </row>
    <row r="13" spans="1:3">
      <c r="A13" t="s" s="4">
        <v>288</v>
      </c>
      <c r="B13" t="n" s="5">
        <v>23112</v>
      </c>
    </row>
    <row r="14" spans="1:3">
      <c r="A14" t="s" s="4">
        <v>289</v>
      </c>
      <c r="B14" t="n" s="5">
        <v>9845</v>
      </c>
    </row>
    <row r="15" spans="1:3">
      <c r="A15" t="s" s="4">
        <v>290</v>
      </c>
      <c r="B15" t="n" s="5">
        <v>32916</v>
      </c>
    </row>
    <row r="16" spans="1:3">
      <c r="A16" t="s" s="4">
        <v>291</v>
      </c>
      <c r="B16" t="n" s="5">
        <v>65873</v>
      </c>
    </row>
    <row r="17" spans="1:3">
      <c r="A17" t="s" s="3">
        <v>294</v>
      </c>
    </row>
    <row r="18" spans="1:3">
      <c r="A18" t="s" s="4">
        <v>288</v>
      </c>
      <c r="B18" t="n" s="5">
        <v>22962</v>
      </c>
    </row>
    <row r="19" spans="1:3">
      <c r="A19" t="s" s="4">
        <v>289</v>
      </c>
      <c r="B19" t="n" s="5">
        <v>9702</v>
      </c>
    </row>
    <row r="20" spans="1:3">
      <c r="A20" t="s" s="4">
        <v>290</v>
      </c>
      <c r="B20" t="n" s="5">
        <v>32448</v>
      </c>
    </row>
    <row r="21" spans="1:3">
      <c r="A21" t="s" s="4">
        <v>281</v>
      </c>
      <c r="B21" t="n" s="5">
        <v>65112</v>
      </c>
    </row>
    <row r="22" spans="1:3">
      <c r="A22" t="s" s="4">
        <v>295</v>
      </c>
      <c r="B22" t="n" s="7">
        <v>1148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3</v>
      </c>
      <c r="B1" t="s" s="2">
        <v>2</v>
      </c>
      <c r="C1" t="s" s="2">
        <v>27</v>
      </c>
    </row>
    <row r="2" spans="1:3">
      <c r="A2" t="s" s="3">
        <v>64</v>
      </c>
    </row>
    <row r="3" spans="1:3">
      <c r="A3" t="s" s="4">
        <v>65</v>
      </c>
      <c r="B3" t="n" s="7">
        <v>53441</v>
      </c>
      <c r="C3" t="n" s="7">
        <v>55871</v>
      </c>
    </row>
    <row r="4" spans="1:3">
      <c r="A4" t="s" s="4">
        <v>66</v>
      </c>
      <c r="B4" t="n" s="7">
        <v>1000</v>
      </c>
      <c r="C4" t="n" s="7">
        <v>1000</v>
      </c>
    </row>
    <row r="5" spans="1:3">
      <c r="A5" t="s" s="4">
        <v>67</v>
      </c>
      <c r="B5" t="n" s="5">
        <v>20783</v>
      </c>
      <c r="C5" t="n" s="5">
        <v>20783</v>
      </c>
    </row>
    <row r="6" spans="1:3">
      <c r="A6" t="s" s="4">
        <v>68</v>
      </c>
      <c r="B6" t="n" s="5">
        <v>9283</v>
      </c>
      <c r="C6" t="n" s="5">
        <v>9283</v>
      </c>
    </row>
    <row r="7" spans="1:3">
      <c r="A7" t="s" s="4">
        <v>69</v>
      </c>
      <c r="B7" t="n" s="7">
        <v>1</v>
      </c>
      <c r="C7" t="n" s="7">
        <v>1</v>
      </c>
    </row>
    <row r="8" spans="1:3">
      <c r="A8" t="s" s="4">
        <v>70</v>
      </c>
      <c r="B8" t="n" s="5">
        <v>20000000</v>
      </c>
      <c r="C8" t="n" s="5">
        <v>20000000</v>
      </c>
    </row>
    <row r="9" spans="1:3">
      <c r="A9" t="s" s="4">
        <v>71</v>
      </c>
      <c r="B9" t="n" s="5">
        <v>8047550</v>
      </c>
      <c r="C9" t="n" s="5">
        <v>8034362</v>
      </c>
    </row>
    <row r="10" spans="1:3">
      <c r="A10" t="s" s="4">
        <v>72</v>
      </c>
      <c r="B10" t="n" s="5">
        <v>7996473</v>
      </c>
      <c r="C10" t="n" s="5">
        <v>7983285</v>
      </c>
    </row>
    <row r="11" spans="1:3">
      <c r="A11" t="s" s="4">
        <v>73</v>
      </c>
      <c r="B11" t="n" s="5">
        <v>51077</v>
      </c>
      <c r="C11" t="n" s="5">
        <v>51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5"/>
    <col customWidth="1" max="5" min="5" width="21"/>
    <col customWidth="1" max="6" min="6" width="29"/>
  </cols>
  <sheetData>
    <row r="1" spans="1:6">
      <c r="A1" t="s" s="1">
        <v>296</v>
      </c>
      <c r="B1" t="s" s="2">
        <v>75</v>
      </c>
      <c r="D1" t="s" s="2">
        <v>1</v>
      </c>
      <c r="F1" t="s" s="2">
        <v>297</v>
      </c>
    </row>
    <row r="2" spans="1:6">
      <c r="B2" t="s" s="2">
        <v>298</v>
      </c>
      <c r="C2" t="s" s="2">
        <v>299</v>
      </c>
      <c r="D2" t="s" s="2">
        <v>298</v>
      </c>
      <c r="E2" t="s" s="2">
        <v>299</v>
      </c>
      <c r="F2" t="s" s="2">
        <v>300</v>
      </c>
    </row>
    <row r="3" spans="1:6">
      <c r="A3" t="s" s="3">
        <v>301</v>
      </c>
    </row>
    <row r="4" spans="1:6">
      <c r="A4" t="s" s="4">
        <v>302</v>
      </c>
      <c r="B4" t="n" s="7">
        <v>1539000</v>
      </c>
      <c r="D4" t="n" s="7">
        <v>1539000</v>
      </c>
    </row>
    <row r="5" spans="1:6">
      <c r="A5" t="s" s="3">
        <v>303</v>
      </c>
    </row>
    <row r="6" spans="1:6">
      <c r="A6" t="s" s="4">
        <v>304</v>
      </c>
      <c r="F6" t="n" s="7">
        <v>26900000</v>
      </c>
    </row>
    <row r="7" spans="1:6">
      <c r="A7" t="s" s="3">
        <v>305</v>
      </c>
    </row>
    <row r="8" spans="1:6">
      <c r="A8" t="s" s="4">
        <v>306</v>
      </c>
      <c r="F8" t="n" s="5">
        <v>-462000</v>
      </c>
    </row>
    <row r="9" spans="1:6">
      <c r="A9" t="s" s="3">
        <v>307</v>
      </c>
    </row>
    <row r="10" spans="1:6">
      <c r="A10" t="s" s="4">
        <v>308</v>
      </c>
      <c r="B10" t="n" s="5">
        <v>48188000</v>
      </c>
      <c r="D10" t="n" s="5">
        <v>48188000</v>
      </c>
      <c r="F10" t="n" s="5">
        <v>2202000</v>
      </c>
    </row>
    <row r="11" spans="1:6">
      <c r="A11" t="s" s="4">
        <v>304</v>
      </c>
      <c r="B11" t="n" s="5">
        <v>34921000</v>
      </c>
      <c r="D11" t="n" s="5">
        <v>34921000</v>
      </c>
      <c r="F11" t="n" s="5">
        <v>58213000</v>
      </c>
    </row>
    <row r="12" spans="1:6">
      <c r="A12" t="s" s="3">
        <v>309</v>
      </c>
    </row>
    <row r="13" spans="1:6">
      <c r="A13" t="s" s="4">
        <v>310</v>
      </c>
      <c r="B13" t="n" s="5">
        <v>-652000</v>
      </c>
      <c r="D13" t="n" s="5">
        <v>-652000</v>
      </c>
      <c r="F13" t="n" s="5">
        <v>-9000</v>
      </c>
    </row>
    <row r="14" spans="1:6">
      <c r="A14" t="s" s="4">
        <v>306</v>
      </c>
      <c r="B14" t="n" s="5">
        <v>-887000</v>
      </c>
      <c r="D14" t="n" s="5">
        <v>-887000</v>
      </c>
      <c r="F14" t="n" s="5">
        <v>-1142000</v>
      </c>
    </row>
    <row r="15" spans="1:6">
      <c r="A15" t="s" s="3">
        <v>311</v>
      </c>
    </row>
    <row r="16" spans="1:6">
      <c r="A16" t="s" s="4">
        <v>149</v>
      </c>
      <c r="B16" t="n" s="5">
        <v>0</v>
      </c>
      <c r="C16" t="n" s="7">
        <v>37200000</v>
      </c>
      <c r="D16" t="n" s="5">
        <v>11484000</v>
      </c>
      <c r="E16" t="n" s="7">
        <v>37177000</v>
      </c>
    </row>
    <row r="17" spans="1:6">
      <c r="A17" t="s" s="4">
        <v>312</v>
      </c>
      <c r="B17" t="n" s="5">
        <v>0</v>
      </c>
      <c r="C17" t="n" s="5">
        <v>214000</v>
      </c>
      <c r="D17" t="n" s="5">
        <v>121000</v>
      </c>
      <c r="E17" t="n" s="5">
        <v>214000</v>
      </c>
    </row>
    <row r="18" spans="1:6">
      <c r="A18" t="s" s="4">
        <v>313</v>
      </c>
      <c r="B18" t="n" s="5">
        <v>0</v>
      </c>
      <c r="C18" t="n" s="5">
        <v>89000</v>
      </c>
      <c r="D18" t="n" s="5">
        <v>0</v>
      </c>
      <c r="E18" t="n" s="5">
        <v>89000</v>
      </c>
    </row>
    <row r="19" spans="1:6">
      <c r="A19" t="s" s="3">
        <v>314</v>
      </c>
    </row>
    <row r="20" spans="1:6">
      <c r="A20" t="s" s="4">
        <v>315</v>
      </c>
      <c r="B20" t="n" s="5">
        <v>421000</v>
      </c>
      <c r="D20" t="n" s="5">
        <v>421000</v>
      </c>
      <c r="F20" t="n" s="7">
        <v>0</v>
      </c>
    </row>
    <row r="21" spans="1:6">
      <c r="A21" t="s" s="4">
        <v>96</v>
      </c>
      <c r="B21" t="n" s="7">
        <v>5000</v>
      </c>
      <c r="C21" t="n" s="7">
        <v>125000</v>
      </c>
      <c r="D21" t="n" s="7">
        <v>126000</v>
      </c>
      <c r="E21" t="n" s="7">
        <v>125000</v>
      </c>
    </row>
    <row r="22" spans="1:6">
      <c r="A22" t="s" s="4">
        <v>283</v>
      </c>
    </row>
    <row r="23" spans="1:6">
      <c r="A23" t="s" s="3">
        <v>316</v>
      </c>
    </row>
    <row r="24" spans="1:6">
      <c r="A24" t="s" s="4">
        <v>317</v>
      </c>
      <c r="B24" t="n" s="5">
        <v>9</v>
      </c>
      <c r="D24" t="n" s="5">
        <v>9</v>
      </c>
      <c r="F24" t="n" s="5">
        <v>9</v>
      </c>
    </row>
    <row r="25" spans="1:6">
      <c r="A25" t="s" s="3">
        <v>303</v>
      </c>
    </row>
    <row r="26" spans="1:6">
      <c r="A26" t="s" s="4">
        <v>308</v>
      </c>
      <c r="B26" t="n" s="7">
        <v>13102000</v>
      </c>
      <c r="D26" t="n" s="7">
        <v>13102000</v>
      </c>
      <c r="F26" t="n" s="7">
        <v>996000</v>
      </c>
    </row>
    <row r="27" spans="1:6">
      <c r="A27" t="s" s="4">
        <v>304</v>
      </c>
      <c r="B27" t="n" s="5">
        <v>13964000</v>
      </c>
      <c r="D27" t="n" s="5">
        <v>13964000</v>
      </c>
    </row>
    <row r="28" spans="1:6">
      <c r="A28" t="s" s="3">
        <v>305</v>
      </c>
    </row>
    <row r="29" spans="1:6">
      <c r="A29" t="s" s="4">
        <v>310</v>
      </c>
      <c r="B29" t="n" s="5">
        <v>-135000</v>
      </c>
      <c r="D29" t="n" s="5">
        <v>-135000</v>
      </c>
      <c r="F29" t="n" s="7">
        <v>-3000</v>
      </c>
    </row>
    <row r="30" spans="1:6">
      <c r="A30" t="s" s="4">
        <v>306</v>
      </c>
      <c r="B30" t="n" s="7">
        <v>-143000</v>
      </c>
      <c r="D30" t="n" s="7">
        <v>-143000</v>
      </c>
    </row>
    <row r="31" spans="1:6">
      <c r="A31" t="s" s="4">
        <v>284</v>
      </c>
    </row>
    <row r="32" spans="1:6">
      <c r="A32" t="s" s="3">
        <v>316</v>
      </c>
    </row>
    <row r="33" spans="1:6">
      <c r="A33" t="s" s="4">
        <v>317</v>
      </c>
      <c r="B33" t="n" s="5">
        <v>15</v>
      </c>
      <c r="D33" t="n" s="5">
        <v>15</v>
      </c>
      <c r="F33" t="n" s="5">
        <v>8</v>
      </c>
    </row>
    <row r="34" spans="1:6">
      <c r="A34" t="s" s="3">
        <v>303</v>
      </c>
    </row>
    <row r="35" spans="1:6">
      <c r="A35" t="s" s="4">
        <v>308</v>
      </c>
      <c r="B35" t="n" s="7">
        <v>18826000</v>
      </c>
      <c r="D35" t="n" s="7">
        <v>18826000</v>
      </c>
      <c r="F35" t="n" s="7">
        <v>678000</v>
      </c>
    </row>
    <row r="36" spans="1:6">
      <c r="A36" t="s" s="4">
        <v>304</v>
      </c>
      <c r="B36" t="n" s="5">
        <v>12836000</v>
      </c>
      <c r="D36" t="n" s="5">
        <v>12836000</v>
      </c>
      <c r="F36" t="n" s="5">
        <v>14824000</v>
      </c>
    </row>
    <row r="37" spans="1:6">
      <c r="A37" t="s" s="3">
        <v>305</v>
      </c>
    </row>
    <row r="38" spans="1:6">
      <c r="A38" t="s" s="4">
        <v>310</v>
      </c>
      <c r="B38" t="n" s="5">
        <v>-168000</v>
      </c>
      <c r="D38" t="n" s="5">
        <v>-168000</v>
      </c>
      <c r="F38" t="n" s="5">
        <v>-3000</v>
      </c>
    </row>
    <row r="39" spans="1:6">
      <c r="A39" t="s" s="4">
        <v>306</v>
      </c>
      <c r="B39" t="n" s="7">
        <v>-345000</v>
      </c>
      <c r="D39" t="n" s="7">
        <v>-345000</v>
      </c>
      <c r="F39" t="n" s="7">
        <v>-416000</v>
      </c>
    </row>
    <row r="40" spans="1:6">
      <c r="A40" t="s" s="4">
        <v>278</v>
      </c>
    </row>
    <row r="41" spans="1:6">
      <c r="A41" t="s" s="3">
        <v>316</v>
      </c>
    </row>
    <row r="42" spans="1:6">
      <c r="A42" t="s" s="4">
        <v>318</v>
      </c>
      <c r="F42" t="n" s="5">
        <v>42</v>
      </c>
    </row>
    <row r="43" spans="1:6">
      <c r="A43" t="s" s="4">
        <v>319</v>
      </c>
      <c r="B43" t="n" s="5">
        <v>60</v>
      </c>
      <c r="D43" t="n" s="5">
        <v>60</v>
      </c>
    </row>
    <row r="44" spans="1:6">
      <c r="A44" t="s" s="3">
        <v>320</v>
      </c>
    </row>
    <row r="45" spans="1:6">
      <c r="A45" t="s" s="4">
        <v>308</v>
      </c>
      <c r="B45" t="n" s="7">
        <v>16260000</v>
      </c>
      <c r="D45" t="n" s="7">
        <v>16260000</v>
      </c>
      <c r="F45" t="n" s="7">
        <v>528000</v>
      </c>
    </row>
    <row r="46" spans="1:6">
      <c r="A46" t="s" s="4">
        <v>304</v>
      </c>
      <c r="B46" t="n" s="5">
        <v>8121000</v>
      </c>
      <c r="D46" t="n" s="5">
        <v>8121000</v>
      </c>
      <c r="F46" t="n" s="5">
        <v>16489000</v>
      </c>
    </row>
    <row r="47" spans="1:6">
      <c r="A47" t="s" s="3">
        <v>321</v>
      </c>
    </row>
    <row r="48" spans="1:6">
      <c r="A48" t="s" s="4">
        <v>310</v>
      </c>
      <c r="B48" t="n" s="5">
        <v>-349000</v>
      </c>
      <c r="D48" t="n" s="5">
        <v>-349000</v>
      </c>
      <c r="F48" t="n" s="5">
        <v>-3000</v>
      </c>
    </row>
    <row r="49" spans="1:6">
      <c r="A49" t="s" s="4">
        <v>306</v>
      </c>
      <c r="B49" t="n" s="7">
        <v>-399000</v>
      </c>
      <c r="D49" t="n" s="7">
        <v>-399000</v>
      </c>
      <c r="F49" t="n" s="7">
        <v>-26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322</v>
      </c>
      <c r="B1" t="s" s="2">
        <v>75</v>
      </c>
      <c r="D1" t="s" s="2">
        <v>1</v>
      </c>
      <c r="F1" t="s" s="2">
        <v>297</v>
      </c>
    </row>
    <row r="2" spans="1:8">
      <c r="B2" t="s" s="2">
        <v>323</v>
      </c>
      <c r="C2" t="s" s="2">
        <v>299</v>
      </c>
      <c r="D2" t="s" s="2">
        <v>323</v>
      </c>
      <c r="E2" t="s" s="2">
        <v>299</v>
      </c>
      <c r="F2" t="s" s="2">
        <v>324</v>
      </c>
      <c r="G2" t="s" s="2">
        <v>323</v>
      </c>
      <c r="H2" t="s" s="2">
        <v>299</v>
      </c>
    </row>
    <row r="3" spans="1:8">
      <c r="A3" t="s" s="3">
        <v>325</v>
      </c>
    </row>
    <row r="4" spans="1:8">
      <c r="A4" t="s" s="4">
        <v>326</v>
      </c>
      <c r="B4" t="n" s="7">
        <v>6481</v>
      </c>
      <c r="C4" t="n" s="7">
        <v>5451</v>
      </c>
      <c r="D4" t="n" s="7">
        <v>6223</v>
      </c>
      <c r="E4" t="n" s="7">
        <v>4935</v>
      </c>
    </row>
    <row r="5" spans="1:8">
      <c r="A5" t="s" s="4">
        <v>327</v>
      </c>
      <c r="C5" t="n" s="5">
        <v>-104</v>
      </c>
      <c r="D5" t="n" s="5">
        <v>-423</v>
      </c>
      <c r="E5" t="n" s="5">
        <v>-111</v>
      </c>
    </row>
    <row r="6" spans="1:8">
      <c r="A6" t="s" s="4">
        <v>328</v>
      </c>
      <c r="B6" t="n" s="5">
        <v>5</v>
      </c>
      <c r="C6" t="n" s="5">
        <v>5</v>
      </c>
      <c r="D6" t="n" s="5">
        <v>28</v>
      </c>
      <c r="E6" t="n" s="5">
        <v>9</v>
      </c>
    </row>
    <row r="7" spans="1:8">
      <c r="A7" t="s" s="4">
        <v>329</v>
      </c>
      <c r="B7" t="n" s="5">
        <v>561</v>
      </c>
      <c r="C7" t="n" s="5">
        <v>889</v>
      </c>
      <c r="D7" t="n" s="5">
        <v>1219</v>
      </c>
      <c r="E7" t="n" s="5">
        <v>1408</v>
      </c>
    </row>
    <row r="8" spans="1:8">
      <c r="A8" t="s" s="4">
        <v>330</v>
      </c>
      <c r="B8" t="n" s="5">
        <v>6481</v>
      </c>
      <c r="C8" t="n" s="5">
        <v>5451</v>
      </c>
      <c r="D8" t="n" s="5">
        <v>6223</v>
      </c>
      <c r="E8" t="n" s="5">
        <v>4935</v>
      </c>
      <c r="F8" t="n" s="7">
        <v>4935</v>
      </c>
      <c r="G8" t="n" s="7">
        <v>7047</v>
      </c>
      <c r="H8" t="n" s="7">
        <v>6241</v>
      </c>
    </row>
    <row r="9" spans="1:8">
      <c r="A9" t="s" s="4">
        <v>331</v>
      </c>
      <c r="G9" t="n" s="5">
        <v>943</v>
      </c>
      <c r="H9" t="n" s="5">
        <v>1865</v>
      </c>
    </row>
    <row r="10" spans="1:8">
      <c r="A10" t="s" s="4">
        <v>332</v>
      </c>
      <c r="G10" t="n" s="5">
        <v>6104</v>
      </c>
      <c r="H10" t="n" s="5">
        <v>4376</v>
      </c>
    </row>
    <row r="11" spans="1:8">
      <c r="A11" t="s" s="4">
        <v>333</v>
      </c>
      <c r="G11" t="n" s="5">
        <v>1186</v>
      </c>
      <c r="H11" t="n" s="5">
        <v>1596</v>
      </c>
    </row>
    <row r="12" spans="1:8">
      <c r="A12" t="s" s="4">
        <v>334</v>
      </c>
      <c r="F12" t="n" s="5">
        <v>74300</v>
      </c>
    </row>
    <row r="13" spans="1:8">
      <c r="A13" t="s" s="4">
        <v>335</v>
      </c>
    </row>
    <row r="14" spans="1:8">
      <c r="A14" t="s" s="3">
        <v>325</v>
      </c>
    </row>
    <row r="15" spans="1:8">
      <c r="A15" t="s" s="4">
        <v>326</v>
      </c>
      <c r="B15" t="n" s="5">
        <v>4647</v>
      </c>
      <c r="C15" t="n" s="5">
        <v>3902</v>
      </c>
      <c r="D15" t="n" s="5">
        <v>4363</v>
      </c>
      <c r="E15" t="n" s="5">
        <v>3609</v>
      </c>
    </row>
    <row r="16" spans="1:8">
      <c r="A16" t="s" s="4">
        <v>327</v>
      </c>
      <c r="D16" t="n" s="5">
        <v>-409</v>
      </c>
    </row>
    <row r="17" spans="1:8">
      <c r="A17" t="s" s="4">
        <v>328</v>
      </c>
      <c r="C17" t="n" s="5">
        <v>4</v>
      </c>
      <c r="D17" t="n" s="5">
        <v>21</v>
      </c>
      <c r="E17" t="n" s="5">
        <v>4</v>
      </c>
    </row>
    <row r="18" spans="1:8">
      <c r="A18" t="s" s="4">
        <v>329</v>
      </c>
      <c r="B18" t="n" s="5">
        <v>554</v>
      </c>
      <c r="C18" t="n" s="5">
        <v>579</v>
      </c>
      <c r="D18" t="n" s="5">
        <v>1226</v>
      </c>
      <c r="E18" t="n" s="5">
        <v>872</v>
      </c>
    </row>
    <row r="19" spans="1:8">
      <c r="A19" t="s" s="4">
        <v>330</v>
      </c>
      <c r="B19" t="n" s="5">
        <v>4647</v>
      </c>
      <c r="C19" t="n" s="5">
        <v>3902</v>
      </c>
      <c r="D19" t="n" s="5">
        <v>4363</v>
      </c>
      <c r="E19" t="n" s="5">
        <v>3609</v>
      </c>
      <c r="F19" t="n" s="7">
        <v>3609</v>
      </c>
      <c r="G19" t="n" s="5">
        <v>5201</v>
      </c>
      <c r="H19" t="n" s="5">
        <v>4485</v>
      </c>
    </row>
    <row r="20" spans="1:8">
      <c r="A20" t="s" s="4">
        <v>331</v>
      </c>
      <c r="G20" t="n" s="5">
        <v>605</v>
      </c>
      <c r="H20" t="n" s="5">
        <v>1507</v>
      </c>
    </row>
    <row r="21" spans="1:8">
      <c r="A21" t="s" s="4">
        <v>332</v>
      </c>
      <c r="G21" t="n" s="5">
        <v>4596</v>
      </c>
      <c r="H21" t="n" s="5">
        <v>2978</v>
      </c>
    </row>
    <row r="22" spans="1:8">
      <c r="A22" t="s" s="4">
        <v>336</v>
      </c>
      <c r="F22" t="n" s="9">
        <v>1.024</v>
      </c>
    </row>
    <row r="23" spans="1:8">
      <c r="A23" t="s" s="4">
        <v>337</v>
      </c>
      <c r="F23" t="n" s="7">
        <v>1800</v>
      </c>
    </row>
    <row r="24" spans="1:8">
      <c r="A24" t="s" s="4">
        <v>338</v>
      </c>
    </row>
    <row r="25" spans="1:8">
      <c r="A25" t="s" s="3">
        <v>325</v>
      </c>
    </row>
    <row r="26" spans="1:8">
      <c r="A26" t="s" s="4">
        <v>326</v>
      </c>
      <c r="B26" t="n" s="5">
        <v>957</v>
      </c>
      <c r="C26" t="n" s="5">
        <v>746</v>
      </c>
      <c r="D26" t="n" s="5">
        <v>962</v>
      </c>
      <c r="E26" t="n" s="5">
        <v>519</v>
      </c>
    </row>
    <row r="27" spans="1:8">
      <c r="A27" t="s" s="4">
        <v>327</v>
      </c>
      <c r="C27" t="n" s="5">
        <v>-103</v>
      </c>
      <c r="D27" t="n" s="5">
        <v>-14</v>
      </c>
      <c r="E27" t="n" s="5">
        <v>-103</v>
      </c>
    </row>
    <row r="28" spans="1:8">
      <c r="A28" t="s" s="4">
        <v>328</v>
      </c>
      <c r="D28" t="n" s="5">
        <v>1</v>
      </c>
    </row>
    <row r="29" spans="1:8">
      <c r="A29" t="s" s="4">
        <v>329</v>
      </c>
      <c r="B29" t="n" s="5">
        <v>61</v>
      </c>
      <c r="C29" t="n" s="5">
        <v>42</v>
      </c>
      <c r="D29" t="n" s="5">
        <v>69</v>
      </c>
      <c r="E29" t="n" s="5">
        <v>269</v>
      </c>
    </row>
    <row r="30" spans="1:8">
      <c r="A30" t="s" s="4">
        <v>330</v>
      </c>
      <c r="B30" t="n" s="5">
        <v>957</v>
      </c>
      <c r="C30" t="n" s="5">
        <v>746</v>
      </c>
      <c r="D30" t="n" s="5">
        <v>962</v>
      </c>
      <c r="E30" t="n" s="5">
        <v>519</v>
      </c>
      <c r="F30" t="n" s="5">
        <v>519</v>
      </c>
      <c r="G30" t="n" s="5">
        <v>1018</v>
      </c>
      <c r="H30" t="n" s="5">
        <v>685</v>
      </c>
    </row>
    <row r="31" spans="1:8">
      <c r="A31" t="s" s="4">
        <v>331</v>
      </c>
      <c r="G31" t="n" s="5">
        <v>303</v>
      </c>
      <c r="H31" t="n" s="5">
        <v>322</v>
      </c>
    </row>
    <row r="32" spans="1:8">
      <c r="A32" t="s" s="4">
        <v>332</v>
      </c>
      <c r="G32" t="n" s="5">
        <v>715</v>
      </c>
      <c r="H32" t="n" s="5">
        <v>363</v>
      </c>
    </row>
    <row r="33" spans="1:8">
      <c r="A33" t="s" s="4">
        <v>339</v>
      </c>
    </row>
    <row r="34" spans="1:8">
      <c r="A34" t="s" s="3">
        <v>325</v>
      </c>
    </row>
    <row r="35" spans="1:8">
      <c r="A35" t="s" s="4">
        <v>326</v>
      </c>
      <c r="B35" t="n" s="5">
        <v>680</v>
      </c>
      <c r="C35" t="n" s="5">
        <v>555</v>
      </c>
      <c r="D35" t="n" s="5">
        <v>691</v>
      </c>
      <c r="E35" t="n" s="5">
        <v>554</v>
      </c>
    </row>
    <row r="36" spans="1:8">
      <c r="A36" t="s" s="4">
        <v>328</v>
      </c>
      <c r="C36" t="n" s="5">
        <v>1</v>
      </c>
      <c r="D36" t="n" s="5">
        <v>1</v>
      </c>
      <c r="E36" t="n" s="5">
        <v>2</v>
      </c>
    </row>
    <row r="37" spans="1:8">
      <c r="A37" t="s" s="4">
        <v>329</v>
      </c>
      <c r="B37" t="n" s="5">
        <v>-48</v>
      </c>
      <c r="C37" t="n" s="5">
        <v>269</v>
      </c>
      <c r="D37" t="n" s="5">
        <v>-60</v>
      </c>
      <c r="E37" t="n" s="5">
        <v>269</v>
      </c>
    </row>
    <row r="38" spans="1:8">
      <c r="A38" t="s" s="4">
        <v>330</v>
      </c>
      <c r="B38" t="n" s="5">
        <v>680</v>
      </c>
      <c r="C38" t="n" s="5">
        <v>555</v>
      </c>
      <c r="D38" t="n" s="5">
        <v>691</v>
      </c>
      <c r="E38" t="n" s="5">
        <v>554</v>
      </c>
      <c r="F38" t="n" s="5">
        <v>554</v>
      </c>
      <c r="G38" t="n" s="5">
        <v>632</v>
      </c>
      <c r="H38" t="n" s="5">
        <v>825</v>
      </c>
    </row>
    <row r="39" spans="1:8">
      <c r="A39" t="s" s="4">
        <v>331</v>
      </c>
      <c r="G39" t="n" s="5">
        <v>28</v>
      </c>
      <c r="H39" t="n" s="5">
        <v>29</v>
      </c>
    </row>
    <row r="40" spans="1:8">
      <c r="A40" t="s" s="4">
        <v>332</v>
      </c>
      <c r="G40" t="n" s="5">
        <v>604</v>
      </c>
      <c r="H40" t="n" s="5">
        <v>796</v>
      </c>
    </row>
    <row r="41" spans="1:8">
      <c r="A41" t="s" s="4">
        <v>340</v>
      </c>
    </row>
    <row r="42" spans="1:8">
      <c r="A42" t="s" s="3">
        <v>325</v>
      </c>
    </row>
    <row r="43" spans="1:8">
      <c r="A43" t="s" s="4">
        <v>326</v>
      </c>
      <c r="B43" t="n" s="5">
        <v>197</v>
      </c>
      <c r="C43" t="n" s="5">
        <v>248</v>
      </c>
      <c r="D43" t="n" s="5">
        <v>207</v>
      </c>
      <c r="E43" t="n" s="5">
        <v>253</v>
      </c>
    </row>
    <row r="44" spans="1:8">
      <c r="A44" t="s" s="4">
        <v>327</v>
      </c>
      <c r="C44" t="n" s="5">
        <v>-1</v>
      </c>
      <c r="E44" t="n" s="5">
        <v>-8</v>
      </c>
    </row>
    <row r="45" spans="1:8">
      <c r="A45" t="s" s="4">
        <v>328</v>
      </c>
      <c r="B45" t="n" s="5">
        <v>5</v>
      </c>
      <c r="D45" t="n" s="5">
        <v>5</v>
      </c>
      <c r="E45" t="n" s="5">
        <v>3</v>
      </c>
    </row>
    <row r="46" spans="1:8">
      <c r="A46" t="s" s="4">
        <v>329</v>
      </c>
      <c r="B46" t="n" s="5">
        <v>-6</v>
      </c>
      <c r="C46" t="n" s="5">
        <v>-1</v>
      </c>
      <c r="D46" t="n" s="5">
        <v>-16</v>
      </c>
      <c r="E46" t="n" s="5">
        <v>-2</v>
      </c>
    </row>
    <row r="47" spans="1:8">
      <c r="A47" t="s" s="4">
        <v>330</v>
      </c>
      <c r="B47" t="n" s="7">
        <v>197</v>
      </c>
      <c r="C47" t="n" s="7">
        <v>248</v>
      </c>
      <c r="D47" t="n" s="7">
        <v>207</v>
      </c>
      <c r="E47" t="n" s="7">
        <v>253</v>
      </c>
      <c r="F47" t="n" s="7">
        <v>253</v>
      </c>
      <c r="G47" t="n" s="5">
        <v>196</v>
      </c>
      <c r="H47" t="n" s="5">
        <v>246</v>
      </c>
    </row>
    <row r="48" spans="1:8">
      <c r="A48" t="s" s="4">
        <v>331</v>
      </c>
      <c r="G48" t="n" s="5">
        <v>7</v>
      </c>
      <c r="H48" t="n" s="5">
        <v>7</v>
      </c>
    </row>
    <row r="49" spans="1:8">
      <c r="A49" t="s" s="4">
        <v>332</v>
      </c>
      <c r="G49" t="n" s="7">
        <v>189</v>
      </c>
      <c r="H49" t="n" s="7">
        <v>2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41</v>
      </c>
      <c r="B1" t="s" s="2">
        <v>2</v>
      </c>
      <c r="C1" t="s" s="2">
        <v>27</v>
      </c>
      <c r="D1" t="s" s="2">
        <v>76</v>
      </c>
    </row>
    <row r="2" spans="1:4">
      <c r="A2" t="s" s="3">
        <v>342</v>
      </c>
    </row>
    <row r="3" spans="1:4">
      <c r="A3" t="s" s="4">
        <v>331</v>
      </c>
      <c r="B3" t="n" s="7">
        <v>13674</v>
      </c>
      <c r="D3" t="n" s="7">
        <v>7642</v>
      </c>
    </row>
    <row r="4" spans="1:4">
      <c r="A4" t="s" s="4">
        <v>332</v>
      </c>
      <c r="B4" t="n" s="5">
        <v>897411</v>
      </c>
      <c r="D4" t="n" s="5">
        <v>726612</v>
      </c>
    </row>
    <row r="5" spans="1:4">
      <c r="A5" t="s" s="4">
        <v>343</v>
      </c>
      <c r="B5" t="n" s="5">
        <v>911085</v>
      </c>
      <c r="C5" t="n" s="7">
        <v>798297</v>
      </c>
      <c r="D5" t="n" s="5">
        <v>734254</v>
      </c>
    </row>
    <row r="6" spans="1:4">
      <c r="A6" t="s" s="4">
        <v>335</v>
      </c>
    </row>
    <row r="7" spans="1:4">
      <c r="A7" t="s" s="3">
        <v>342</v>
      </c>
    </row>
    <row r="8" spans="1:4">
      <c r="A8" t="s" s="4">
        <v>331</v>
      </c>
      <c r="B8" t="n" s="5">
        <v>12627</v>
      </c>
      <c r="D8" t="n" s="5">
        <v>6726</v>
      </c>
    </row>
    <row r="9" spans="1:4">
      <c r="A9" t="s" s="4">
        <v>332</v>
      </c>
      <c r="B9" t="n" s="5">
        <v>644457</v>
      </c>
      <c r="D9" t="n" s="5">
        <v>526776</v>
      </c>
    </row>
    <row r="10" spans="1:4">
      <c r="A10" t="s" s="4">
        <v>343</v>
      </c>
      <c r="B10" t="n" s="5">
        <v>657084</v>
      </c>
      <c r="C10" t="n" s="5">
        <v>560752</v>
      </c>
      <c r="D10" t="n" s="5">
        <v>533502</v>
      </c>
    </row>
    <row r="11" spans="1:4">
      <c r="A11" t="s" s="4">
        <v>338</v>
      </c>
    </row>
    <row r="12" spans="1:4">
      <c r="A12" t="s" s="3">
        <v>342</v>
      </c>
    </row>
    <row r="13" spans="1:4">
      <c r="A13" t="s" s="4">
        <v>331</v>
      </c>
      <c r="B13" t="n" s="5">
        <v>1008</v>
      </c>
      <c r="D13" t="n" s="5">
        <v>873</v>
      </c>
    </row>
    <row r="14" spans="1:4">
      <c r="A14" t="s" s="4">
        <v>332</v>
      </c>
      <c r="B14" t="n" s="5">
        <v>183535</v>
      </c>
      <c r="D14" t="n" s="5">
        <v>142754</v>
      </c>
    </row>
    <row r="15" spans="1:4">
      <c r="A15" t="s" s="4">
        <v>343</v>
      </c>
      <c r="B15" t="n" s="5">
        <v>184543</v>
      </c>
      <c r="C15" t="n" s="5">
        <v>174507</v>
      </c>
      <c r="D15" t="n" s="5">
        <v>143627</v>
      </c>
    </row>
    <row r="16" spans="1:4">
      <c r="A16" t="s" s="4">
        <v>339</v>
      </c>
    </row>
    <row r="17" spans="1:4">
      <c r="A17" t="s" s="3">
        <v>342</v>
      </c>
    </row>
    <row r="18" spans="1:4">
      <c r="A18" t="s" s="4">
        <v>331</v>
      </c>
      <c r="B18" t="n" s="5">
        <v>28</v>
      </c>
      <c r="D18" t="n" s="5">
        <v>29</v>
      </c>
    </row>
    <row r="19" spans="1:4">
      <c r="A19" t="s" s="4">
        <v>332</v>
      </c>
      <c r="B19" t="n" s="5">
        <v>53078</v>
      </c>
      <c r="D19" t="n" s="5">
        <v>39060</v>
      </c>
    </row>
    <row r="20" spans="1:4">
      <c r="A20" t="s" s="4">
        <v>343</v>
      </c>
      <c r="B20" t="n" s="5">
        <v>53106</v>
      </c>
      <c r="C20" t="n" s="5">
        <v>45935</v>
      </c>
      <c r="D20" t="n" s="5">
        <v>39089</v>
      </c>
    </row>
    <row r="21" spans="1:4">
      <c r="A21" t="s" s="4">
        <v>340</v>
      </c>
    </row>
    <row r="22" spans="1:4">
      <c r="A22" t="s" s="3">
        <v>342</v>
      </c>
    </row>
    <row r="23" spans="1:4">
      <c r="A23" t="s" s="4">
        <v>331</v>
      </c>
      <c r="B23" t="n" s="5">
        <v>11</v>
      </c>
      <c r="D23" t="n" s="5">
        <v>14</v>
      </c>
    </row>
    <row r="24" spans="1:4">
      <c r="A24" t="s" s="4">
        <v>332</v>
      </c>
      <c r="B24" t="n" s="5">
        <v>16341</v>
      </c>
      <c r="D24" t="n" s="5">
        <v>18022</v>
      </c>
    </row>
    <row r="25" spans="1:4">
      <c r="A25" t="s" s="4">
        <v>343</v>
      </c>
      <c r="B25" t="n" s="7">
        <v>16352</v>
      </c>
      <c r="C25" t="n" s="7">
        <v>17103</v>
      </c>
      <c r="D25" t="n" s="7">
        <v>180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t="s" s="1">
        <v>344</v>
      </c>
      <c r="B1" t="s" s="2">
        <v>75</v>
      </c>
      <c r="D1" t="s" s="2">
        <v>1</v>
      </c>
    </row>
    <row r="2" spans="1:6">
      <c r="B2" t="s" s="2">
        <v>298</v>
      </c>
      <c r="C2" t="s" s="2">
        <v>299</v>
      </c>
      <c r="D2" t="s" s="2">
        <v>298</v>
      </c>
      <c r="E2" t="s" s="2">
        <v>299</v>
      </c>
      <c r="F2" t="s" s="2">
        <v>345</v>
      </c>
    </row>
    <row r="3" spans="1:6">
      <c r="A3" t="s" s="3">
        <v>346</v>
      </c>
    </row>
    <row r="4" spans="1:6">
      <c r="A4" t="s" s="4">
        <v>347</v>
      </c>
      <c r="B4" t="n" s="7">
        <v>7736</v>
      </c>
      <c r="D4" t="n" s="7">
        <v>7736</v>
      </c>
      <c r="F4" t="n" s="7">
        <v>2799</v>
      </c>
    </row>
    <row r="5" spans="1:6">
      <c r="A5" t="s" s="4">
        <v>348</v>
      </c>
      <c r="B5" t="n" s="5">
        <v>943</v>
      </c>
      <c r="D5" t="n" s="5">
        <v>943</v>
      </c>
      <c r="F5" t="n" s="5">
        <v>690</v>
      </c>
    </row>
    <row r="6" spans="1:6">
      <c r="A6" t="s" s="4">
        <v>349</v>
      </c>
      <c r="B6" t="n" s="5">
        <v>5938</v>
      </c>
      <c r="D6" t="n" s="5">
        <v>5938</v>
      </c>
      <c r="F6" t="n" s="5">
        <v>11982</v>
      </c>
    </row>
    <row r="7" spans="1:6">
      <c r="A7" t="s" s="4">
        <v>350</v>
      </c>
      <c r="B7" t="n" s="5">
        <v>13674</v>
      </c>
      <c r="D7" t="n" s="5">
        <v>13674</v>
      </c>
      <c r="F7" t="n" s="5">
        <v>14781</v>
      </c>
    </row>
    <row r="8" spans="1:6">
      <c r="A8" t="s" s="4">
        <v>351</v>
      </c>
      <c r="B8" t="n" s="5">
        <v>15039</v>
      </c>
      <c r="D8" t="n" s="7">
        <v>15039</v>
      </c>
      <c r="F8" t="n" s="5">
        <v>15856</v>
      </c>
    </row>
    <row r="9" spans="1:6">
      <c r="A9" t="s" s="3">
        <v>352</v>
      </c>
    </row>
    <row r="10" spans="1:6">
      <c r="A10" t="s" s="4">
        <v>353</v>
      </c>
      <c r="D10" t="n" s="5">
        <v>3</v>
      </c>
    </row>
    <row r="11" spans="1:6">
      <c r="A11" t="s" s="4">
        <v>354</v>
      </c>
      <c r="C11" t="n" s="7">
        <v>104</v>
      </c>
      <c r="D11" t="n" s="7">
        <v>423</v>
      </c>
      <c r="E11" t="n" s="7">
        <v>111</v>
      </c>
    </row>
    <row r="12" spans="1:6">
      <c r="A12" t="s" s="3">
        <v>355</v>
      </c>
    </row>
    <row r="13" spans="1:6">
      <c r="A13" t="s" s="4">
        <v>356</v>
      </c>
      <c r="B13" t="n" s="5">
        <v>13883</v>
      </c>
      <c r="C13" t="n" s="5">
        <v>7660</v>
      </c>
      <c r="D13" t="n" s="5">
        <v>14222</v>
      </c>
      <c r="E13" t="n" s="5">
        <v>7364</v>
      </c>
    </row>
    <row r="14" spans="1:6">
      <c r="A14" t="s" s="4">
        <v>357</v>
      </c>
      <c r="B14" t="n" s="5">
        <v>61</v>
      </c>
      <c r="C14" t="n" s="5">
        <v>78</v>
      </c>
      <c r="D14" t="n" s="5">
        <v>123</v>
      </c>
      <c r="E14" t="n" s="5">
        <v>159</v>
      </c>
    </row>
    <row r="15" spans="1:6">
      <c r="A15" t="s" s="4">
        <v>358</v>
      </c>
      <c r="B15" t="n" s="5">
        <v>53</v>
      </c>
      <c r="C15" t="n" s="5">
        <v>89</v>
      </c>
      <c r="D15" t="n" s="5">
        <v>107</v>
      </c>
      <c r="E15" t="n" s="5">
        <v>125</v>
      </c>
    </row>
    <row r="16" spans="1:6">
      <c r="A16" t="s" s="4">
        <v>359</v>
      </c>
    </row>
    <row r="17" spans="1:6">
      <c r="A17" t="s" s="3">
        <v>346</v>
      </c>
    </row>
    <row r="18" spans="1:6">
      <c r="A18" t="s" s="4">
        <v>350</v>
      </c>
      <c r="B18" t="n" s="5">
        <v>8100</v>
      </c>
      <c r="D18" t="n" s="7">
        <v>8100</v>
      </c>
    </row>
    <row r="19" spans="1:6">
      <c r="A19" t="s" s="3">
        <v>352</v>
      </c>
    </row>
    <row r="20" spans="1:6">
      <c r="A20" t="s" s="4">
        <v>353</v>
      </c>
      <c r="D20" t="n" s="5">
        <v>2</v>
      </c>
    </row>
    <row r="21" spans="1:6">
      <c r="A21" t="s" s="4">
        <v>360</v>
      </c>
      <c r="D21" t="s" s="4">
        <v>361</v>
      </c>
    </row>
    <row r="22" spans="1:6">
      <c r="A22" t="s" s="4">
        <v>362</v>
      </c>
    </row>
    <row r="23" spans="1:6">
      <c r="A23" t="s" s="3">
        <v>346</v>
      </c>
    </row>
    <row r="24" spans="1:6">
      <c r="A24" t="s" s="4">
        <v>350</v>
      </c>
      <c r="B24" t="n" s="5">
        <v>5000</v>
      </c>
      <c r="D24" t="n" s="7">
        <v>5000</v>
      </c>
    </row>
    <row r="25" spans="1:6">
      <c r="A25" t="s" s="3">
        <v>352</v>
      </c>
    </row>
    <row r="26" spans="1:6">
      <c r="A26" t="s" s="4">
        <v>353</v>
      </c>
      <c r="D26" t="n" s="5">
        <v>1</v>
      </c>
    </row>
    <row r="27" spans="1:6">
      <c r="A27" t="s" s="4">
        <v>335</v>
      </c>
    </row>
    <row r="28" spans="1:6">
      <c r="A28" t="s" s="3">
        <v>346</v>
      </c>
    </row>
    <row r="29" spans="1:6">
      <c r="A29" t="s" s="4">
        <v>347</v>
      </c>
      <c r="B29" t="n" s="5">
        <v>6801</v>
      </c>
      <c r="D29" t="n" s="7">
        <v>6801</v>
      </c>
      <c r="F29" t="n" s="5">
        <v>1800</v>
      </c>
    </row>
    <row r="30" spans="1:6">
      <c r="A30" t="s" s="4">
        <v>348</v>
      </c>
      <c r="B30" t="n" s="5">
        <v>605</v>
      </c>
      <c r="D30" t="n" s="5">
        <v>605</v>
      </c>
      <c r="F30" t="n" s="5">
        <v>362</v>
      </c>
    </row>
    <row r="31" spans="1:6">
      <c r="A31" t="s" s="4">
        <v>349</v>
      </c>
      <c r="B31" t="n" s="5">
        <v>5826</v>
      </c>
      <c r="D31" t="n" s="5">
        <v>5826</v>
      </c>
      <c r="F31" t="n" s="5">
        <v>11982</v>
      </c>
    </row>
    <row r="32" spans="1:6">
      <c r="A32" t="s" s="4">
        <v>350</v>
      </c>
      <c r="B32" t="n" s="5">
        <v>12627</v>
      </c>
      <c r="D32" t="n" s="5">
        <v>12627</v>
      </c>
      <c r="F32" t="n" s="5">
        <v>13782</v>
      </c>
    </row>
    <row r="33" spans="1:6">
      <c r="A33" t="s" s="4">
        <v>351</v>
      </c>
      <c r="B33" t="n" s="5">
        <v>14002</v>
      </c>
      <c r="D33" t="n" s="5">
        <v>14002</v>
      </c>
      <c r="F33" t="n" s="5">
        <v>14857</v>
      </c>
    </row>
    <row r="34" spans="1:6">
      <c r="A34" t="s" s="3">
        <v>352</v>
      </c>
    </row>
    <row r="35" spans="1:6">
      <c r="A35" t="s" s="4">
        <v>354</v>
      </c>
      <c r="D35" t="n" s="5">
        <v>409</v>
      </c>
    </row>
    <row r="36" spans="1:6">
      <c r="A36" t="s" s="3">
        <v>355</v>
      </c>
    </row>
    <row r="37" spans="1:6">
      <c r="A37" t="s" s="4">
        <v>356</v>
      </c>
      <c r="B37" t="n" s="5">
        <v>12908</v>
      </c>
      <c r="C37" t="n" s="5">
        <v>6732</v>
      </c>
      <c r="D37" t="n" s="5">
        <v>13244</v>
      </c>
      <c r="E37" t="n" s="5">
        <v>6572</v>
      </c>
    </row>
    <row r="38" spans="1:6">
      <c r="A38" t="s" s="4">
        <v>357</v>
      </c>
      <c r="B38" t="n" s="5">
        <v>56</v>
      </c>
      <c r="C38" t="n" s="5">
        <v>73</v>
      </c>
      <c r="D38" t="n" s="5">
        <v>112</v>
      </c>
      <c r="E38" t="n" s="5">
        <v>147</v>
      </c>
    </row>
    <row r="39" spans="1:6">
      <c r="A39" t="s" s="4">
        <v>358</v>
      </c>
      <c r="B39" t="n" s="7">
        <v>53</v>
      </c>
      <c r="C39" t="n" s="5">
        <v>84</v>
      </c>
      <c r="D39" t="n" s="7">
        <v>104</v>
      </c>
      <c r="E39" t="n" s="5">
        <v>116</v>
      </c>
    </row>
    <row r="40" spans="1:6">
      <c r="A40" t="s" s="4">
        <v>363</v>
      </c>
      <c r="B40" t="n" s="5">
        <v>5</v>
      </c>
      <c r="D40" t="n" s="5">
        <v>5</v>
      </c>
    </row>
    <row r="41" spans="1:6">
      <c r="A41" t="s" s="4">
        <v>364</v>
      </c>
      <c r="B41" t="n" s="7">
        <v>420</v>
      </c>
      <c r="D41" t="n" s="7">
        <v>420</v>
      </c>
    </row>
    <row r="42" spans="1:6">
      <c r="A42" t="s" s="4">
        <v>365</v>
      </c>
    </row>
    <row r="43" spans="1:6">
      <c r="A43" t="s" s="3">
        <v>346</v>
      </c>
    </row>
    <row r="44" spans="1:6">
      <c r="A44" t="s" s="4">
        <v>349</v>
      </c>
      <c r="B44" t="n" s="5">
        <v>3039</v>
      </c>
      <c r="D44" t="n" s="5">
        <v>3039</v>
      </c>
      <c r="F44" t="n" s="5">
        <v>3606</v>
      </c>
    </row>
    <row r="45" spans="1:6">
      <c r="A45" t="s" s="4">
        <v>350</v>
      </c>
      <c r="B45" t="n" s="5">
        <v>3039</v>
      </c>
      <c r="D45" t="n" s="5">
        <v>3039</v>
      </c>
      <c r="F45" t="n" s="5">
        <v>3606</v>
      </c>
    </row>
    <row r="46" spans="1:6">
      <c r="A46" t="s" s="4">
        <v>351</v>
      </c>
      <c r="B46" t="n" s="5">
        <v>3039</v>
      </c>
      <c r="D46" t="n" s="5">
        <v>3039</v>
      </c>
      <c r="F46" t="n" s="5">
        <v>3606</v>
      </c>
    </row>
    <row r="47" spans="1:6">
      <c r="A47" t="s" s="3">
        <v>352</v>
      </c>
    </row>
    <row r="48" spans="1:6">
      <c r="A48" t="s" s="4">
        <v>366</v>
      </c>
      <c r="D48" t="n" s="5">
        <v>567</v>
      </c>
    </row>
    <row r="49" spans="1:6">
      <c r="A49" t="s" s="3">
        <v>355</v>
      </c>
    </row>
    <row r="50" spans="1:6">
      <c r="A50" t="s" s="4">
        <v>356</v>
      </c>
      <c r="B50" t="n" s="5">
        <v>3228</v>
      </c>
      <c r="D50" t="n" s="5">
        <v>3369</v>
      </c>
    </row>
    <row r="51" spans="1:6">
      <c r="A51" t="s" s="4">
        <v>357</v>
      </c>
      <c r="B51" t="n" s="5">
        <v>39</v>
      </c>
      <c r="D51" t="n" s="5">
        <v>78</v>
      </c>
    </row>
    <row r="52" spans="1:6">
      <c r="A52" t="s" s="4">
        <v>358</v>
      </c>
      <c r="B52" t="n" s="5">
        <v>39</v>
      </c>
      <c r="D52" t="n" s="5">
        <v>75</v>
      </c>
    </row>
    <row r="53" spans="1:6">
      <c r="A53" t="s" s="4">
        <v>367</v>
      </c>
    </row>
    <row r="54" spans="1:6">
      <c r="A54" t="s" s="3">
        <v>346</v>
      </c>
    </row>
    <row r="55" spans="1:6">
      <c r="A55" t="s" s="4">
        <v>347</v>
      </c>
      <c r="B55" t="n" s="5">
        <v>6530</v>
      </c>
      <c r="D55" t="n" s="5">
        <v>6530</v>
      </c>
      <c r="F55" t="n" s="5">
        <v>1527</v>
      </c>
    </row>
    <row r="56" spans="1:6">
      <c r="A56" t="s" s="4">
        <v>348</v>
      </c>
      <c r="B56" t="n" s="5">
        <v>507</v>
      </c>
      <c r="D56" t="n" s="5">
        <v>507</v>
      </c>
      <c r="F56" t="n" s="5">
        <v>260</v>
      </c>
    </row>
    <row r="57" spans="1:6">
      <c r="A57" t="s" s="4">
        <v>349</v>
      </c>
      <c r="F57" t="n" s="5">
        <v>5021</v>
      </c>
    </row>
    <row r="58" spans="1:6">
      <c r="A58" t="s" s="4">
        <v>350</v>
      </c>
      <c r="B58" t="n" s="5">
        <v>6530</v>
      </c>
      <c r="D58" t="n" s="5">
        <v>6530</v>
      </c>
      <c r="F58" t="n" s="5">
        <v>6548</v>
      </c>
    </row>
    <row r="59" spans="1:6">
      <c r="A59" t="s" s="4">
        <v>351</v>
      </c>
      <c r="B59" t="n" s="5">
        <v>6530</v>
      </c>
      <c r="D59" t="n" s="5">
        <v>6530</v>
      </c>
      <c r="F59" t="n" s="5">
        <v>6548</v>
      </c>
    </row>
    <row r="60" spans="1:6">
      <c r="A60" t="s" s="3">
        <v>355</v>
      </c>
    </row>
    <row r="61" spans="1:6">
      <c r="A61" t="s" s="4">
        <v>356</v>
      </c>
      <c r="B61" t="n" s="5">
        <v>6533</v>
      </c>
      <c r="C61" t="n" s="5">
        <v>1907</v>
      </c>
      <c r="D61" t="n" s="5">
        <v>6538</v>
      </c>
      <c r="E61" t="n" s="5">
        <v>1911</v>
      </c>
    </row>
    <row r="62" spans="1:6">
      <c r="A62" t="s" s="4">
        <v>357</v>
      </c>
      <c r="B62" t="n" s="5">
        <v>15</v>
      </c>
      <c r="C62" t="n" s="5">
        <v>15</v>
      </c>
      <c r="D62" t="n" s="5">
        <v>30</v>
      </c>
      <c r="E62" t="n" s="5">
        <v>30</v>
      </c>
    </row>
    <row r="63" spans="1:6">
      <c r="A63" t="s" s="4">
        <v>358</v>
      </c>
      <c r="B63" t="n" s="5">
        <v>12</v>
      </c>
      <c r="C63" t="n" s="5">
        <v>15</v>
      </c>
      <c r="D63" t="n" s="5">
        <v>25</v>
      </c>
      <c r="E63" t="n" s="5">
        <v>35</v>
      </c>
    </row>
    <row r="64" spans="1:6">
      <c r="A64" t="s" s="4">
        <v>368</v>
      </c>
    </row>
    <row r="65" spans="1:6">
      <c r="A65" t="s" s="3">
        <v>346</v>
      </c>
    </row>
    <row r="66" spans="1:6">
      <c r="A66" t="s" s="4">
        <v>347</v>
      </c>
      <c r="B66" t="n" s="5">
        <v>271</v>
      </c>
      <c r="D66" t="n" s="5">
        <v>271</v>
      </c>
      <c r="F66" t="n" s="5">
        <v>273</v>
      </c>
    </row>
    <row r="67" spans="1:6">
      <c r="A67" t="s" s="4">
        <v>348</v>
      </c>
      <c r="B67" t="n" s="5">
        <v>98</v>
      </c>
      <c r="D67" t="n" s="5">
        <v>98</v>
      </c>
      <c r="F67" t="n" s="5">
        <v>102</v>
      </c>
    </row>
    <row r="68" spans="1:6">
      <c r="A68" t="s" s="4">
        <v>349</v>
      </c>
      <c r="B68" t="n" s="5">
        <v>2787</v>
      </c>
      <c r="D68" t="n" s="5">
        <v>2787</v>
      </c>
      <c r="F68" t="n" s="5">
        <v>3355</v>
      </c>
    </row>
    <row r="69" spans="1:6">
      <c r="A69" t="s" s="4">
        <v>350</v>
      </c>
      <c r="B69" t="n" s="5">
        <v>3058</v>
      </c>
      <c r="D69" t="n" s="5">
        <v>3058</v>
      </c>
      <c r="F69" t="n" s="5">
        <v>3628</v>
      </c>
    </row>
    <row r="70" spans="1:6">
      <c r="A70" t="s" s="4">
        <v>351</v>
      </c>
      <c r="B70" t="n" s="5">
        <v>4433</v>
      </c>
      <c r="D70" t="n" s="5">
        <v>4433</v>
      </c>
      <c r="F70" t="n" s="5">
        <v>4703</v>
      </c>
    </row>
    <row r="71" spans="1:6">
      <c r="A71" t="s" s="3">
        <v>355</v>
      </c>
    </row>
    <row r="72" spans="1:6">
      <c r="A72" t="s" s="4">
        <v>356</v>
      </c>
      <c r="B72" t="n" s="5">
        <v>3147</v>
      </c>
      <c r="C72" t="n" s="5">
        <v>4825</v>
      </c>
      <c r="D72" t="n" s="5">
        <v>3337</v>
      </c>
      <c r="E72" t="n" s="5">
        <v>4661</v>
      </c>
    </row>
    <row r="73" spans="1:6">
      <c r="A73" t="s" s="4">
        <v>357</v>
      </c>
      <c r="B73" t="n" s="5">
        <v>2</v>
      </c>
      <c r="C73" t="n" s="5">
        <v>58</v>
      </c>
      <c r="D73" t="n" s="5">
        <v>4</v>
      </c>
      <c r="E73" t="n" s="5">
        <v>117</v>
      </c>
    </row>
    <row r="74" spans="1:6">
      <c r="A74" t="s" s="4">
        <v>358</v>
      </c>
      <c r="B74" t="n" s="5">
        <v>2</v>
      </c>
      <c r="C74" t="n" s="5">
        <v>69</v>
      </c>
      <c r="D74" t="n" s="5">
        <v>4</v>
      </c>
      <c r="E74" t="n" s="5">
        <v>81</v>
      </c>
    </row>
    <row r="75" spans="1:6">
      <c r="A75" t="s" s="4">
        <v>369</v>
      </c>
    </row>
    <row r="76" spans="1:6">
      <c r="A76" t="s" s="3">
        <v>346</v>
      </c>
    </row>
    <row r="77" spans="1:6">
      <c r="A77" t="s" s="4">
        <v>350</v>
      </c>
      <c r="B77" t="n" s="5">
        <v>2500</v>
      </c>
      <c r="D77" t="n" s="7">
        <v>2500</v>
      </c>
      <c r="F77" t="n" s="5">
        <v>3100</v>
      </c>
    </row>
    <row r="78" spans="1:6">
      <c r="A78" t="s" s="3">
        <v>352</v>
      </c>
    </row>
    <row r="79" spans="1:6">
      <c r="A79" t="s" s="4">
        <v>353</v>
      </c>
      <c r="D79" t="n" s="5">
        <v>2</v>
      </c>
    </row>
    <row r="80" spans="1:6">
      <c r="A80" t="s" s="4">
        <v>370</v>
      </c>
      <c r="D80" t="n" s="7">
        <v>268</v>
      </c>
    </row>
    <row r="81" spans="1:6">
      <c r="A81" t="s" s="4">
        <v>354</v>
      </c>
      <c r="D81" t="n" s="5">
        <v>300</v>
      </c>
    </row>
    <row r="82" spans="1:6">
      <c r="A82" t="s" s="4">
        <v>338</v>
      </c>
    </row>
    <row r="83" spans="1:6">
      <c r="A83" t="s" s="3">
        <v>346</v>
      </c>
    </row>
    <row r="84" spans="1:6">
      <c r="A84" t="s" s="4">
        <v>347</v>
      </c>
      <c r="B84" t="n" s="5">
        <v>900</v>
      </c>
      <c r="D84" t="n" s="5">
        <v>900</v>
      </c>
      <c r="F84" t="n" s="5">
        <v>969</v>
      </c>
    </row>
    <row r="85" spans="1:6">
      <c r="A85" t="s" s="4">
        <v>348</v>
      </c>
      <c r="B85" t="n" s="5">
        <v>303</v>
      </c>
      <c r="D85" t="n" s="5">
        <v>303</v>
      </c>
      <c r="F85" t="n" s="5">
        <v>298</v>
      </c>
    </row>
    <row r="86" spans="1:6">
      <c r="A86" t="s" s="4">
        <v>349</v>
      </c>
      <c r="B86" t="n" s="5">
        <v>108</v>
      </c>
      <c r="D86" t="n" s="5">
        <v>108</v>
      </c>
    </row>
    <row r="87" spans="1:6">
      <c r="A87" t="s" s="4">
        <v>350</v>
      </c>
      <c r="B87" t="n" s="5">
        <v>1008</v>
      </c>
      <c r="D87" t="n" s="5">
        <v>1008</v>
      </c>
      <c r="F87" t="n" s="5">
        <v>969</v>
      </c>
    </row>
    <row r="88" spans="1:6">
      <c r="A88" t="s" s="4">
        <v>351</v>
      </c>
      <c r="B88" t="n" s="5">
        <v>1008</v>
      </c>
      <c r="D88" t="n" s="5">
        <v>1008</v>
      </c>
      <c r="F88" t="n" s="5">
        <v>969</v>
      </c>
    </row>
    <row r="89" spans="1:6">
      <c r="A89" t="s" s="3">
        <v>352</v>
      </c>
    </row>
    <row r="90" spans="1:6">
      <c r="A90" t="s" s="4">
        <v>354</v>
      </c>
      <c r="C90" t="n" s="5">
        <v>103</v>
      </c>
      <c r="D90" t="n" s="5">
        <v>14</v>
      </c>
      <c r="E90" t="n" s="5">
        <v>103</v>
      </c>
    </row>
    <row r="91" spans="1:6">
      <c r="A91" t="s" s="3">
        <v>355</v>
      </c>
    </row>
    <row r="92" spans="1:6">
      <c r="A92" t="s" s="4">
        <v>356</v>
      </c>
      <c r="B92" t="n" s="5">
        <v>946</v>
      </c>
      <c r="C92" t="n" s="5">
        <v>884</v>
      </c>
      <c r="D92" t="n" s="5">
        <v>948</v>
      </c>
      <c r="E92" t="n" s="5">
        <v>734</v>
      </c>
    </row>
    <row r="93" spans="1:6">
      <c r="A93" t="s" s="4">
        <v>357</v>
      </c>
      <c r="B93" t="n" s="5">
        <v>5</v>
      </c>
      <c r="C93" t="n" s="5">
        <v>5</v>
      </c>
      <c r="D93" t="n" s="5">
        <v>10</v>
      </c>
      <c r="E93" t="n" s="5">
        <v>10</v>
      </c>
    </row>
    <row r="94" spans="1:6">
      <c r="A94" t="s" s="4">
        <v>358</v>
      </c>
      <c r="C94" t="n" s="5">
        <v>5</v>
      </c>
      <c r="D94" t="n" s="5">
        <v>2</v>
      </c>
      <c r="E94" t="n" s="5">
        <v>8</v>
      </c>
    </row>
    <row r="95" spans="1:6">
      <c r="A95" t="s" s="4">
        <v>339</v>
      </c>
    </row>
    <row r="96" spans="1:6">
      <c r="A96" t="s" s="3">
        <v>346</v>
      </c>
    </row>
    <row r="97" spans="1:6">
      <c r="A97" t="s" s="4">
        <v>347</v>
      </c>
      <c r="B97" t="n" s="5">
        <v>28</v>
      </c>
      <c r="D97" t="n" s="5">
        <v>28</v>
      </c>
      <c r="F97" t="n" s="5">
        <v>28</v>
      </c>
    </row>
    <row r="98" spans="1:6">
      <c r="A98" t="s" s="4">
        <v>348</v>
      </c>
      <c r="B98" t="n" s="5">
        <v>28</v>
      </c>
      <c r="D98" t="n" s="5">
        <v>28</v>
      </c>
      <c r="F98" t="n" s="5">
        <v>28</v>
      </c>
    </row>
    <row r="99" spans="1:6">
      <c r="A99" t="s" s="4">
        <v>350</v>
      </c>
      <c r="B99" t="n" s="5">
        <v>28</v>
      </c>
      <c r="D99" t="n" s="5">
        <v>28</v>
      </c>
      <c r="F99" t="n" s="5">
        <v>28</v>
      </c>
    </row>
    <row r="100" spans="1:6">
      <c r="A100" t="s" s="4">
        <v>351</v>
      </c>
      <c r="B100" t="n" s="5">
        <v>28</v>
      </c>
      <c r="D100" t="n" s="5">
        <v>28</v>
      </c>
      <c r="F100" t="n" s="5">
        <v>28</v>
      </c>
    </row>
    <row r="101" spans="1:6">
      <c r="A101" t="s" s="3">
        <v>355</v>
      </c>
    </row>
    <row r="102" spans="1:6">
      <c r="A102" t="s" s="4">
        <v>356</v>
      </c>
      <c r="B102" t="n" s="5">
        <v>28</v>
      </c>
      <c r="C102" t="n" s="5">
        <v>29</v>
      </c>
      <c r="D102" t="n" s="5">
        <v>28</v>
      </c>
      <c r="E102" t="n" s="5">
        <v>28</v>
      </c>
    </row>
    <row r="103" spans="1:6">
      <c r="A103" t="s" s="4">
        <v>357</v>
      </c>
      <c r="D103" t="n" s="5">
        <v>1</v>
      </c>
      <c r="E103" t="n" s="5">
        <v>1</v>
      </c>
    </row>
    <row r="104" spans="1:6">
      <c r="A104" t="s" s="4">
        <v>358</v>
      </c>
      <c r="D104" t="n" s="5">
        <v>1</v>
      </c>
    </row>
    <row r="105" spans="1:6">
      <c r="A105" t="s" s="4">
        <v>340</v>
      </c>
    </row>
    <row r="106" spans="1:6">
      <c r="A106" t="s" s="3">
        <v>346</v>
      </c>
    </row>
    <row r="107" spans="1:6">
      <c r="A107" t="s" s="4">
        <v>347</v>
      </c>
      <c r="B107" t="n" s="5">
        <v>7</v>
      </c>
      <c r="D107" t="n" s="5">
        <v>7</v>
      </c>
      <c r="F107" t="n" s="5">
        <v>2</v>
      </c>
    </row>
    <row r="108" spans="1:6">
      <c r="A108" t="s" s="4">
        <v>348</v>
      </c>
      <c r="B108" t="n" s="5">
        <v>7</v>
      </c>
      <c r="D108" t="n" s="5">
        <v>7</v>
      </c>
      <c r="F108" t="n" s="5">
        <v>2</v>
      </c>
    </row>
    <row r="109" spans="1:6">
      <c r="A109" t="s" s="4">
        <v>349</v>
      </c>
      <c r="B109" t="n" s="5">
        <v>4</v>
      </c>
      <c r="D109" t="n" s="5">
        <v>4</v>
      </c>
    </row>
    <row r="110" spans="1:6">
      <c r="A110" t="s" s="4">
        <v>350</v>
      </c>
      <c r="B110" t="n" s="5">
        <v>11</v>
      </c>
      <c r="D110" t="n" s="5">
        <v>11</v>
      </c>
      <c r="F110" t="n" s="5">
        <v>2</v>
      </c>
    </row>
    <row r="111" spans="1:6">
      <c r="A111" t="s" s="4">
        <v>351</v>
      </c>
      <c r="B111" t="n" s="5">
        <v>1</v>
      </c>
      <c r="D111" t="n" s="5">
        <v>1</v>
      </c>
      <c r="F111" t="n" s="7">
        <v>2</v>
      </c>
    </row>
    <row r="112" spans="1:6">
      <c r="A112" t="s" s="3">
        <v>352</v>
      </c>
    </row>
    <row r="113" spans="1:6">
      <c r="A113" t="s" s="4">
        <v>354</v>
      </c>
      <c r="C113" t="n" s="5">
        <v>1</v>
      </c>
      <c r="E113" t="n" s="5">
        <v>8</v>
      </c>
    </row>
    <row r="114" spans="1:6">
      <c r="A114" t="s" s="3">
        <v>355</v>
      </c>
    </row>
    <row r="115" spans="1:6">
      <c r="A115" t="s" s="4">
        <v>356</v>
      </c>
      <c r="B115" t="n" s="7">
        <v>1</v>
      </c>
      <c r="C115" t="n" s="7">
        <v>15</v>
      </c>
      <c r="D115" t="n" s="7">
        <v>2</v>
      </c>
      <c r="E115" t="n" s="5">
        <v>30</v>
      </c>
    </row>
    <row r="116" spans="1:6">
      <c r="A116" t="s" s="4">
        <v>357</v>
      </c>
      <c r="E116" t="n" s="5">
        <v>1</v>
      </c>
    </row>
    <row r="117" spans="1:6">
      <c r="A117" t="s" s="4">
        <v>358</v>
      </c>
      <c r="E117" t="n" s="7">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t="s" s="1">
        <v>371</v>
      </c>
      <c r="B1" t="s" s="2">
        <v>291</v>
      </c>
    </row>
    <row r="2" spans="1:2">
      <c r="A2" t="s" s="3">
        <v>189</v>
      </c>
    </row>
    <row r="3" spans="1:2">
      <c r="A3" t="s" s="4">
        <v>372</v>
      </c>
      <c r="B3" t="n" s="5">
        <v>9</v>
      </c>
    </row>
    <row r="4" spans="1:2">
      <c r="A4" t="s" s="4">
        <v>373</v>
      </c>
      <c r="B4" t="n" s="5">
        <v>6</v>
      </c>
    </row>
    <row r="5" spans="1:2">
      <c r="A5" t="s" s="4">
        <v>374</v>
      </c>
      <c r="B5" t="s" s="4">
        <v>3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76</v>
      </c>
      <c r="B1" t="s" s="2">
        <v>75</v>
      </c>
    </row>
    <row r="2" spans="1:4">
      <c r="B2" t="s" s="2">
        <v>2</v>
      </c>
      <c r="C2" t="s" s="2">
        <v>27</v>
      </c>
      <c r="D2" t="s" s="2">
        <v>76</v>
      </c>
    </row>
    <row r="3" spans="1:4">
      <c r="A3" t="s" s="3">
        <v>377</v>
      </c>
    </row>
    <row r="4" spans="1:4">
      <c r="A4" t="s" s="4">
        <v>378</v>
      </c>
      <c r="B4" t="n" s="7">
        <v>1000</v>
      </c>
    </row>
    <row r="5" spans="1:4">
      <c r="A5" t="s" s="4">
        <v>343</v>
      </c>
      <c r="B5" t="n" s="5">
        <v>911085</v>
      </c>
      <c r="C5" t="n" s="7">
        <v>798297</v>
      </c>
      <c r="D5" t="n" s="7">
        <v>734254</v>
      </c>
    </row>
    <row r="6" spans="1:4">
      <c r="A6" t="s" s="4">
        <v>379</v>
      </c>
    </row>
    <row r="7" spans="1:4">
      <c r="A7" t="s" s="3">
        <v>377</v>
      </c>
    </row>
    <row r="8" spans="1:4">
      <c r="A8" t="s" s="4">
        <v>343</v>
      </c>
      <c r="B8" t="n" s="5">
        <v>876212</v>
      </c>
      <c r="C8" t="n" s="5">
        <v>764709</v>
      </c>
    </row>
    <row r="9" spans="1:4">
      <c r="A9" t="s" s="4">
        <v>380</v>
      </c>
    </row>
    <row r="10" spans="1:4">
      <c r="A10" t="s" s="3">
        <v>377</v>
      </c>
    </row>
    <row r="11" spans="1:4">
      <c r="A11" t="s" s="4">
        <v>343</v>
      </c>
      <c r="B11" t="n" s="5">
        <v>20240</v>
      </c>
      <c r="C11" t="n" s="5">
        <v>17929</v>
      </c>
    </row>
    <row r="12" spans="1:4">
      <c r="A12" t="s" s="4">
        <v>381</v>
      </c>
    </row>
    <row r="13" spans="1:4">
      <c r="A13" t="s" s="3">
        <v>377</v>
      </c>
    </row>
    <row r="14" spans="1:4">
      <c r="A14" t="s" s="4">
        <v>343</v>
      </c>
      <c r="B14" t="n" s="5">
        <v>12717</v>
      </c>
      <c r="C14" t="n" s="5">
        <v>13527</v>
      </c>
    </row>
    <row r="15" spans="1:4">
      <c r="A15" t="s" s="4">
        <v>382</v>
      </c>
    </row>
    <row r="16" spans="1:4">
      <c r="A16" t="s" s="3">
        <v>377</v>
      </c>
    </row>
    <row r="17" spans="1:4">
      <c r="A17" t="s" s="4">
        <v>343</v>
      </c>
      <c r="B17" t="n" s="5">
        <v>1916</v>
      </c>
      <c r="C17" t="n" s="5">
        <v>2132</v>
      </c>
    </row>
    <row r="18" spans="1:4">
      <c r="A18" t="s" s="4">
        <v>335</v>
      </c>
    </row>
    <row r="19" spans="1:4">
      <c r="A19" t="s" s="3">
        <v>377</v>
      </c>
    </row>
    <row r="20" spans="1:4">
      <c r="A20" t="s" s="4">
        <v>343</v>
      </c>
      <c r="B20" t="n" s="5">
        <v>657084</v>
      </c>
      <c r="C20" t="n" s="5">
        <v>560752</v>
      </c>
      <c r="D20" t="n" s="5">
        <v>533502</v>
      </c>
    </row>
    <row r="21" spans="1:4">
      <c r="A21" t="s" s="4">
        <v>383</v>
      </c>
    </row>
    <row r="22" spans="1:4">
      <c r="A22" t="s" s="3">
        <v>377</v>
      </c>
    </row>
    <row r="23" spans="1:4">
      <c r="A23" t="s" s="4">
        <v>343</v>
      </c>
      <c r="B23" t="n" s="5">
        <v>626171</v>
      </c>
      <c r="C23" t="n" s="5">
        <v>531153</v>
      </c>
    </row>
    <row r="24" spans="1:4">
      <c r="A24" t="s" s="4">
        <v>384</v>
      </c>
    </row>
    <row r="25" spans="1:4">
      <c r="A25" t="s" s="3">
        <v>377</v>
      </c>
    </row>
    <row r="26" spans="1:4">
      <c r="A26" t="s" s="4">
        <v>343</v>
      </c>
      <c r="B26" t="n" s="5">
        <v>17399</v>
      </c>
      <c r="C26" t="n" s="5">
        <v>14935</v>
      </c>
    </row>
    <row r="27" spans="1:4">
      <c r="A27" t="s" s="4">
        <v>385</v>
      </c>
    </row>
    <row r="28" spans="1:4">
      <c r="A28" t="s" s="3">
        <v>377</v>
      </c>
    </row>
    <row r="29" spans="1:4">
      <c r="A29" t="s" s="4">
        <v>343</v>
      </c>
      <c r="B29" t="n" s="5">
        <v>11682</v>
      </c>
      <c r="C29" t="n" s="5">
        <v>12532</v>
      </c>
    </row>
    <row r="30" spans="1:4">
      <c r="A30" t="s" s="4">
        <v>386</v>
      </c>
    </row>
    <row r="31" spans="1:4">
      <c r="A31" t="s" s="3">
        <v>377</v>
      </c>
    </row>
    <row r="32" spans="1:4">
      <c r="A32" t="s" s="4">
        <v>343</v>
      </c>
      <c r="B32" t="n" s="5">
        <v>1832</v>
      </c>
      <c r="C32" t="n" s="5">
        <v>2132</v>
      </c>
    </row>
    <row r="33" spans="1:4">
      <c r="A33" t="s" s="4">
        <v>365</v>
      </c>
    </row>
    <row r="34" spans="1:4">
      <c r="A34" t="s" s="3">
        <v>377</v>
      </c>
    </row>
    <row r="35" spans="1:4">
      <c r="A35" t="s" s="4">
        <v>343</v>
      </c>
      <c r="B35" t="n" s="5">
        <v>313726</v>
      </c>
      <c r="C35" t="n" s="5">
        <v>238878</v>
      </c>
    </row>
    <row r="36" spans="1:4">
      <c r="A36" t="s" s="4">
        <v>387</v>
      </c>
    </row>
    <row r="37" spans="1:4">
      <c r="A37" t="s" s="3">
        <v>377</v>
      </c>
    </row>
    <row r="38" spans="1:4">
      <c r="A38" t="s" s="4">
        <v>343</v>
      </c>
      <c r="B38" t="n" s="5">
        <v>307156</v>
      </c>
      <c r="C38" t="n" s="5">
        <v>234547</v>
      </c>
    </row>
    <row r="39" spans="1:4">
      <c r="A39" t="s" s="4">
        <v>388</v>
      </c>
    </row>
    <row r="40" spans="1:4">
      <c r="A40" t="s" s="3">
        <v>377</v>
      </c>
    </row>
    <row r="41" spans="1:4">
      <c r="A41" t="s" s="4">
        <v>343</v>
      </c>
      <c r="B41" t="n" s="5">
        <v>3385</v>
      </c>
      <c r="C41" t="n" s="5">
        <v>618</v>
      </c>
    </row>
    <row r="42" spans="1:4">
      <c r="A42" t="s" s="4">
        <v>389</v>
      </c>
    </row>
    <row r="43" spans="1:4">
      <c r="A43" t="s" s="3">
        <v>377</v>
      </c>
    </row>
    <row r="44" spans="1:4">
      <c r="A44" t="s" s="4">
        <v>343</v>
      </c>
      <c r="B44" t="n" s="5">
        <v>3185</v>
      </c>
      <c r="C44" t="n" s="5">
        <v>3713</v>
      </c>
    </row>
    <row r="45" spans="1:4">
      <c r="A45" t="s" s="4">
        <v>367</v>
      </c>
    </row>
    <row r="46" spans="1:4">
      <c r="A46" t="s" s="3">
        <v>377</v>
      </c>
    </row>
    <row r="47" spans="1:4">
      <c r="A47" t="s" s="4">
        <v>343</v>
      </c>
      <c r="B47" t="n" s="5">
        <v>267832</v>
      </c>
      <c r="C47" t="n" s="5">
        <v>280780</v>
      </c>
    </row>
    <row r="48" spans="1:4">
      <c r="A48" t="s" s="4">
        <v>390</v>
      </c>
    </row>
    <row r="49" spans="1:4">
      <c r="A49" t="s" s="3">
        <v>377</v>
      </c>
    </row>
    <row r="50" spans="1:4">
      <c r="A50" t="s" s="4">
        <v>343</v>
      </c>
      <c r="B50" t="n" s="5">
        <v>249488</v>
      </c>
      <c r="C50" t="n" s="5">
        <v>262215</v>
      </c>
    </row>
    <row r="51" spans="1:4">
      <c r="A51" t="s" s="4">
        <v>391</v>
      </c>
    </row>
    <row r="52" spans="1:4">
      <c r="A52" t="s" s="3">
        <v>377</v>
      </c>
    </row>
    <row r="53" spans="1:4">
      <c r="A53" t="s" s="4">
        <v>343</v>
      </c>
      <c r="B53" t="n" s="5">
        <v>11072</v>
      </c>
      <c r="C53" t="n" s="5">
        <v>11242</v>
      </c>
    </row>
    <row r="54" spans="1:4">
      <c r="A54" t="s" s="4">
        <v>392</v>
      </c>
    </row>
    <row r="55" spans="1:4">
      <c r="A55" t="s" s="3">
        <v>377</v>
      </c>
    </row>
    <row r="56" spans="1:4">
      <c r="A56" t="s" s="4">
        <v>343</v>
      </c>
      <c r="B56" t="n" s="5">
        <v>7272</v>
      </c>
      <c r="C56" t="n" s="5">
        <v>7323</v>
      </c>
    </row>
    <row r="57" spans="1:4">
      <c r="A57" t="s" s="4">
        <v>368</v>
      </c>
    </row>
    <row r="58" spans="1:4">
      <c r="A58" t="s" s="3">
        <v>377</v>
      </c>
    </row>
    <row r="59" spans="1:4">
      <c r="A59" t="s" s="4">
        <v>343</v>
      </c>
      <c r="B59" t="n" s="5">
        <v>75526</v>
      </c>
      <c r="C59" t="n" s="5">
        <v>41094</v>
      </c>
    </row>
    <row r="60" spans="1:4">
      <c r="A60" t="s" s="4">
        <v>393</v>
      </c>
    </row>
    <row r="61" spans="1:4">
      <c r="A61" t="s" s="3">
        <v>377</v>
      </c>
    </row>
    <row r="62" spans="1:4">
      <c r="A62" t="s" s="4">
        <v>343</v>
      </c>
      <c r="B62" t="n" s="5">
        <v>69527</v>
      </c>
      <c r="C62" t="n" s="5">
        <v>34391</v>
      </c>
    </row>
    <row r="63" spans="1:4">
      <c r="A63" t="s" s="4">
        <v>394</v>
      </c>
    </row>
    <row r="64" spans="1:4">
      <c r="A64" t="s" s="3">
        <v>377</v>
      </c>
    </row>
    <row r="65" spans="1:4">
      <c r="A65" t="s" s="4">
        <v>343</v>
      </c>
      <c r="B65" t="n" s="5">
        <v>2942</v>
      </c>
      <c r="C65" t="n" s="5">
        <v>3075</v>
      </c>
    </row>
    <row r="66" spans="1:4">
      <c r="A66" t="s" s="4">
        <v>395</v>
      </c>
    </row>
    <row r="67" spans="1:4">
      <c r="A67" t="s" s="3">
        <v>377</v>
      </c>
    </row>
    <row r="68" spans="1:4">
      <c r="A68" t="s" s="4">
        <v>343</v>
      </c>
      <c r="B68" t="n" s="5">
        <v>1225</v>
      </c>
      <c r="C68" t="n" s="5">
        <v>1496</v>
      </c>
    </row>
    <row r="69" spans="1:4">
      <c r="A69" t="s" s="4">
        <v>396</v>
      </c>
    </row>
    <row r="70" spans="1:4">
      <c r="A70" t="s" s="3">
        <v>377</v>
      </c>
    </row>
    <row r="71" spans="1:4">
      <c r="A71" t="s" s="4">
        <v>343</v>
      </c>
      <c r="B71" t="n" s="5">
        <v>1832</v>
      </c>
      <c r="C71" t="n" s="5">
        <v>2132</v>
      </c>
    </row>
    <row r="72" spans="1:4">
      <c r="A72" t="s" s="4">
        <v>338</v>
      </c>
    </row>
    <row r="73" spans="1:4">
      <c r="A73" t="s" s="3">
        <v>377</v>
      </c>
    </row>
    <row r="74" spans="1:4">
      <c r="A74" t="s" s="4">
        <v>343</v>
      </c>
      <c r="B74" t="n" s="5">
        <v>184543</v>
      </c>
      <c r="C74" t="n" s="5">
        <v>174507</v>
      </c>
      <c r="D74" t="n" s="5">
        <v>143627</v>
      </c>
    </row>
    <row r="75" spans="1:4">
      <c r="A75" t="s" s="4">
        <v>397</v>
      </c>
    </row>
    <row r="76" spans="1:4">
      <c r="A76" t="s" s="3">
        <v>377</v>
      </c>
    </row>
    <row r="77" spans="1:4">
      <c r="A77" t="s" s="4">
        <v>343</v>
      </c>
      <c r="B77" t="n" s="5">
        <v>181412</v>
      </c>
      <c r="C77" t="n" s="5">
        <v>171395</v>
      </c>
    </row>
    <row r="78" spans="1:4">
      <c r="A78" t="s" s="4">
        <v>398</v>
      </c>
    </row>
    <row r="79" spans="1:4">
      <c r="A79" t="s" s="3">
        <v>377</v>
      </c>
    </row>
    <row r="80" spans="1:4">
      <c r="A80" t="s" s="4">
        <v>343</v>
      </c>
      <c r="B80" t="n" s="5">
        <v>2051</v>
      </c>
      <c r="C80" t="n" s="5">
        <v>2147</v>
      </c>
    </row>
    <row r="81" spans="1:4">
      <c r="A81" t="s" s="4">
        <v>399</v>
      </c>
    </row>
    <row r="82" spans="1:4">
      <c r="A82" t="s" s="3">
        <v>377</v>
      </c>
    </row>
    <row r="83" spans="1:4">
      <c r="A83" t="s" s="4">
        <v>343</v>
      </c>
      <c r="B83" t="n" s="5">
        <v>996</v>
      </c>
      <c r="C83" t="n" s="5">
        <v>965</v>
      </c>
    </row>
    <row r="84" spans="1:4">
      <c r="A84" t="s" s="4">
        <v>400</v>
      </c>
    </row>
    <row r="85" spans="1:4">
      <c r="A85" t="s" s="3">
        <v>377</v>
      </c>
    </row>
    <row r="86" spans="1:4">
      <c r="A86" t="s" s="4">
        <v>343</v>
      </c>
      <c r="B86" t="n" s="5">
        <v>84</v>
      </c>
    </row>
    <row r="87" spans="1:4">
      <c r="A87" t="s" s="4">
        <v>339</v>
      </c>
    </row>
    <row r="88" spans="1:4">
      <c r="A88" t="s" s="3">
        <v>377</v>
      </c>
    </row>
    <row r="89" spans="1:4">
      <c r="A89" t="s" s="4">
        <v>343</v>
      </c>
      <c r="B89" t="n" s="5">
        <v>53106</v>
      </c>
      <c r="C89" t="n" s="5">
        <v>45935</v>
      </c>
      <c r="D89" t="n" s="5">
        <v>39089</v>
      </c>
    </row>
    <row r="90" spans="1:4">
      <c r="A90" t="s" s="4">
        <v>401</v>
      </c>
    </row>
    <row r="91" spans="1:4">
      <c r="A91" t="s" s="3">
        <v>377</v>
      </c>
    </row>
    <row r="92" spans="1:4">
      <c r="A92" t="s" s="4">
        <v>343</v>
      </c>
      <c r="B92" t="n" s="5">
        <v>52724</v>
      </c>
      <c r="C92" t="n" s="5">
        <v>45684</v>
      </c>
    </row>
    <row r="93" spans="1:4">
      <c r="A93" t="s" s="4">
        <v>402</v>
      </c>
    </row>
    <row r="94" spans="1:4">
      <c r="A94" t="s" s="3">
        <v>377</v>
      </c>
    </row>
    <row r="95" spans="1:4">
      <c r="A95" t="s" s="4">
        <v>343</v>
      </c>
      <c r="B95" t="n" s="5">
        <v>354</v>
      </c>
      <c r="C95" t="n" s="5">
        <v>223</v>
      </c>
    </row>
    <row r="96" spans="1:4">
      <c r="A96" t="s" s="4">
        <v>403</v>
      </c>
    </row>
    <row r="97" spans="1:4">
      <c r="A97" t="s" s="3">
        <v>377</v>
      </c>
    </row>
    <row r="98" spans="1:4">
      <c r="A98" t="s" s="4">
        <v>343</v>
      </c>
      <c r="B98" t="n" s="5">
        <v>28</v>
      </c>
      <c r="C98" t="n" s="5">
        <v>28</v>
      </c>
    </row>
    <row r="99" spans="1:4">
      <c r="A99" t="s" s="4">
        <v>340</v>
      </c>
    </row>
    <row r="100" spans="1:4">
      <c r="A100" t="s" s="3">
        <v>377</v>
      </c>
    </row>
    <row r="101" spans="1:4">
      <c r="A101" t="s" s="4">
        <v>343</v>
      </c>
      <c r="B101" t="n" s="5">
        <v>16352</v>
      </c>
      <c r="C101" t="n" s="5">
        <v>17103</v>
      </c>
      <c r="D101" t="n" s="7">
        <v>18036</v>
      </c>
    </row>
    <row r="102" spans="1:4">
      <c r="A102" t="s" s="4">
        <v>404</v>
      </c>
    </row>
    <row r="103" spans="1:4">
      <c r="A103" t="s" s="3">
        <v>377</v>
      </c>
    </row>
    <row r="104" spans="1:4">
      <c r="A104" t="s" s="4">
        <v>343</v>
      </c>
      <c r="B104" t="n" s="5">
        <v>15905</v>
      </c>
      <c r="C104" t="n" s="5">
        <v>16477</v>
      </c>
    </row>
    <row r="105" spans="1:4">
      <c r="A105" t="s" s="4">
        <v>405</v>
      </c>
    </row>
    <row r="106" spans="1:4">
      <c r="A106" t="s" s="3">
        <v>377</v>
      </c>
    </row>
    <row r="107" spans="1:4">
      <c r="A107" t="s" s="4">
        <v>343</v>
      </c>
      <c r="B107" t="n" s="5">
        <v>436</v>
      </c>
      <c r="C107" t="n" s="5">
        <v>624</v>
      </c>
    </row>
    <row r="108" spans="1:4">
      <c r="A108" t="s" s="4">
        <v>406</v>
      </c>
    </row>
    <row r="109" spans="1:4">
      <c r="A109" t="s" s="3">
        <v>377</v>
      </c>
    </row>
    <row r="110" spans="1:4">
      <c r="A110" t="s" s="4">
        <v>343</v>
      </c>
      <c r="B110" t="n" s="7">
        <v>11</v>
      </c>
      <c r="C110" t="n" s="7">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t="s" s="1">
        <v>407</v>
      </c>
      <c r="B1" t="s" s="2">
        <v>75</v>
      </c>
    </row>
    <row r="2" spans="1:4">
      <c r="B2" t="s" s="2">
        <v>2</v>
      </c>
      <c r="C2" t="s" s="2">
        <v>27</v>
      </c>
      <c r="D2" t="s" s="2">
        <v>76</v>
      </c>
    </row>
    <row r="3" spans="1:4">
      <c r="A3" t="s" s="3">
        <v>408</v>
      </c>
    </row>
    <row r="4" spans="1:4">
      <c r="A4" t="s" s="4">
        <v>409</v>
      </c>
      <c r="B4" t="n" s="7">
        <v>893118</v>
      </c>
      <c r="C4" t="n" s="7">
        <v>771702</v>
      </c>
    </row>
    <row r="5" spans="1:4">
      <c r="A5" t="s" s="4">
        <v>410</v>
      </c>
      <c r="B5" t="n" s="5">
        <v>3288</v>
      </c>
      <c r="C5" t="n" s="5">
        <v>8981</v>
      </c>
    </row>
    <row r="6" spans="1:4">
      <c r="A6" t="s" s="4">
        <v>411</v>
      </c>
      <c r="B6" t="n" s="5">
        <v>4957</v>
      </c>
      <c r="C6" t="n" s="5">
        <v>8551</v>
      </c>
    </row>
    <row r="7" spans="1:4">
      <c r="A7" t="s" s="4">
        <v>412</v>
      </c>
      <c r="B7" t="n" s="5">
        <v>9722</v>
      </c>
      <c r="C7" t="n" s="5">
        <v>9063</v>
      </c>
    </row>
    <row r="8" spans="1:4">
      <c r="A8" t="s" s="4">
        <v>413</v>
      </c>
      <c r="B8" t="n" s="5">
        <v>17967</v>
      </c>
      <c r="C8" t="n" s="5">
        <v>26595</v>
      </c>
    </row>
    <row r="9" spans="1:4">
      <c r="A9" t="s" s="4">
        <v>343</v>
      </c>
      <c r="B9" t="n" s="5">
        <v>911085</v>
      </c>
      <c r="C9" t="n" s="5">
        <v>798297</v>
      </c>
      <c r="D9" t="n" s="7">
        <v>734254</v>
      </c>
    </row>
    <row r="10" spans="1:4">
      <c r="A10" t="s" s="4">
        <v>414</v>
      </c>
      <c r="B10" t="n" s="5">
        <v>8450</v>
      </c>
      <c r="C10" t="n" s="5">
        <v>3949</v>
      </c>
    </row>
    <row r="11" spans="1:4">
      <c r="A11" t="s" s="4">
        <v>415</v>
      </c>
      <c r="B11" t="n" s="7">
        <v>1332</v>
      </c>
      <c r="C11" t="n" s="5">
        <v>5306</v>
      </c>
    </row>
    <row r="12" spans="1:4">
      <c r="A12" t="s" s="4">
        <v>416</v>
      </c>
      <c r="B12" t="s" s="4">
        <v>375</v>
      </c>
    </row>
    <row r="13" spans="1:4">
      <c r="A13" t="s" s="4">
        <v>335</v>
      </c>
    </row>
    <row r="14" spans="1:4">
      <c r="A14" t="s" s="3">
        <v>408</v>
      </c>
    </row>
    <row r="15" spans="1:4">
      <c r="A15" t="s" s="4">
        <v>409</v>
      </c>
      <c r="B15" t="n" s="7">
        <v>640206</v>
      </c>
      <c r="C15" t="n" s="5">
        <v>541803</v>
      </c>
    </row>
    <row r="16" spans="1:4">
      <c r="A16" t="s" s="4">
        <v>410</v>
      </c>
      <c r="B16" t="n" s="5">
        <v>3135</v>
      </c>
      <c r="C16" t="n" s="5">
        <v>3972</v>
      </c>
    </row>
    <row r="17" spans="1:4">
      <c r="A17" t="s" s="4">
        <v>411</v>
      </c>
      <c r="B17" t="n" s="5">
        <v>4837</v>
      </c>
      <c r="C17" t="n" s="5">
        <v>6425</v>
      </c>
    </row>
    <row r="18" spans="1:4">
      <c r="A18" t="s" s="4">
        <v>412</v>
      </c>
      <c r="B18" t="n" s="5">
        <v>8906</v>
      </c>
      <c r="C18" t="n" s="5">
        <v>8552</v>
      </c>
    </row>
    <row r="19" spans="1:4">
      <c r="A19" t="s" s="4">
        <v>413</v>
      </c>
      <c r="B19" t="n" s="5">
        <v>16878</v>
      </c>
      <c r="C19" t="n" s="5">
        <v>18949</v>
      </c>
    </row>
    <row r="20" spans="1:4">
      <c r="A20" t="s" s="4">
        <v>343</v>
      </c>
      <c r="B20" t="n" s="5">
        <v>657084</v>
      </c>
      <c r="C20" t="n" s="5">
        <v>560752</v>
      </c>
      <c r="D20" t="n" s="5">
        <v>533502</v>
      </c>
    </row>
    <row r="21" spans="1:4">
      <c r="A21" t="s" s="4">
        <v>414</v>
      </c>
      <c r="B21" t="n" s="5">
        <v>7953</v>
      </c>
      <c r="C21" t="n" s="5">
        <v>3462</v>
      </c>
    </row>
    <row r="22" spans="1:4">
      <c r="A22" t="s" s="4">
        <v>415</v>
      </c>
      <c r="B22" t="n" s="5">
        <v>1013</v>
      </c>
      <c r="C22" t="n" s="5">
        <v>5090</v>
      </c>
    </row>
    <row r="23" spans="1:4">
      <c r="A23" t="s" s="4">
        <v>365</v>
      </c>
    </row>
    <row r="24" spans="1:4">
      <c r="A24" t="s" s="3">
        <v>408</v>
      </c>
    </row>
    <row r="25" spans="1:4">
      <c r="A25" t="s" s="4">
        <v>409</v>
      </c>
      <c r="B25" t="n" s="5">
        <v>310523</v>
      </c>
      <c r="C25" t="n" s="5">
        <v>233464</v>
      </c>
    </row>
    <row r="26" spans="1:4">
      <c r="A26" t="s" s="4">
        <v>410</v>
      </c>
      <c r="B26" t="n" s="5">
        <v>3107</v>
      </c>
      <c r="C26" t="n" s="5">
        <v>3738</v>
      </c>
    </row>
    <row r="27" spans="1:4">
      <c r="A27" t="s" s="4">
        <v>411</v>
      </c>
      <c r="C27" t="n" s="5">
        <v>1500</v>
      </c>
    </row>
    <row r="28" spans="1:4">
      <c r="A28" t="s" s="4">
        <v>412</v>
      </c>
      <c r="B28" t="n" s="5">
        <v>96</v>
      </c>
      <c r="C28" t="n" s="5">
        <v>176</v>
      </c>
    </row>
    <row r="29" spans="1:4">
      <c r="A29" t="s" s="4">
        <v>413</v>
      </c>
      <c r="B29" t="n" s="5">
        <v>3203</v>
      </c>
      <c r="C29" t="n" s="5">
        <v>5414</v>
      </c>
    </row>
    <row r="30" spans="1:4">
      <c r="A30" t="s" s="4">
        <v>343</v>
      </c>
      <c r="B30" t="n" s="5">
        <v>313726</v>
      </c>
      <c r="C30" t="n" s="5">
        <v>238878</v>
      </c>
    </row>
    <row r="31" spans="1:4">
      <c r="A31" t="s" s="4">
        <v>414</v>
      </c>
      <c r="B31" t="n" s="5">
        <v>146</v>
      </c>
      <c r="C31" t="n" s="5">
        <v>107</v>
      </c>
    </row>
    <row r="32" spans="1:4">
      <c r="A32" t="s" s="4">
        <v>415</v>
      </c>
      <c r="B32" t="n" s="5">
        <v>10</v>
      </c>
      <c r="C32" t="n" s="5">
        <v>69</v>
      </c>
    </row>
    <row r="33" spans="1:4">
      <c r="A33" t="s" s="4">
        <v>367</v>
      </c>
    </row>
    <row r="34" spans="1:4">
      <c r="A34" t="s" s="3">
        <v>408</v>
      </c>
    </row>
    <row r="35" spans="1:4">
      <c r="A35" t="s" s="4">
        <v>409</v>
      </c>
      <c r="B35" t="n" s="5">
        <v>257298</v>
      </c>
      <c r="C35" t="n" s="5">
        <v>270600</v>
      </c>
    </row>
    <row r="36" spans="1:4">
      <c r="A36" t="s" s="4">
        <v>410</v>
      </c>
      <c r="B36" t="n" s="5">
        <v>28</v>
      </c>
      <c r="C36" t="n" s="5">
        <v>234</v>
      </c>
    </row>
    <row r="37" spans="1:4">
      <c r="A37" t="s" s="4">
        <v>411</v>
      </c>
      <c r="B37" t="n" s="5">
        <v>4837</v>
      </c>
      <c r="C37" t="n" s="5">
        <v>4925</v>
      </c>
    </row>
    <row r="38" spans="1:4">
      <c r="A38" t="s" s="4">
        <v>412</v>
      </c>
      <c r="B38" t="n" s="5">
        <v>5669</v>
      </c>
      <c r="C38" t="n" s="5">
        <v>5021</v>
      </c>
    </row>
    <row r="39" spans="1:4">
      <c r="A39" t="s" s="4">
        <v>413</v>
      </c>
      <c r="B39" t="n" s="5">
        <v>10534</v>
      </c>
      <c r="C39" t="n" s="5">
        <v>10180</v>
      </c>
    </row>
    <row r="40" spans="1:4">
      <c r="A40" t="s" s="4">
        <v>343</v>
      </c>
      <c r="B40" t="n" s="5">
        <v>267832</v>
      </c>
      <c r="C40" t="n" s="5">
        <v>280780</v>
      </c>
    </row>
    <row r="41" spans="1:4">
      <c r="A41" t="s" s="4">
        <v>414</v>
      </c>
      <c r="B41" t="n" s="5">
        <v>5020</v>
      </c>
    </row>
    <row r="42" spans="1:4">
      <c r="A42" t="s" s="4">
        <v>415</v>
      </c>
      <c r="B42" t="n" s="5">
        <v>649</v>
      </c>
      <c r="C42" t="n" s="5">
        <v>5021</v>
      </c>
    </row>
    <row r="43" spans="1:4">
      <c r="A43" t="s" s="4">
        <v>368</v>
      </c>
    </row>
    <row r="44" spans="1:4">
      <c r="A44" t="s" s="3">
        <v>408</v>
      </c>
    </row>
    <row r="45" spans="1:4">
      <c r="A45" t="s" s="4">
        <v>409</v>
      </c>
      <c r="B45" t="n" s="5">
        <v>72385</v>
      </c>
      <c r="C45" t="n" s="5">
        <v>37739</v>
      </c>
    </row>
    <row r="46" spans="1:4">
      <c r="A46" t="s" s="4">
        <v>412</v>
      </c>
      <c r="B46" t="n" s="5">
        <v>3141</v>
      </c>
      <c r="C46" t="n" s="5">
        <v>3355</v>
      </c>
    </row>
    <row r="47" spans="1:4">
      <c r="A47" t="s" s="4">
        <v>413</v>
      </c>
      <c r="B47" t="n" s="5">
        <v>3141</v>
      </c>
      <c r="C47" t="n" s="5">
        <v>3355</v>
      </c>
    </row>
    <row r="48" spans="1:4">
      <c r="A48" t="s" s="4">
        <v>343</v>
      </c>
      <c r="B48" t="n" s="5">
        <v>75526</v>
      </c>
      <c r="C48" t="n" s="5">
        <v>41094</v>
      </c>
    </row>
    <row r="49" spans="1:4">
      <c r="A49" t="s" s="4">
        <v>414</v>
      </c>
      <c r="B49" t="n" s="5">
        <v>2787</v>
      </c>
      <c r="C49" t="n" s="5">
        <v>3355</v>
      </c>
    </row>
    <row r="50" spans="1:4">
      <c r="A50" t="s" s="4">
        <v>415</v>
      </c>
      <c r="B50" t="n" s="5">
        <v>354</v>
      </c>
    </row>
    <row r="51" spans="1:4">
      <c r="A51" t="s" s="4">
        <v>338</v>
      </c>
    </row>
    <row r="52" spans="1:4">
      <c r="A52" t="s" s="3">
        <v>408</v>
      </c>
    </row>
    <row r="53" spans="1:4">
      <c r="A53" t="s" s="4">
        <v>409</v>
      </c>
      <c r="B53" t="n" s="5">
        <v>183834</v>
      </c>
      <c r="C53" t="n" s="5">
        <v>167392</v>
      </c>
    </row>
    <row r="54" spans="1:4">
      <c r="A54" t="s" s="4">
        <v>410</v>
      </c>
      <c r="C54" t="n" s="5">
        <v>4478</v>
      </c>
    </row>
    <row r="55" spans="1:4">
      <c r="A55" t="s" s="4">
        <v>411</v>
      </c>
      <c r="B55" t="n" s="5">
        <v>119</v>
      </c>
      <c r="C55" t="n" s="5">
        <v>2126</v>
      </c>
    </row>
    <row r="56" spans="1:4">
      <c r="A56" t="s" s="4">
        <v>412</v>
      </c>
      <c r="B56" t="n" s="5">
        <v>590</v>
      </c>
      <c r="C56" t="n" s="5">
        <v>511</v>
      </c>
    </row>
    <row r="57" spans="1:4">
      <c r="A57" t="s" s="4">
        <v>413</v>
      </c>
      <c r="B57" t="n" s="5">
        <v>709</v>
      </c>
      <c r="C57" t="n" s="5">
        <v>7115</v>
      </c>
    </row>
    <row r="58" spans="1:4">
      <c r="A58" t="s" s="4">
        <v>343</v>
      </c>
      <c r="B58" t="n" s="5">
        <v>184543</v>
      </c>
      <c r="C58" t="n" s="5">
        <v>174507</v>
      </c>
      <c r="D58" t="n" s="5">
        <v>143627</v>
      </c>
    </row>
    <row r="59" spans="1:4">
      <c r="A59" t="s" s="4">
        <v>414</v>
      </c>
      <c r="B59" t="n" s="5">
        <v>457</v>
      </c>
      <c r="C59" t="n" s="5">
        <v>487</v>
      </c>
    </row>
    <row r="60" spans="1:4">
      <c r="A60" t="s" s="4">
        <v>415</v>
      </c>
      <c r="B60" t="n" s="5">
        <v>133</v>
      </c>
      <c r="C60" t="n" s="5">
        <v>216</v>
      </c>
    </row>
    <row r="61" spans="1:4">
      <c r="A61" t="s" s="4">
        <v>339</v>
      </c>
    </row>
    <row r="62" spans="1:4">
      <c r="A62" t="s" s="3">
        <v>408</v>
      </c>
    </row>
    <row r="63" spans="1:4">
      <c r="A63" t="s" s="4">
        <v>409</v>
      </c>
      <c r="B63" t="n" s="5">
        <v>52927</v>
      </c>
      <c r="C63" t="n" s="5">
        <v>45815</v>
      </c>
    </row>
    <row r="64" spans="1:4">
      <c r="A64" t="s" s="4">
        <v>410</v>
      </c>
      <c r="B64" t="n" s="5">
        <v>143</v>
      </c>
      <c r="C64" t="n" s="5">
        <v>120</v>
      </c>
    </row>
    <row r="65" spans="1:4">
      <c r="A65" t="s" s="4">
        <v>412</v>
      </c>
      <c r="B65" t="n" s="5">
        <v>36</v>
      </c>
    </row>
    <row r="66" spans="1:4">
      <c r="A66" t="s" s="4">
        <v>413</v>
      </c>
      <c r="B66" t="n" s="5">
        <v>179</v>
      </c>
      <c r="C66" t="n" s="5">
        <v>120</v>
      </c>
    </row>
    <row r="67" spans="1:4">
      <c r="A67" t="s" s="4">
        <v>343</v>
      </c>
      <c r="B67" t="n" s="5">
        <v>53106</v>
      </c>
      <c r="C67" t="n" s="5">
        <v>45935</v>
      </c>
      <c r="D67" t="n" s="5">
        <v>39089</v>
      </c>
    </row>
    <row r="68" spans="1:4">
      <c r="A68" t="s" s="4">
        <v>414</v>
      </c>
      <c r="B68" t="n" s="5">
        <v>36</v>
      </c>
    </row>
    <row r="69" spans="1:4">
      <c r="A69" t="s" s="4">
        <v>340</v>
      </c>
    </row>
    <row r="70" spans="1:4">
      <c r="A70" t="s" s="3">
        <v>408</v>
      </c>
    </row>
    <row r="71" spans="1:4">
      <c r="A71" t="s" s="4">
        <v>409</v>
      </c>
      <c r="B71" t="n" s="5">
        <v>16151</v>
      </c>
      <c r="C71" t="n" s="5">
        <v>16692</v>
      </c>
    </row>
    <row r="72" spans="1:4">
      <c r="A72" t="s" s="4">
        <v>410</v>
      </c>
      <c r="B72" t="n" s="5">
        <v>10</v>
      </c>
      <c r="C72" t="n" s="5">
        <v>411</v>
      </c>
    </row>
    <row r="73" spans="1:4">
      <c r="A73" t="s" s="4">
        <v>411</v>
      </c>
      <c r="B73" t="n" s="5">
        <v>1</v>
      </c>
    </row>
    <row r="74" spans="1:4">
      <c r="A74" t="s" s="4">
        <v>412</v>
      </c>
      <c r="B74" t="n" s="5">
        <v>190</v>
      </c>
    </row>
    <row r="75" spans="1:4">
      <c r="A75" t="s" s="4">
        <v>413</v>
      </c>
      <c r="B75" t="n" s="5">
        <v>201</v>
      </c>
      <c r="C75" t="n" s="5">
        <v>411</v>
      </c>
    </row>
    <row r="76" spans="1:4">
      <c r="A76" t="s" s="4">
        <v>343</v>
      </c>
      <c r="B76" t="n" s="5">
        <v>16352</v>
      </c>
      <c r="C76" t="n" s="7">
        <v>17103</v>
      </c>
      <c r="D76" t="n" s="7">
        <v>18036</v>
      </c>
    </row>
    <row r="77" spans="1:4">
      <c r="A77" t="s" s="4">
        <v>414</v>
      </c>
      <c r="B77" t="n" s="5">
        <v>4</v>
      </c>
    </row>
    <row r="78" spans="1:4">
      <c r="A78" t="s" s="4">
        <v>415</v>
      </c>
      <c r="B78" t="n" s="7">
        <v>1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r="1" spans="1:5">
      <c r="A1" t="s" s="1">
        <v>417</v>
      </c>
      <c r="B1" t="s" s="2">
        <v>75</v>
      </c>
      <c r="C1" t="s" s="2">
        <v>1</v>
      </c>
    </row>
    <row r="2" spans="1:5">
      <c r="B2" t="s" s="2">
        <v>418</v>
      </c>
      <c r="C2" t="s" s="2">
        <v>418</v>
      </c>
      <c r="D2" t="s" s="2">
        <v>419</v>
      </c>
      <c r="E2" t="s" s="2">
        <v>345</v>
      </c>
    </row>
    <row r="3" spans="1:5">
      <c r="A3" t="s" s="3">
        <v>420</v>
      </c>
    </row>
    <row r="4" spans="1:5">
      <c r="A4" t="s" s="4">
        <v>421</v>
      </c>
      <c r="B4" t="n" s="7">
        <v>619</v>
      </c>
      <c r="C4" t="n" s="7">
        <v>619</v>
      </c>
      <c r="E4" t="n" s="7">
        <v>582</v>
      </c>
    </row>
    <row r="5" spans="1:5">
      <c r="A5" t="s" s="4">
        <v>422</v>
      </c>
      <c r="B5" t="n" s="5">
        <v>0</v>
      </c>
      <c r="C5" t="n" s="5">
        <v>0</v>
      </c>
      <c r="D5" t="n" s="5">
        <v>2</v>
      </c>
    </row>
    <row r="6" spans="1:5">
      <c r="A6" t="s" s="4">
        <v>423</v>
      </c>
      <c r="D6" t="n" s="7">
        <v>885</v>
      </c>
    </row>
    <row r="7" spans="1:5">
      <c r="A7" t="s" s="4">
        <v>424</v>
      </c>
      <c r="D7" t="n" s="7">
        <v>880</v>
      </c>
    </row>
    <row r="8" spans="1:5">
      <c r="A8" t="s" s="4">
        <v>335</v>
      </c>
    </row>
    <row r="9" spans="1:5">
      <c r="A9" t="s" s="3">
        <v>420</v>
      </c>
    </row>
    <row r="10" spans="1:5">
      <c r="A10" t="s" s="4">
        <v>422</v>
      </c>
      <c r="D10" t="n" s="5">
        <v>1</v>
      </c>
    </row>
    <row r="11" spans="1:5">
      <c r="A11" t="s" s="4">
        <v>423</v>
      </c>
      <c r="D11" t="n" s="7">
        <v>496</v>
      </c>
    </row>
    <row r="12" spans="1:5">
      <c r="A12" t="s" s="4">
        <v>424</v>
      </c>
      <c r="D12" t="n" s="7">
        <v>492</v>
      </c>
    </row>
    <row r="13" spans="1:5">
      <c r="A13" t="s" s="4">
        <v>368</v>
      </c>
    </row>
    <row r="14" spans="1:5">
      <c r="A14" t="s" s="3">
        <v>420</v>
      </c>
    </row>
    <row r="15" spans="1:5">
      <c r="A15" t="s" s="4">
        <v>422</v>
      </c>
      <c r="D15" t="n" s="5">
        <v>1</v>
      </c>
    </row>
    <row r="16" spans="1:5">
      <c r="A16" t="s" s="4">
        <v>423</v>
      </c>
      <c r="D16" t="n" s="7">
        <v>496</v>
      </c>
    </row>
    <row r="17" spans="1:5">
      <c r="A17" t="s" s="4">
        <v>424</v>
      </c>
      <c r="D17" t="n" s="7">
        <v>492</v>
      </c>
    </row>
    <row r="18" spans="1:5">
      <c r="A18" t="s" s="4">
        <v>425</v>
      </c>
    </row>
    <row r="19" spans="1:5">
      <c r="A19" t="s" s="3">
        <v>420</v>
      </c>
    </row>
    <row r="20" spans="1:5">
      <c r="A20" t="s" s="4">
        <v>422</v>
      </c>
      <c r="D20" t="n" s="5">
        <v>1</v>
      </c>
    </row>
    <row r="21" spans="1:5">
      <c r="A21" t="s" s="4">
        <v>423</v>
      </c>
      <c r="D21" t="n" s="7">
        <v>389</v>
      </c>
    </row>
    <row r="22" spans="1:5">
      <c r="A22" t="s" s="4">
        <v>424</v>
      </c>
      <c r="D22" t="n" s="7">
        <v>38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26</v>
      </c>
      <c r="B1" t="s" s="2">
        <v>75</v>
      </c>
      <c r="C1" t="s" s="2">
        <v>297</v>
      </c>
    </row>
    <row r="2" spans="1:3">
      <c r="B2" t="s" s="2">
        <v>2</v>
      </c>
      <c r="C2" t="s" s="2">
        <v>27</v>
      </c>
    </row>
    <row r="3" spans="1:3">
      <c r="A3" t="s" s="3">
        <v>427</v>
      </c>
    </row>
    <row r="4" spans="1:3">
      <c r="A4" t="s" s="4">
        <v>428</v>
      </c>
      <c r="B4" t="n" s="7">
        <v>3900</v>
      </c>
      <c r="C4" t="n" s="7">
        <v>5600</v>
      </c>
    </row>
    <row r="5" spans="1:3">
      <c r="A5" t="s" s="4">
        <v>429</v>
      </c>
      <c r="B5" t="n" s="5">
        <v>178245</v>
      </c>
      <c r="C5" t="n" s="5">
        <v>101287</v>
      </c>
    </row>
    <row r="6" spans="1:3">
      <c r="A6" t="s" s="4">
        <v>430</v>
      </c>
    </row>
    <row r="7" spans="1:3">
      <c r="A7" t="s" s="3">
        <v>431</v>
      </c>
    </row>
    <row r="8" spans="1:3">
      <c r="A8" t="s" s="4">
        <v>432</v>
      </c>
      <c r="B8" t="n" s="5">
        <v>172871</v>
      </c>
      <c r="C8" t="n" s="5">
        <v>95829</v>
      </c>
    </row>
    <row r="9" spans="1:3">
      <c r="A9" t="s" s="4">
        <v>433</v>
      </c>
      <c r="B9" t="n" s="5">
        <v>130956</v>
      </c>
      <c r="C9" t="n" s="5">
        <v>76185</v>
      </c>
    </row>
    <row r="10" spans="1:3">
      <c r="A10" t="s" s="4">
        <v>434</v>
      </c>
      <c r="B10" t="n" s="7">
        <v>172871</v>
      </c>
      <c r="C10" t="n" s="7">
        <v>120229</v>
      </c>
    </row>
    <row r="11" spans="1:3">
      <c r="A11" t="s" s="4">
        <v>435</v>
      </c>
      <c r="B11" t="s" s="4">
        <v>436</v>
      </c>
      <c r="C11" t="s" s="4">
        <v>437</v>
      </c>
    </row>
    <row r="12" spans="1:3">
      <c r="A12" t="s" s="4">
        <v>438</v>
      </c>
      <c r="B12" t="s" s="4">
        <v>439</v>
      </c>
      <c r="C12" t="s" s="4">
        <v>436</v>
      </c>
    </row>
    <row r="13" spans="1:3">
      <c r="A13" t="s" s="4">
        <v>50</v>
      </c>
    </row>
    <row r="14" spans="1:3">
      <c r="A14" t="s" s="3">
        <v>431</v>
      </c>
    </row>
    <row r="15" spans="1:3">
      <c r="A15" t="s" s="4">
        <v>432</v>
      </c>
      <c r="B15" t="n" s="7">
        <v>26263</v>
      </c>
      <c r="C15" t="n" s="7">
        <v>32673</v>
      </c>
    </row>
    <row r="16" spans="1:3">
      <c r="A16" t="s" s="4">
        <v>433</v>
      </c>
      <c r="B16" t="n" s="5">
        <v>26140</v>
      </c>
      <c r="C16" t="n" s="5">
        <v>55731</v>
      </c>
    </row>
    <row r="17" spans="1:3">
      <c r="A17" t="s" s="4">
        <v>434</v>
      </c>
      <c r="B17" t="n" s="7">
        <v>26263</v>
      </c>
      <c r="C17" t="n" s="7">
        <v>83781</v>
      </c>
    </row>
    <row r="18" spans="1:3">
      <c r="A18" t="s" s="4">
        <v>435</v>
      </c>
      <c r="B18" t="s" s="4">
        <v>440</v>
      </c>
      <c r="C18" t="s" s="4">
        <v>441</v>
      </c>
    </row>
    <row r="19" spans="1:3">
      <c r="A19" t="s" s="4">
        <v>438</v>
      </c>
      <c r="B19" t="s" s="4">
        <v>442</v>
      </c>
      <c r="C19" t="s" s="4">
        <v>443</v>
      </c>
    </row>
    <row r="20" spans="1:3">
      <c r="A20" t="s" s="4">
        <v>444</v>
      </c>
    </row>
    <row r="21" spans="1:3">
      <c r="A21" t="s" s="3">
        <v>427</v>
      </c>
    </row>
    <row r="22" spans="1:3">
      <c r="A22" t="s" s="4">
        <v>429</v>
      </c>
      <c r="B22" t="n" s="7">
        <v>116200</v>
      </c>
      <c r="C22" t="n" s="7">
        <v>163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45</v>
      </c>
      <c r="B1" t="s" s="2">
        <v>1</v>
      </c>
      <c r="C1" t="s" s="2">
        <v>297</v>
      </c>
    </row>
    <row r="2" spans="1:3">
      <c r="B2" t="s" s="2">
        <v>2</v>
      </c>
      <c r="C2" t="s" s="2">
        <v>27</v>
      </c>
    </row>
    <row r="3" spans="1:3">
      <c r="A3" t="s" s="3">
        <v>427</v>
      </c>
    </row>
    <row r="4" spans="1:3">
      <c r="A4" t="s" s="4">
        <v>446</v>
      </c>
      <c r="B4" t="n" s="7">
        <v>5374</v>
      </c>
      <c r="C4" t="n" s="7">
        <v>5458</v>
      </c>
    </row>
    <row r="5" spans="1:3">
      <c r="A5" t="s" s="4">
        <v>447</v>
      </c>
    </row>
    <row r="6" spans="1:3">
      <c r="A6" t="s" s="3">
        <v>427</v>
      </c>
    </row>
    <row r="7" spans="1:3">
      <c r="A7" t="s" s="4">
        <v>446</v>
      </c>
      <c r="B7" t="n" s="7">
        <v>4544</v>
      </c>
      <c r="C7" t="n" s="7">
        <v>4618</v>
      </c>
    </row>
    <row r="8" spans="1:3">
      <c r="A8" t="s" s="4">
        <v>448</v>
      </c>
    </row>
    <row r="9" spans="1:3">
      <c r="A9" t="s" s="3">
        <v>427</v>
      </c>
    </row>
    <row r="10" spans="1:3">
      <c r="A10" t="s" s="4">
        <v>449</v>
      </c>
      <c r="B10" t="s" s="4">
        <v>450</v>
      </c>
      <c r="C10" t="s" s="4">
        <v>450</v>
      </c>
    </row>
    <row r="11" spans="1:3">
      <c r="A11" t="s" s="4">
        <v>451</v>
      </c>
    </row>
    <row r="12" spans="1:3">
      <c r="A12" t="s" s="3">
        <v>427</v>
      </c>
    </row>
    <row r="13" spans="1:3">
      <c r="A13" t="s" s="4">
        <v>449</v>
      </c>
      <c r="B13" t="s" s="4">
        <v>452</v>
      </c>
      <c r="C13" t="s" s="4">
        <v>452</v>
      </c>
    </row>
    <row r="14" spans="1:3">
      <c r="A14" t="s" s="4">
        <v>453</v>
      </c>
    </row>
    <row r="15" spans="1:3">
      <c r="A15" t="s" s="3">
        <v>427</v>
      </c>
    </row>
    <row r="16" spans="1:3">
      <c r="A16" t="s" s="4">
        <v>446</v>
      </c>
      <c r="B16" t="n" s="7">
        <v>830</v>
      </c>
      <c r="C16" t="n" s="7">
        <v>840</v>
      </c>
    </row>
    <row r="17" spans="1:3">
      <c r="A17" t="s" s="4">
        <v>449</v>
      </c>
      <c r="B17" t="s" s="4">
        <v>454</v>
      </c>
      <c r="C17" t="s" s="4">
        <v>454</v>
      </c>
    </row>
    <row r="18" spans="1:3">
      <c r="A18" t="s" s="4">
        <v>455</v>
      </c>
      <c r="B18" t="n" s="7">
        <v>5</v>
      </c>
      <c r="C18" t="n" s="7">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9839</v>
      </c>
      <c r="C4" t="n" s="7">
        <v>7996</v>
      </c>
      <c r="D4" t="n" s="7">
        <v>18603</v>
      </c>
      <c r="E4" t="n" s="7">
        <v>15162</v>
      </c>
    </row>
    <row r="5" spans="1:5">
      <c r="A5" t="s" s="4">
        <v>79</v>
      </c>
      <c r="B5" t="n" s="5">
        <v>63</v>
      </c>
      <c r="C5" t="n" s="5">
        <v>51</v>
      </c>
      <c r="D5" t="n" s="5">
        <v>127</v>
      </c>
      <c r="E5" t="n" s="5">
        <v>97</v>
      </c>
    </row>
    <row r="6" spans="1:5">
      <c r="A6" t="s" s="4">
        <v>80</v>
      </c>
      <c r="B6" t="n" s="5">
        <v>222</v>
      </c>
      <c r="C6" t="n" s="5">
        <v>358</v>
      </c>
      <c r="D6" t="n" s="5">
        <v>461</v>
      </c>
      <c r="E6" t="n" s="5">
        <v>769</v>
      </c>
    </row>
    <row r="7" spans="1:5">
      <c r="A7" t="s" s="4">
        <v>81</v>
      </c>
      <c r="B7" t="n" s="5">
        <v>570</v>
      </c>
      <c r="C7" t="n" s="5">
        <v>757</v>
      </c>
      <c r="D7" t="n" s="5">
        <v>1141</v>
      </c>
      <c r="E7" t="n" s="5">
        <v>1511</v>
      </c>
    </row>
    <row r="8" spans="1:5">
      <c r="A8" t="s" s="4">
        <v>82</v>
      </c>
      <c r="B8" t="n" s="5">
        <v>10694</v>
      </c>
      <c r="C8" t="n" s="5">
        <v>9162</v>
      </c>
      <c r="D8" t="n" s="5">
        <v>20332</v>
      </c>
      <c r="E8" t="n" s="5">
        <v>17539</v>
      </c>
    </row>
    <row r="9" spans="1:5">
      <c r="A9" t="s" s="3">
        <v>83</v>
      </c>
    </row>
    <row r="10" spans="1:5">
      <c r="A10" t="s" s="4">
        <v>84</v>
      </c>
      <c r="B10" t="n" s="5">
        <v>1522</v>
      </c>
      <c r="C10" t="n" s="5">
        <v>1691</v>
      </c>
      <c r="D10" t="n" s="5">
        <v>2889</v>
      </c>
      <c r="E10" t="n" s="5">
        <v>2796</v>
      </c>
    </row>
    <row r="11" spans="1:5">
      <c r="A11" t="s" s="4">
        <v>50</v>
      </c>
      <c r="B11" t="n" s="5">
        <v>20</v>
      </c>
      <c r="C11" t="n" s="5">
        <v>107</v>
      </c>
      <c r="D11" t="n" s="5">
        <v>44</v>
      </c>
      <c r="E11" t="n" s="5">
        <v>233</v>
      </c>
    </row>
    <row r="12" spans="1:5">
      <c r="A12" t="s" s="4">
        <v>51</v>
      </c>
      <c r="B12" t="n" s="5">
        <v>177</v>
      </c>
      <c r="C12" t="n" s="5">
        <v>143</v>
      </c>
      <c r="D12" t="n" s="5">
        <v>334</v>
      </c>
      <c r="E12" t="n" s="5">
        <v>273</v>
      </c>
    </row>
    <row r="13" spans="1:5">
      <c r="A13" t="s" s="4">
        <v>52</v>
      </c>
      <c r="B13" t="n" s="5">
        <v>549</v>
      </c>
      <c r="C13" t="n" s="5">
        <v>26</v>
      </c>
      <c r="D13" t="n" s="5">
        <v>1092</v>
      </c>
      <c r="E13" t="n" s="5">
        <v>45</v>
      </c>
    </row>
    <row r="14" spans="1:5">
      <c r="A14" t="s" s="4">
        <v>85</v>
      </c>
      <c r="B14" t="n" s="5">
        <v>2268</v>
      </c>
      <c r="C14" t="n" s="5">
        <v>1967</v>
      </c>
      <c r="D14" t="n" s="5">
        <v>4359</v>
      </c>
      <c r="E14" t="n" s="5">
        <v>3347</v>
      </c>
    </row>
    <row r="15" spans="1:5">
      <c r="A15" t="s" s="4">
        <v>86</v>
      </c>
      <c r="B15" t="n" s="5">
        <v>8426</v>
      </c>
      <c r="C15" t="n" s="5">
        <v>7195</v>
      </c>
      <c r="D15" t="n" s="5">
        <v>15973</v>
      </c>
      <c r="E15" t="n" s="5">
        <v>14192</v>
      </c>
    </row>
    <row r="16" spans="1:5">
      <c r="A16" t="s" s="4">
        <v>87</v>
      </c>
      <c r="B16" t="n" s="5">
        <v>561</v>
      </c>
      <c r="C16" t="n" s="5">
        <v>889</v>
      </c>
      <c r="D16" t="n" s="5">
        <v>1220</v>
      </c>
      <c r="E16" t="n" s="5">
        <v>1408</v>
      </c>
    </row>
    <row r="17" spans="1:5">
      <c r="A17" t="s" s="4">
        <v>88</v>
      </c>
      <c r="B17" t="n" s="5">
        <v>7865</v>
      </c>
      <c r="C17" t="n" s="5">
        <v>6306</v>
      </c>
      <c r="D17" t="n" s="5">
        <v>14753</v>
      </c>
      <c r="E17" t="n" s="5">
        <v>12784</v>
      </c>
    </row>
    <row r="18" spans="1:5">
      <c r="A18" t="s" s="3">
        <v>89</v>
      </c>
    </row>
    <row r="19" spans="1:5">
      <c r="A19" t="s" s="4">
        <v>90</v>
      </c>
      <c r="B19" t="n" s="5">
        <v>164</v>
      </c>
      <c r="C19" t="n" s="5">
        <v>171</v>
      </c>
      <c r="D19" t="n" s="5">
        <v>296</v>
      </c>
      <c r="E19" t="n" s="5">
        <v>317</v>
      </c>
    </row>
    <row r="20" spans="1:5">
      <c r="A20" t="s" s="4">
        <v>91</v>
      </c>
      <c r="B20" t="n" s="5">
        <v>165</v>
      </c>
      <c r="C20" t="n" s="5">
        <v>127</v>
      </c>
      <c r="D20" t="n" s="5">
        <v>332</v>
      </c>
      <c r="E20" t="n" s="5">
        <v>255</v>
      </c>
    </row>
    <row r="21" spans="1:5">
      <c r="A21" t="s" s="4">
        <v>92</v>
      </c>
      <c r="B21" t="n" s="5">
        <v>231</v>
      </c>
      <c r="C21" t="n" s="5">
        <v>203</v>
      </c>
      <c r="D21" t="n" s="5">
        <v>440</v>
      </c>
      <c r="E21" t="n" s="5">
        <v>370</v>
      </c>
    </row>
    <row r="22" spans="1:5">
      <c r="A22" t="s" s="4">
        <v>93</v>
      </c>
      <c r="B22" t="n" s="5">
        <v>8617</v>
      </c>
      <c r="C22" t="n" s="5">
        <v>4333</v>
      </c>
      <c r="D22" t="n" s="5">
        <v>14926</v>
      </c>
      <c r="E22" t="n" s="5">
        <v>7543</v>
      </c>
    </row>
    <row r="23" spans="1:5">
      <c r="A23" t="s" s="4">
        <v>94</v>
      </c>
      <c r="B23" t="n" s="5">
        <v>454</v>
      </c>
      <c r="C23" t="n" s="5">
        <v>658</v>
      </c>
      <c r="D23" t="n" s="5">
        <v>800</v>
      </c>
      <c r="E23" t="n" s="5">
        <v>1333</v>
      </c>
    </row>
    <row r="24" spans="1:5">
      <c r="A24" t="s" s="4">
        <v>95</v>
      </c>
      <c r="B24" t="n" s="5">
        <v>965</v>
      </c>
      <c r="C24" t="n" s="5">
        <v>820</v>
      </c>
      <c r="D24" t="n" s="5">
        <v>2663</v>
      </c>
      <c r="E24" t="n" s="5">
        <v>1836</v>
      </c>
    </row>
    <row r="25" spans="1:5">
      <c r="A25" t="s" s="4">
        <v>96</v>
      </c>
      <c r="B25" t="n" s="5">
        <v>5</v>
      </c>
      <c r="C25" t="n" s="5">
        <v>125</v>
      </c>
      <c r="D25" t="n" s="5">
        <v>126</v>
      </c>
      <c r="E25" t="n" s="5">
        <v>125</v>
      </c>
    </row>
    <row r="26" spans="1:5">
      <c r="A26" t="s" s="4">
        <v>97</v>
      </c>
      <c r="B26" t="n" s="5">
        <v>-143</v>
      </c>
      <c r="C26" t="n" s="5">
        <v>604</v>
      </c>
      <c r="D26" t="n" s="5">
        <v>2106</v>
      </c>
      <c r="E26" t="n" s="5">
        <v>939</v>
      </c>
    </row>
    <row r="27" spans="1:5">
      <c r="A27" t="s" s="4">
        <v>98</v>
      </c>
      <c r="B27" t="n" s="5">
        <v>76</v>
      </c>
      <c r="C27" t="n" s="5">
        <v>25</v>
      </c>
      <c r="D27" t="n" s="5">
        <v>256</v>
      </c>
      <c r="E27" t="n" s="5">
        <v>102</v>
      </c>
    </row>
    <row r="28" spans="1:5">
      <c r="A28" t="s" s="4">
        <v>99</v>
      </c>
      <c r="B28" t="n" s="5">
        <v>10534</v>
      </c>
      <c r="C28" t="n" s="5">
        <v>7066</v>
      </c>
      <c r="D28" t="n" s="5">
        <v>21945</v>
      </c>
      <c r="E28" t="n" s="5">
        <v>12820</v>
      </c>
    </row>
    <row r="29" spans="1:5">
      <c r="A29" t="s" s="3">
        <v>100</v>
      </c>
    </row>
    <row r="30" spans="1:5">
      <c r="A30" t="s" s="4">
        <v>101</v>
      </c>
      <c r="B30" t="n" s="5">
        <v>10194</v>
      </c>
      <c r="C30" t="n" s="5">
        <v>7932</v>
      </c>
      <c r="D30" t="n" s="5">
        <v>19928</v>
      </c>
      <c r="E30" t="n" s="5">
        <v>14729</v>
      </c>
    </row>
    <row r="31" spans="1:5">
      <c r="A31" t="s" s="4">
        <v>102</v>
      </c>
      <c r="B31" t="n" s="5">
        <v>880</v>
      </c>
      <c r="C31" t="n" s="5">
        <v>677</v>
      </c>
      <c r="D31" t="n" s="5">
        <v>1755</v>
      </c>
      <c r="E31" t="n" s="5">
        <v>1304</v>
      </c>
    </row>
    <row r="32" spans="1:5">
      <c r="A32" t="s" s="4">
        <v>103</v>
      </c>
      <c r="B32" t="n" s="5">
        <v>484</v>
      </c>
      <c r="C32" t="n" s="5">
        <v>349</v>
      </c>
      <c r="D32" t="n" s="5">
        <v>967</v>
      </c>
      <c r="E32" t="n" s="5">
        <v>711</v>
      </c>
    </row>
    <row r="33" spans="1:5">
      <c r="A33" t="s" s="4">
        <v>104</v>
      </c>
      <c r="B33" t="n" s="5">
        <v>944</v>
      </c>
      <c r="C33" t="n" s="5">
        <v>696</v>
      </c>
      <c r="D33" t="n" s="5">
        <v>1870</v>
      </c>
      <c r="E33" t="n" s="5">
        <v>1381</v>
      </c>
    </row>
    <row r="34" spans="1:5">
      <c r="A34" t="s" s="4">
        <v>105</v>
      </c>
      <c r="B34" t="n" s="5">
        <v>790</v>
      </c>
      <c r="C34" t="n" s="5">
        <v>567</v>
      </c>
      <c r="D34" t="n" s="5">
        <v>1536</v>
      </c>
      <c r="E34" t="n" s="5">
        <v>1112</v>
      </c>
    </row>
    <row r="35" spans="1:5">
      <c r="A35" t="s" s="4">
        <v>106</v>
      </c>
      <c r="B35" t="n" s="5">
        <v>359</v>
      </c>
      <c r="C35" t="n" s="5">
        <v>290</v>
      </c>
      <c r="D35" t="n" s="5">
        <v>696</v>
      </c>
      <c r="E35" t="n" s="5">
        <v>535</v>
      </c>
    </row>
    <row r="36" spans="1:5">
      <c r="A36" t="s" s="4">
        <v>107</v>
      </c>
      <c r="B36" t="n" s="5">
        <v>619</v>
      </c>
      <c r="C36" t="n" s="5">
        <v>380</v>
      </c>
      <c r="D36" t="n" s="5">
        <v>1281</v>
      </c>
      <c r="E36" t="n" s="5">
        <v>878</v>
      </c>
    </row>
    <row r="37" spans="1:5">
      <c r="A37" t="s" s="4">
        <v>108</v>
      </c>
      <c r="B37" t="n" s="5">
        <v>170</v>
      </c>
      <c r="C37" t="n" s="5">
        <v>199</v>
      </c>
      <c r="D37" t="n" s="5">
        <v>356</v>
      </c>
      <c r="E37" t="n" s="5">
        <v>392</v>
      </c>
    </row>
    <row r="38" spans="1:5">
      <c r="A38" t="s" s="4">
        <v>109</v>
      </c>
      <c r="B38" t="n" s="5">
        <v>419</v>
      </c>
      <c r="C38" t="n" s="5">
        <v>385</v>
      </c>
      <c r="D38" t="n" s="5">
        <v>847</v>
      </c>
      <c r="E38" t="n" s="5">
        <v>724</v>
      </c>
    </row>
    <row r="39" spans="1:5">
      <c r="A39" t="s" s="4">
        <v>110</v>
      </c>
      <c r="B39" t="n" s="5">
        <v>432</v>
      </c>
      <c r="C39" t="n" s="5">
        <v>362</v>
      </c>
      <c r="D39" t="n" s="5">
        <v>752</v>
      </c>
      <c r="E39" t="n" s="5">
        <v>674</v>
      </c>
    </row>
    <row r="40" spans="1:5">
      <c r="A40" t="s" s="4">
        <v>111</v>
      </c>
      <c r="B40" t="n" s="5">
        <v>420</v>
      </c>
      <c r="C40" t="n" s="5">
        <v>351</v>
      </c>
      <c r="D40" t="n" s="5">
        <v>690</v>
      </c>
      <c r="E40" t="n" s="5">
        <v>584</v>
      </c>
    </row>
    <row r="41" spans="1:5">
      <c r="A41" t="s" s="4">
        <v>112</v>
      </c>
      <c r="B41" t="n" s="5">
        <v>15711</v>
      </c>
      <c r="C41" t="n" s="5">
        <v>12188</v>
      </c>
      <c r="D41" t="n" s="5">
        <v>30678</v>
      </c>
      <c r="E41" t="n" s="5">
        <v>23024</v>
      </c>
    </row>
    <row r="42" spans="1:5">
      <c r="A42" t="s" s="4">
        <v>113</v>
      </c>
      <c r="B42" t="n" s="5">
        <v>2688</v>
      </c>
      <c r="C42" t="n" s="5">
        <v>1184</v>
      </c>
      <c r="D42" t="n" s="5">
        <v>6020</v>
      </c>
      <c r="E42" t="n" s="5">
        <v>2580</v>
      </c>
    </row>
    <row r="43" spans="1:5">
      <c r="A43" t="s" s="4">
        <v>114</v>
      </c>
      <c r="B43" t="n" s="5">
        <v>783</v>
      </c>
      <c r="C43" t="n" s="5">
        <v>215</v>
      </c>
      <c r="D43" t="n" s="5">
        <v>2012</v>
      </c>
      <c r="E43" t="n" s="5">
        <v>453</v>
      </c>
    </row>
    <row r="44" spans="1:5">
      <c r="A44" t="s" s="4">
        <v>115</v>
      </c>
      <c r="B44" t="n" s="5">
        <v>1905</v>
      </c>
      <c r="C44" t="n" s="5">
        <v>969</v>
      </c>
      <c r="D44" t="n" s="5">
        <v>4008</v>
      </c>
      <c r="E44" t="n" s="5">
        <v>2127</v>
      </c>
    </row>
    <row r="45" spans="1:5">
      <c r="A45" t="s" s="4">
        <v>116</v>
      </c>
      <c r="B45" t="n" s="5">
        <v>143</v>
      </c>
      <c r="C45" t="n" s="5">
        <v>22</v>
      </c>
      <c r="D45" t="n" s="5">
        <v>285</v>
      </c>
      <c r="E45" t="n" s="5">
        <v>43</v>
      </c>
    </row>
    <row r="46" spans="1:5">
      <c r="A46" t="s" s="4">
        <v>117</v>
      </c>
      <c r="B46" t="n" s="7">
        <v>1762</v>
      </c>
      <c r="C46" t="n" s="7">
        <v>947</v>
      </c>
      <c r="D46" t="n" s="7">
        <v>3723</v>
      </c>
      <c r="E46" t="n" s="7">
        <v>2084</v>
      </c>
    </row>
    <row r="47" spans="1:5">
      <c r="A47" t="s" s="4">
        <v>118</v>
      </c>
      <c r="B47" t="n" s="8">
        <v>0.22</v>
      </c>
      <c r="C47" t="n" s="8">
        <v>0.12</v>
      </c>
      <c r="D47" t="n" s="8">
        <v>0.47</v>
      </c>
      <c r="E47" t="n" s="8">
        <v>0.27</v>
      </c>
    </row>
    <row r="48" spans="1:5">
      <c r="A48" t="s" s="4">
        <v>119</v>
      </c>
      <c r="B48" t="n" s="8">
        <v>0.22</v>
      </c>
      <c r="C48" t="n" s="8">
        <v>0.12</v>
      </c>
      <c r="D48" t="n" s="8">
        <v>0.46</v>
      </c>
      <c r="E48" t="n" s="8">
        <v>0.26</v>
      </c>
    </row>
    <row r="49" spans="1:5">
      <c r="A49" t="s" s="4">
        <v>120</v>
      </c>
      <c r="B49" t="n" s="5">
        <v>7987333</v>
      </c>
      <c r="C49" t="n" s="5">
        <v>7897242</v>
      </c>
      <c r="D49" t="n" s="5">
        <v>7985320</v>
      </c>
      <c r="E49" t="n" s="5">
        <v>7778152</v>
      </c>
    </row>
    <row r="50" spans="1:5">
      <c r="A50" t="s" s="4">
        <v>121</v>
      </c>
      <c r="B50" t="n" s="5">
        <v>8674241</v>
      </c>
      <c r="C50" t="n" s="5">
        <v>8110791</v>
      </c>
      <c r="D50" t="n" s="5">
        <v>8672228</v>
      </c>
      <c r="E50" t="n" s="5">
        <v>7991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14"/>
    <col customWidth="1" max="6" min="6" width="14"/>
    <col customWidth="1" max="7" min="7" width="14"/>
  </cols>
  <sheetData>
    <row r="1" spans="1:7">
      <c r="A1" t="s" s="1">
        <v>456</v>
      </c>
      <c r="B1" t="s" s="2">
        <v>75</v>
      </c>
      <c r="D1" t="s" s="2">
        <v>1</v>
      </c>
    </row>
    <row r="2" spans="1:7">
      <c r="B2" t="s" s="2">
        <v>2</v>
      </c>
      <c r="C2" t="s" s="2">
        <v>76</v>
      </c>
      <c r="D2" t="s" s="2">
        <v>2</v>
      </c>
      <c r="E2" t="s" s="2">
        <v>76</v>
      </c>
      <c r="F2" t="s" s="2">
        <v>27</v>
      </c>
      <c r="G2" t="s" s="2">
        <v>457</v>
      </c>
    </row>
    <row r="3" spans="1:7">
      <c r="A3" t="s" s="3">
        <v>458</v>
      </c>
    </row>
    <row r="4" spans="1:7">
      <c r="A4" t="s" s="4">
        <v>427</v>
      </c>
      <c r="B4" t="n" s="7">
        <v>33524000</v>
      </c>
      <c r="D4" t="n" s="7">
        <v>33524000</v>
      </c>
      <c r="F4" t="n" s="7">
        <v>33524000</v>
      </c>
    </row>
    <row r="5" spans="1:7">
      <c r="A5" t="s" s="4">
        <v>459</v>
      </c>
      <c r="B5" t="n" s="7">
        <v>549000</v>
      </c>
      <c r="C5" t="n" s="7">
        <v>26000</v>
      </c>
      <c r="D5" t="n" s="7">
        <v>1092000</v>
      </c>
      <c r="E5" t="n" s="7">
        <v>45000</v>
      </c>
    </row>
    <row r="6" spans="1:7">
      <c r="A6" t="s" s="4">
        <v>460</v>
      </c>
    </row>
    <row r="7" spans="1:7">
      <c r="A7" t="s" s="3">
        <v>458</v>
      </c>
    </row>
    <row r="8" spans="1:7">
      <c r="A8" t="s" s="4">
        <v>461</v>
      </c>
      <c r="G8" t="n" s="7">
        <v>4000000</v>
      </c>
    </row>
    <row r="9" spans="1:7">
      <c r="A9" t="s" s="4">
        <v>462</v>
      </c>
      <c r="B9" t="s" s="4">
        <v>463</v>
      </c>
    </row>
    <row r="10" spans="1:7">
      <c r="A10" t="s" s="4">
        <v>464</v>
      </c>
      <c r="B10" t="s" s="4">
        <v>465</v>
      </c>
    </row>
    <row r="11" spans="1:7">
      <c r="A11" t="s" s="4">
        <v>466</v>
      </c>
    </row>
    <row r="12" spans="1:7">
      <c r="A12" t="s" s="3">
        <v>458</v>
      </c>
    </row>
    <row r="13" spans="1:7">
      <c r="A13" t="s" s="4">
        <v>461</v>
      </c>
      <c r="C13" t="n" s="5">
        <v>29400000</v>
      </c>
      <c r="E13" t="n" s="5">
        <v>29400000</v>
      </c>
    </row>
    <row r="14" spans="1:7">
      <c r="A14" t="s" s="4">
        <v>467</v>
      </c>
      <c r="C14" t="n" s="5">
        <v>100000</v>
      </c>
      <c r="E14" t="n" s="5">
        <v>100000</v>
      </c>
    </row>
    <row r="15" spans="1:7">
      <c r="A15" t="s" s="4">
        <v>468</v>
      </c>
      <c r="C15" t="n" s="7">
        <v>1000000</v>
      </c>
      <c r="E15" t="n" s="7">
        <v>1000000</v>
      </c>
    </row>
    <row r="16" spans="1:7">
      <c r="A16" t="s" s="4">
        <v>469</v>
      </c>
      <c r="B16" t="s" s="4">
        <v>470</v>
      </c>
    </row>
    <row r="17" spans="1:7">
      <c r="A17" t="s" s="4">
        <v>471</v>
      </c>
      <c r="B17" t="s" s="4">
        <v>472</v>
      </c>
    </row>
    <row r="18" spans="1:7">
      <c r="A18" t="s" s="4">
        <v>473</v>
      </c>
      <c r="B18" t="s" s="4">
        <v>474</v>
      </c>
    </row>
    <row r="19" spans="1:7">
      <c r="A19" t="s" s="4">
        <v>475</v>
      </c>
      <c r="B19" t="n" s="7">
        <v>16</v>
      </c>
      <c r="D19" t="n" s="7">
        <v>16</v>
      </c>
    </row>
    <row r="20" spans="1:7">
      <c r="A20" t="s" s="4">
        <v>476</v>
      </c>
      <c r="B20" t="s" s="4">
        <v>477</v>
      </c>
    </row>
    <row r="21" spans="1:7">
      <c r="A21" t="s" s="4">
        <v>478</v>
      </c>
      <c r="B21" t="n" s="7">
        <v>15000000</v>
      </c>
      <c r="D21" t="n" s="7">
        <v>15000000</v>
      </c>
    </row>
    <row r="22" spans="1:7">
      <c r="A22" t="s" s="4">
        <v>479</v>
      </c>
      <c r="B22" t="s" s="4">
        <v>480</v>
      </c>
    </row>
    <row r="23" spans="1:7">
      <c r="A23" t="s" s="4">
        <v>481</v>
      </c>
      <c r="B23" t="s" s="4">
        <v>472</v>
      </c>
    </row>
    <row r="24" spans="1:7">
      <c r="A24" t="s" s="4">
        <v>482</v>
      </c>
    </row>
    <row r="25" spans="1:7">
      <c r="A25" t="s" s="3">
        <v>458</v>
      </c>
    </row>
    <row r="26" spans="1:7">
      <c r="A26" t="s" s="4">
        <v>483</v>
      </c>
      <c r="B26" t="s" s="4">
        <v>484</v>
      </c>
    </row>
    <row r="27" spans="1:7">
      <c r="A27" t="s" s="4">
        <v>485</v>
      </c>
      <c r="B27" t="s" s="4">
        <v>486</v>
      </c>
      <c r="D27" t="s" s="4">
        <v>486</v>
      </c>
    </row>
    <row r="28" spans="1:7">
      <c r="A28" t="s" s="4">
        <v>487</v>
      </c>
    </row>
    <row r="29" spans="1:7">
      <c r="A29" t="s" s="3">
        <v>458</v>
      </c>
    </row>
    <row r="30" spans="1:7">
      <c r="A30" t="s" s="4">
        <v>488</v>
      </c>
      <c r="B30" t="n" s="7">
        <v>3000000</v>
      </c>
      <c r="D30" t="n" s="7">
        <v>3000000</v>
      </c>
    </row>
    <row r="31" spans="1:7">
      <c r="A31" t="s" s="4">
        <v>489</v>
      </c>
      <c r="B31" t="s" s="4">
        <v>490</v>
      </c>
      <c r="D31" t="s" s="4">
        <v>490</v>
      </c>
    </row>
    <row r="32" spans="1:7">
      <c r="A32" t="s" s="4">
        <v>449</v>
      </c>
      <c r="B32" t="s" s="4">
        <v>491</v>
      </c>
      <c r="D32" t="s" s="4">
        <v>491</v>
      </c>
    </row>
    <row r="33" spans="1:7">
      <c r="A33" t="s" s="4">
        <v>492</v>
      </c>
    </row>
    <row r="34" spans="1:7">
      <c r="A34" t="s" s="3">
        <v>458</v>
      </c>
    </row>
    <row r="35" spans="1:7">
      <c r="A35" t="s" s="4">
        <v>488</v>
      </c>
      <c r="B35" t="n" s="7">
        <v>3000000</v>
      </c>
      <c r="D35" t="n" s="7">
        <v>3000000</v>
      </c>
    </row>
    <row r="36" spans="1:7">
      <c r="A36" t="s" s="4">
        <v>489</v>
      </c>
      <c r="B36" t="s" s="4">
        <v>490</v>
      </c>
      <c r="D36" t="s" s="4">
        <v>490</v>
      </c>
    </row>
    <row r="37" spans="1:7">
      <c r="A37" t="s" s="4">
        <v>449</v>
      </c>
      <c r="B37" t="s" s="4">
        <v>493</v>
      </c>
      <c r="D37" t="s" s="4">
        <v>493</v>
      </c>
    </row>
    <row r="38" spans="1:7">
      <c r="A38" t="s" s="4">
        <v>494</v>
      </c>
    </row>
    <row r="39" spans="1:7">
      <c r="A39" t="s" s="3">
        <v>458</v>
      </c>
    </row>
    <row r="40" spans="1:7">
      <c r="A40" t="s" s="4">
        <v>488</v>
      </c>
      <c r="B40" t="n" s="7">
        <v>10000000</v>
      </c>
      <c r="D40" t="n" s="7">
        <v>10000000</v>
      </c>
    </row>
    <row r="41" spans="1:7">
      <c r="A41" t="s" s="4">
        <v>449</v>
      </c>
      <c r="B41" t="s" s="4">
        <v>491</v>
      </c>
      <c r="D41" t="s" s="4">
        <v>4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t="s" s="1">
        <v>495</v>
      </c>
      <c r="B1" t="s" s="2">
        <v>323</v>
      </c>
    </row>
    <row r="2" spans="1:2">
      <c r="A2" t="s" s="3">
        <v>496</v>
      </c>
    </row>
    <row r="3" spans="1:2">
      <c r="A3" t="n" s="5">
        <v>2015</v>
      </c>
      <c r="B3" t="n" s="7">
        <v>172956</v>
      </c>
    </row>
    <row r="4" spans="1:2">
      <c r="A4" t="n" s="5">
        <v>2016</v>
      </c>
      <c r="B4" t="n" s="5">
        <v>1246</v>
      </c>
    </row>
    <row r="5" spans="1:2">
      <c r="A5" t="n" s="5">
        <v>2017</v>
      </c>
      <c r="B5" t="n" s="5">
        <v>1470</v>
      </c>
    </row>
    <row r="6" spans="1:2">
      <c r="A6" t="n" s="5">
        <v>2018</v>
      </c>
      <c r="B6" t="n" s="5">
        <v>81</v>
      </c>
    </row>
    <row r="7" spans="1:2">
      <c r="A7" t="n" s="5">
        <v>2019</v>
      </c>
      <c r="B7" t="n" s="5">
        <v>85</v>
      </c>
    </row>
    <row r="8" spans="1:2">
      <c r="A8" t="s" s="4">
        <v>497</v>
      </c>
      <c r="B8" t="n" s="5">
        <v>35931</v>
      </c>
    </row>
    <row r="9" spans="1:2">
      <c r="A9" t="s" s="4">
        <v>291</v>
      </c>
      <c r="B9" t="n" s="7">
        <v>2117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98</v>
      </c>
      <c r="B1" t="s" s="2">
        <v>2</v>
      </c>
      <c r="C1" t="s" s="2">
        <v>27</v>
      </c>
    </row>
    <row r="2" spans="1:3">
      <c r="A2" t="s" s="3">
        <v>499</v>
      </c>
    </row>
    <row r="3" spans="1:3">
      <c r="A3" t="s" s="4">
        <v>500</v>
      </c>
      <c r="B3" t="n" s="7">
        <v>65855</v>
      </c>
      <c r="C3" t="n" s="7">
        <v>68213</v>
      </c>
    </row>
    <row r="4" spans="1:3">
      <c r="A4" t="s" s="4">
        <v>501</v>
      </c>
    </row>
    <row r="5" spans="1:3">
      <c r="A5" t="s" s="3">
        <v>499</v>
      </c>
    </row>
    <row r="6" spans="1:3">
      <c r="A6" t="s" s="4">
        <v>500</v>
      </c>
      <c r="B6" t="n" s="5">
        <v>73</v>
      </c>
      <c r="C6" t="n" s="5">
        <v>77</v>
      </c>
    </row>
    <row r="7" spans="1:3">
      <c r="A7" t="s" s="4">
        <v>502</v>
      </c>
    </row>
    <row r="8" spans="1:3">
      <c r="A8" t="s" s="3">
        <v>499</v>
      </c>
    </row>
    <row r="9" spans="1:3">
      <c r="A9" t="s" s="4">
        <v>500</v>
      </c>
      <c r="B9" t="n" s="5">
        <v>65782</v>
      </c>
      <c r="C9" t="n" s="5">
        <v>68136</v>
      </c>
    </row>
    <row r="10" spans="1:3">
      <c r="A10" t="s" s="4">
        <v>36</v>
      </c>
      <c r="B10" t="n" s="5">
        <v>116307</v>
      </c>
      <c r="C10" t="n" s="5">
        <v>69527</v>
      </c>
    </row>
    <row r="11" spans="1:3">
      <c r="A11" t="s" s="4">
        <v>503</v>
      </c>
    </row>
    <row r="12" spans="1:3">
      <c r="A12" t="s" s="3">
        <v>504</v>
      </c>
    </row>
    <row r="13" spans="1:3">
      <c r="A13" t="s" s="4">
        <v>505</v>
      </c>
      <c r="B13" t="n" s="5">
        <v>1262</v>
      </c>
      <c r="C13" t="n" s="5">
        <v>1423</v>
      </c>
    </row>
    <row r="14" spans="1:3">
      <c r="A14" t="s" s="4">
        <v>283</v>
      </c>
    </row>
    <row r="15" spans="1:3">
      <c r="A15" t="s" s="3">
        <v>499</v>
      </c>
    </row>
    <row r="16" spans="1:3">
      <c r="A16" t="s" s="4">
        <v>500</v>
      </c>
      <c r="B16" t="n" s="5">
        <v>30582</v>
      </c>
      <c r="C16" t="n" s="5">
        <v>37534</v>
      </c>
    </row>
    <row r="17" spans="1:3">
      <c r="A17" t="s" s="4">
        <v>284</v>
      </c>
    </row>
    <row r="18" spans="1:3">
      <c r="A18" t="s" s="3">
        <v>499</v>
      </c>
    </row>
    <row r="19" spans="1:3">
      <c r="A19" t="s" s="4">
        <v>500</v>
      </c>
      <c r="B19" t="n" s="5">
        <v>34530</v>
      </c>
      <c r="C19" t="n" s="5">
        <v>29932</v>
      </c>
    </row>
    <row r="20" spans="1:3">
      <c r="A20" t="s" s="4">
        <v>285</v>
      </c>
    </row>
    <row r="21" spans="1:3">
      <c r="A21" t="s" s="3">
        <v>499</v>
      </c>
    </row>
    <row r="22" spans="1:3">
      <c r="A22" t="s" s="4">
        <v>500</v>
      </c>
      <c r="B22" t="n" s="5">
        <v>743</v>
      </c>
      <c r="C22" t="n" s="5">
        <v>747</v>
      </c>
    </row>
    <row r="23" spans="1:3">
      <c r="A23" t="s" s="4">
        <v>506</v>
      </c>
    </row>
    <row r="24" spans="1:3">
      <c r="A24" t="s" s="3">
        <v>499</v>
      </c>
    </row>
    <row r="25" spans="1:3">
      <c r="A25" t="s" s="4">
        <v>36</v>
      </c>
      <c r="B25" t="n" s="5">
        <v>116307</v>
      </c>
      <c r="C25" t="n" s="5">
        <v>69527</v>
      </c>
    </row>
    <row r="26" spans="1:3">
      <c r="A26" t="s" s="4">
        <v>507</v>
      </c>
    </row>
    <row r="27" spans="1:3">
      <c r="A27" t="s" s="3">
        <v>499</v>
      </c>
    </row>
    <row r="28" spans="1:3">
      <c r="A28" t="s" s="4">
        <v>36</v>
      </c>
      <c r="B28" t="n" s="5">
        <v>116307</v>
      </c>
      <c r="C28" t="n" s="5">
        <v>69527</v>
      </c>
    </row>
    <row r="29" spans="1:3">
      <c r="A29" t="s" s="4">
        <v>508</v>
      </c>
    </row>
    <row r="30" spans="1:3">
      <c r="A30" t="s" s="3">
        <v>499</v>
      </c>
    </row>
    <row r="31" spans="1:3">
      <c r="A31" t="s" s="4">
        <v>500</v>
      </c>
      <c r="B31" t="n" s="5">
        <v>30582</v>
      </c>
      <c r="C31" t="n" s="5">
        <v>37534</v>
      </c>
    </row>
    <row r="32" spans="1:3">
      <c r="A32" t="s" s="4">
        <v>509</v>
      </c>
    </row>
    <row r="33" spans="1:3">
      <c r="A33" t="s" s="3">
        <v>499</v>
      </c>
    </row>
    <row r="34" spans="1:3">
      <c r="A34" t="s" s="4">
        <v>500</v>
      </c>
      <c r="B34" t="n" s="5">
        <v>30582</v>
      </c>
      <c r="C34" t="n" s="5">
        <v>37534</v>
      </c>
    </row>
    <row r="35" spans="1:3">
      <c r="A35" t="s" s="4">
        <v>510</v>
      </c>
    </row>
    <row r="36" spans="1:3">
      <c r="A36" t="s" s="3">
        <v>499</v>
      </c>
    </row>
    <row r="37" spans="1:3">
      <c r="A37" t="s" s="4">
        <v>500</v>
      </c>
      <c r="B37" t="n" s="5">
        <v>34530</v>
      </c>
      <c r="C37" t="n" s="5">
        <v>29932</v>
      </c>
    </row>
    <row r="38" spans="1:3">
      <c r="A38" t="s" s="4">
        <v>511</v>
      </c>
    </row>
    <row r="39" spans="1:3">
      <c r="A39" t="s" s="3">
        <v>499</v>
      </c>
    </row>
    <row r="40" spans="1:3">
      <c r="A40" t="s" s="4">
        <v>500</v>
      </c>
      <c r="B40" t="n" s="5">
        <v>34530</v>
      </c>
      <c r="C40" t="n" s="5">
        <v>29932</v>
      </c>
    </row>
    <row r="41" spans="1:3">
      <c r="A41" t="s" s="4">
        <v>512</v>
      </c>
    </row>
    <row r="42" spans="1:3">
      <c r="A42" t="s" s="3">
        <v>499</v>
      </c>
    </row>
    <row r="43" spans="1:3">
      <c r="A43" t="s" s="4">
        <v>500</v>
      </c>
      <c r="B43" t="n" s="5">
        <v>73</v>
      </c>
      <c r="C43" t="n" s="5">
        <v>77</v>
      </c>
    </row>
    <row r="44" spans="1:3">
      <c r="A44" t="s" s="4">
        <v>513</v>
      </c>
    </row>
    <row r="45" spans="1:3">
      <c r="A45" t="s" s="3">
        <v>499</v>
      </c>
    </row>
    <row r="46" spans="1:3">
      <c r="A46" t="s" s="4">
        <v>500</v>
      </c>
      <c r="B46" t="n" s="5">
        <v>670</v>
      </c>
      <c r="C46" t="n" s="5">
        <v>670</v>
      </c>
    </row>
    <row r="47" spans="1:3">
      <c r="A47" t="s" s="4">
        <v>514</v>
      </c>
    </row>
    <row r="48" spans="1:3">
      <c r="A48" t="s" s="3">
        <v>499</v>
      </c>
    </row>
    <row r="49" spans="1:3">
      <c r="A49" t="s" s="4">
        <v>500</v>
      </c>
      <c r="B49" t="n" s="5">
        <v>743</v>
      </c>
      <c r="C49" t="n" s="5">
        <v>747</v>
      </c>
    </row>
    <row r="50" spans="1:3">
      <c r="A50" t="s" s="4">
        <v>515</v>
      </c>
    </row>
    <row r="51" spans="1:3">
      <c r="A51" t="s" s="3">
        <v>504</v>
      </c>
    </row>
    <row r="52" spans="1:3">
      <c r="A52" t="s" s="4">
        <v>516</v>
      </c>
      <c r="B52" t="n" s="5">
        <v>12731</v>
      </c>
      <c r="C52" t="n" s="5">
        <v>14091</v>
      </c>
    </row>
    <row r="53" spans="1:3">
      <c r="A53" t="s" s="4">
        <v>517</v>
      </c>
      <c r="B53" t="n" s="5">
        <v>375</v>
      </c>
      <c r="C53" t="n" s="5">
        <v>575</v>
      </c>
    </row>
    <row r="54" spans="1:3">
      <c r="A54" t="s" s="4">
        <v>505</v>
      </c>
      <c r="B54" t="n" s="5">
        <v>1262</v>
      </c>
      <c r="C54" t="n" s="5">
        <v>1423</v>
      </c>
    </row>
    <row r="55" spans="1:3">
      <c r="A55" t="s" s="4">
        <v>518</v>
      </c>
    </row>
    <row r="56" spans="1:3">
      <c r="A56" t="s" s="3">
        <v>504</v>
      </c>
    </row>
    <row r="57" spans="1:3">
      <c r="A57" t="s" s="4">
        <v>516</v>
      </c>
      <c r="B57" t="n" s="5">
        <v>12731</v>
      </c>
      <c r="C57" t="n" s="5">
        <v>14091</v>
      </c>
    </row>
    <row r="58" spans="1:3">
      <c r="A58" t="s" s="4">
        <v>517</v>
      </c>
      <c r="B58" t="n" s="5">
        <v>375</v>
      </c>
      <c r="C58" t="n" s="5">
        <v>575</v>
      </c>
    </row>
    <row r="59" spans="1:3">
      <c r="A59" t="s" s="4">
        <v>505</v>
      </c>
      <c r="B59" t="n" s="5">
        <v>1262</v>
      </c>
      <c r="C59" t="n" s="5">
        <v>1423</v>
      </c>
    </row>
    <row r="60" spans="1:3">
      <c r="A60" t="s" s="4">
        <v>519</v>
      </c>
    </row>
    <row r="61" spans="1:3">
      <c r="A61" t="s" s="3">
        <v>499</v>
      </c>
    </row>
    <row r="62" spans="1:3">
      <c r="A62" t="s" s="4">
        <v>520</v>
      </c>
      <c r="B62" t="n" s="5">
        <v>1653</v>
      </c>
      <c r="C62" t="n" s="5">
        <v>1020</v>
      </c>
    </row>
    <row r="63" spans="1:3">
      <c r="A63" t="s" s="4">
        <v>521</v>
      </c>
    </row>
    <row r="64" spans="1:3">
      <c r="A64" t="s" s="3">
        <v>499</v>
      </c>
    </row>
    <row r="65" spans="1:3">
      <c r="A65" t="s" s="4">
        <v>520</v>
      </c>
      <c r="B65" t="n" s="5">
        <v>1653</v>
      </c>
      <c r="C65" t="n" s="5">
        <v>1020</v>
      </c>
    </row>
    <row r="66" spans="1:3">
      <c r="A66" t="s" s="4">
        <v>522</v>
      </c>
    </row>
    <row r="67" spans="1:3">
      <c r="A67" t="s" s="3">
        <v>499</v>
      </c>
    </row>
    <row r="68" spans="1:3">
      <c r="A68" t="s" s="4">
        <v>520</v>
      </c>
      <c r="B68" t="n" s="5">
        <v>1653</v>
      </c>
      <c r="C68" t="n" s="5">
        <v>1020</v>
      </c>
    </row>
    <row r="69" spans="1:3">
      <c r="A69" t="s" s="4">
        <v>523</v>
      </c>
    </row>
    <row r="70" spans="1:3">
      <c r="A70" t="s" s="3">
        <v>499</v>
      </c>
    </row>
    <row r="71" spans="1:3">
      <c r="A71" t="s" s="4">
        <v>520</v>
      </c>
      <c r="B71" t="n" s="5">
        <v>936</v>
      </c>
      <c r="C71" t="n" s="5">
        <v>1423</v>
      </c>
    </row>
    <row r="72" spans="1:3">
      <c r="A72" t="s" s="4">
        <v>524</v>
      </c>
    </row>
    <row r="73" spans="1:3">
      <c r="A73" t="s" s="3">
        <v>499</v>
      </c>
    </row>
    <row r="74" spans="1:3">
      <c r="A74" t="s" s="4">
        <v>520</v>
      </c>
      <c r="B74" t="n" s="5">
        <v>936</v>
      </c>
      <c r="C74" t="n" s="5">
        <v>1423</v>
      </c>
    </row>
    <row r="75" spans="1:3">
      <c r="A75" t="s" s="4">
        <v>525</v>
      </c>
    </row>
    <row r="76" spans="1:3">
      <c r="A76" t="s" s="3">
        <v>499</v>
      </c>
    </row>
    <row r="77" spans="1:3">
      <c r="A77" t="s" s="4">
        <v>520</v>
      </c>
      <c r="B77" t="n" s="5">
        <v>936</v>
      </c>
      <c r="C77" t="n" s="5">
        <v>1423</v>
      </c>
    </row>
    <row r="78" spans="1:3">
      <c r="A78" t="s" s="4">
        <v>526</v>
      </c>
    </row>
    <row r="79" spans="1:3">
      <c r="A79" t="s" s="3">
        <v>499</v>
      </c>
    </row>
    <row r="80" spans="1:3">
      <c r="A80" t="s" s="4">
        <v>520</v>
      </c>
      <c r="B80" t="n" s="5">
        <v>783</v>
      </c>
    </row>
    <row r="81" spans="1:3">
      <c r="A81" t="s" s="3">
        <v>527</v>
      </c>
    </row>
    <row r="82" spans="1:3">
      <c r="A82" t="s" s="4">
        <v>528</v>
      </c>
      <c r="C82" t="n" s="5">
        <v>-431</v>
      </c>
    </row>
    <row r="83" spans="1:3">
      <c r="A83" t="s" s="4">
        <v>529</v>
      </c>
    </row>
    <row r="84" spans="1:3">
      <c r="A84" t="s" s="3">
        <v>499</v>
      </c>
    </row>
    <row r="85" spans="1:3">
      <c r="A85" t="s" s="4">
        <v>520</v>
      </c>
      <c r="B85" t="n" s="5">
        <v>783</v>
      </c>
    </row>
    <row r="86" spans="1:3">
      <c r="A86" t="s" s="3">
        <v>527</v>
      </c>
    </row>
    <row r="87" spans="1:3">
      <c r="A87" t="s" s="4">
        <v>528</v>
      </c>
      <c r="C87" t="n" s="5">
        <v>431</v>
      </c>
    </row>
    <row r="88" spans="1:3">
      <c r="A88" t="s" s="4">
        <v>530</v>
      </c>
    </row>
    <row r="89" spans="1:3">
      <c r="A89" t="s" s="3">
        <v>499</v>
      </c>
    </row>
    <row r="90" spans="1:3">
      <c r="A90" t="s" s="4">
        <v>520</v>
      </c>
      <c r="B90" t="n" s="7">
        <v>783</v>
      </c>
    </row>
    <row r="91" spans="1:3">
      <c r="A91" t="s" s="3">
        <v>527</v>
      </c>
    </row>
    <row r="92" spans="1:3">
      <c r="A92" t="s" s="4">
        <v>528</v>
      </c>
      <c r="C92" t="n" s="7">
        <v>4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1</v>
      </c>
      <c r="B1" t="s" s="2">
        <v>75</v>
      </c>
      <c r="D1" t="s" s="2">
        <v>1</v>
      </c>
    </row>
    <row r="2" spans="1:5">
      <c r="B2" t="s" s="2">
        <v>2</v>
      </c>
      <c r="C2" t="s" s="2">
        <v>76</v>
      </c>
      <c r="D2" t="s" s="2">
        <v>2</v>
      </c>
      <c r="E2" t="s" s="2">
        <v>76</v>
      </c>
    </row>
    <row r="3" spans="1:5">
      <c r="A3" t="s" s="3">
        <v>532</v>
      </c>
    </row>
    <row r="4" spans="1:5">
      <c r="A4" t="s" s="4">
        <v>533</v>
      </c>
      <c r="B4" t="n" s="7">
        <v>1790</v>
      </c>
      <c r="C4" t="n" s="7">
        <v>2607</v>
      </c>
      <c r="D4" t="n" s="7">
        <v>1020</v>
      </c>
      <c r="E4" t="n" s="7">
        <v>2271</v>
      </c>
    </row>
    <row r="5" spans="1:5">
      <c r="A5" t="s" s="4">
        <v>534</v>
      </c>
      <c r="B5" t="n" s="5">
        <v>-137</v>
      </c>
      <c r="C5" t="n" s="5">
        <v>603</v>
      </c>
      <c r="D5" t="n" s="5">
        <v>633</v>
      </c>
      <c r="E5" t="n" s="5">
        <v>939</v>
      </c>
    </row>
    <row r="6" spans="1:5">
      <c r="A6" t="s" s="4">
        <v>535</v>
      </c>
      <c r="B6" t="n" s="7">
        <v>1653</v>
      </c>
      <c r="C6" t="n" s="7">
        <v>3210</v>
      </c>
      <c r="D6" t="n" s="7">
        <v>1653</v>
      </c>
      <c r="E6" t="n" s="7">
        <v>32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36</v>
      </c>
      <c r="B1" t="s" s="2">
        <v>75</v>
      </c>
      <c r="C1" t="s" s="2">
        <v>297</v>
      </c>
    </row>
    <row r="2" spans="1:3">
      <c r="B2" t="s" s="2">
        <v>2</v>
      </c>
      <c r="C2" t="s" s="2">
        <v>27</v>
      </c>
    </row>
    <row r="3" spans="1:3">
      <c r="A3" t="s" s="4">
        <v>516</v>
      </c>
    </row>
    <row r="4" spans="1:3">
      <c r="A4" t="s" s="3">
        <v>537</v>
      </c>
    </row>
    <row r="5" spans="1:3">
      <c r="A5" t="s" s="4">
        <v>281</v>
      </c>
      <c r="B5" t="n" s="7">
        <v>12731</v>
      </c>
      <c r="C5" t="n" s="7">
        <v>14091</v>
      </c>
    </row>
    <row r="6" spans="1:3">
      <c r="A6" t="s" s="4">
        <v>538</v>
      </c>
    </row>
    <row r="7" spans="1:3">
      <c r="A7" t="s" s="3">
        <v>539</v>
      </c>
    </row>
    <row r="8" spans="1:3">
      <c r="A8" t="s" s="4">
        <v>540</v>
      </c>
      <c r="B8" t="s" s="4">
        <v>541</v>
      </c>
      <c r="C8" t="s" s="4">
        <v>541</v>
      </c>
    </row>
    <row r="9" spans="1:3">
      <c r="A9" t="s" s="4">
        <v>542</v>
      </c>
      <c r="B9" t="s" s="4">
        <v>484</v>
      </c>
      <c r="C9" t="s" s="4">
        <v>484</v>
      </c>
    </row>
    <row r="10" spans="1:3">
      <c r="A10" t="s" s="4">
        <v>543</v>
      </c>
    </row>
    <row r="11" spans="1:3">
      <c r="A11" t="s" s="3">
        <v>539</v>
      </c>
    </row>
    <row r="12" spans="1:3">
      <c r="A12" t="s" s="4">
        <v>540</v>
      </c>
      <c r="B12" t="s" s="4">
        <v>490</v>
      </c>
      <c r="C12" t="s" s="4">
        <v>490</v>
      </c>
    </row>
    <row r="13" spans="1:3">
      <c r="A13" t="s" s="4">
        <v>542</v>
      </c>
      <c r="B13" t="s" s="4">
        <v>544</v>
      </c>
      <c r="C13" t="s" s="4">
        <v>544</v>
      </c>
    </row>
    <row r="14" spans="1:3">
      <c r="A14" t="s" s="4">
        <v>517</v>
      </c>
    </row>
    <row r="15" spans="1:3">
      <c r="A15" t="s" s="3">
        <v>537</v>
      </c>
    </row>
    <row r="16" spans="1:3">
      <c r="A16" t="s" s="4">
        <v>281</v>
      </c>
      <c r="B16" t="n" s="7">
        <v>375</v>
      </c>
      <c r="C16" t="n" s="7">
        <v>575</v>
      </c>
    </row>
    <row r="17" spans="1:3">
      <c r="A17" t="s" s="4">
        <v>545</v>
      </c>
    </row>
    <row r="18" spans="1:3">
      <c r="A18" t="s" s="3">
        <v>539</v>
      </c>
    </row>
    <row r="19" spans="1:3">
      <c r="A19" t="s" s="4">
        <v>540</v>
      </c>
      <c r="B19" t="s" s="4">
        <v>541</v>
      </c>
      <c r="C19" t="s" s="4">
        <v>541</v>
      </c>
    </row>
    <row r="20" spans="1:3">
      <c r="A20" t="s" s="4">
        <v>542</v>
      </c>
      <c r="B20" t="s" s="4">
        <v>484</v>
      </c>
      <c r="C20" t="s" s="4">
        <v>484</v>
      </c>
    </row>
    <row r="21" spans="1:3">
      <c r="A21" t="s" s="4">
        <v>546</v>
      </c>
    </row>
    <row r="22" spans="1:3">
      <c r="A22" t="s" s="3">
        <v>539</v>
      </c>
    </row>
    <row r="23" spans="1:3">
      <c r="A23" t="s" s="4">
        <v>540</v>
      </c>
      <c r="B23" t="s" s="4">
        <v>490</v>
      </c>
      <c r="C23" t="s" s="4">
        <v>490</v>
      </c>
    </row>
    <row r="24" spans="1:3">
      <c r="A24" t="s" s="4">
        <v>542</v>
      </c>
      <c r="B24" t="s" s="4">
        <v>544</v>
      </c>
      <c r="C24" t="s" s="4">
        <v>544</v>
      </c>
    </row>
    <row r="25" spans="1:3">
      <c r="A25" t="s" s="4">
        <v>505</v>
      </c>
    </row>
    <row r="26" spans="1:3">
      <c r="A26" t="s" s="3">
        <v>537</v>
      </c>
    </row>
    <row r="27" spans="1:3">
      <c r="A27" t="s" s="4">
        <v>281</v>
      </c>
      <c r="B27" t="n" s="7">
        <v>1262</v>
      </c>
      <c r="C27" t="n" s="7">
        <v>1423</v>
      </c>
    </row>
    <row r="28" spans="1:3">
      <c r="A28" t="s" s="4">
        <v>547</v>
      </c>
    </row>
    <row r="29" spans="1:3">
      <c r="A29" t="s" s="3">
        <v>539</v>
      </c>
    </row>
    <row r="30" spans="1:3">
      <c r="A30" t="s" s="4">
        <v>548</v>
      </c>
      <c r="B30" t="s" s="4">
        <v>549</v>
      </c>
      <c r="C30" t="s" s="4">
        <v>549</v>
      </c>
    </row>
    <row r="31" spans="1:3">
      <c r="A31" t="s" s="4">
        <v>550</v>
      </c>
      <c r="B31" t="s" s="4">
        <v>551</v>
      </c>
      <c r="C31" t="s" s="4">
        <v>551</v>
      </c>
    </row>
    <row r="32" spans="1:3">
      <c r="A32" t="s" s="4">
        <v>552</v>
      </c>
      <c r="B32" t="s" s="4">
        <v>549</v>
      </c>
      <c r="C32" t="s" s="4">
        <v>5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553</v>
      </c>
      <c r="B1" t="s" s="2">
        <v>75</v>
      </c>
    </row>
    <row r="2" spans="1:5">
      <c r="B2" t="s" s="2">
        <v>2</v>
      </c>
      <c r="C2" t="s" s="2">
        <v>27</v>
      </c>
      <c r="D2" t="s" s="2">
        <v>76</v>
      </c>
      <c r="E2" t="s" s="2">
        <v>554</v>
      </c>
    </row>
    <row r="3" spans="1:5">
      <c r="A3" t="s" s="3">
        <v>555</v>
      </c>
    </row>
    <row r="4" spans="1:5">
      <c r="A4" t="s" s="4">
        <v>556</v>
      </c>
      <c r="B4" t="n" s="7">
        <v>0</v>
      </c>
    </row>
    <row r="5" spans="1:5">
      <c r="A5" t="s" s="3">
        <v>499</v>
      </c>
    </row>
    <row r="6" spans="1:5">
      <c r="A6" t="s" s="4">
        <v>557</v>
      </c>
      <c r="B6" t="n" s="5">
        <v>14014</v>
      </c>
      <c r="C6" t="n" s="7">
        <v>30077</v>
      </c>
      <c r="D6" t="n" s="7">
        <v>28119</v>
      </c>
      <c r="E6" t="n" s="7">
        <v>39843</v>
      </c>
    </row>
    <row r="7" spans="1:5">
      <c r="A7" t="s" s="4">
        <v>32</v>
      </c>
      <c r="B7" t="n" s="5">
        <v>11659</v>
      </c>
      <c r="C7" t="n" s="5">
        <v>11907</v>
      </c>
    </row>
    <row r="8" spans="1:5">
      <c r="A8" t="s" s="4">
        <v>34</v>
      </c>
      <c r="B8" t="n" s="5">
        <v>65855</v>
      </c>
      <c r="C8" t="n" s="5">
        <v>68213</v>
      </c>
    </row>
    <row r="9" spans="1:5">
      <c r="A9" t="s" s="4">
        <v>558</v>
      </c>
      <c r="B9" t="n" s="5">
        <v>53441</v>
      </c>
      <c r="C9" t="n" s="5">
        <v>55871</v>
      </c>
    </row>
    <row r="10" spans="1:5">
      <c r="A10" t="s" s="3">
        <v>527</v>
      </c>
    </row>
    <row r="11" spans="1:5">
      <c r="A11" t="s" s="4">
        <v>51</v>
      </c>
      <c r="B11" t="n" s="5">
        <v>178245</v>
      </c>
      <c r="C11" t="n" s="5">
        <v>101287</v>
      </c>
    </row>
    <row r="12" spans="1:5">
      <c r="A12" t="s" s="4">
        <v>501</v>
      </c>
    </row>
    <row r="13" spans="1:5">
      <c r="A13" t="s" s="3">
        <v>499</v>
      </c>
    </row>
    <row r="14" spans="1:5">
      <c r="A14" t="s" s="4">
        <v>557</v>
      </c>
      <c r="B14" t="n" s="5">
        <v>14014</v>
      </c>
      <c r="C14" t="n" s="5">
        <v>30077</v>
      </c>
    </row>
    <row r="15" spans="1:5">
      <c r="A15" t="s" s="4">
        <v>34</v>
      </c>
      <c r="B15" t="n" s="5">
        <v>73</v>
      </c>
      <c r="C15" t="n" s="5">
        <v>77</v>
      </c>
    </row>
    <row r="16" spans="1:5">
      <c r="A16" t="s" s="4">
        <v>502</v>
      </c>
    </row>
    <row r="17" spans="1:5">
      <c r="A17" t="s" s="3">
        <v>499</v>
      </c>
    </row>
    <row r="18" spans="1:5">
      <c r="A18" t="s" s="4">
        <v>32</v>
      </c>
      <c r="B18" t="n" s="5">
        <v>11891</v>
      </c>
      <c r="C18" t="n" s="5">
        <v>12035</v>
      </c>
    </row>
    <row r="19" spans="1:5">
      <c r="A19" t="s" s="4">
        <v>34</v>
      </c>
      <c r="B19" t="n" s="5">
        <v>65782</v>
      </c>
      <c r="C19" t="n" s="5">
        <v>68136</v>
      </c>
    </row>
    <row r="20" spans="1:5">
      <c r="A20" t="s" s="4">
        <v>558</v>
      </c>
      <c r="B20" t="n" s="5">
        <v>53441</v>
      </c>
      <c r="C20" t="n" s="5">
        <v>55871</v>
      </c>
    </row>
    <row r="21" spans="1:5">
      <c r="A21" t="s" s="4">
        <v>36</v>
      </c>
      <c r="B21" t="n" s="5">
        <v>116307</v>
      </c>
      <c r="C21" t="n" s="5">
        <v>69527</v>
      </c>
    </row>
    <row r="22" spans="1:5">
      <c r="A22" t="s" s="4">
        <v>559</v>
      </c>
      <c r="B22" t="n" s="5">
        <v>668</v>
      </c>
      <c r="C22" t="n" s="5">
        <v>728</v>
      </c>
    </row>
    <row r="23" spans="1:5">
      <c r="A23" t="s" s="3">
        <v>527</v>
      </c>
    </row>
    <row r="24" spans="1:5">
      <c r="A24" t="s" s="4">
        <v>84</v>
      </c>
      <c r="B24" t="n" s="5">
        <v>894979</v>
      </c>
      <c r="C24" t="n" s="5">
        <v>824078</v>
      </c>
    </row>
    <row r="25" spans="1:5">
      <c r="A25" t="s" s="4">
        <v>50</v>
      </c>
      <c r="B25" t="n" s="5">
        <v>26263</v>
      </c>
      <c r="C25" t="n" s="5">
        <v>32673</v>
      </c>
    </row>
    <row r="26" spans="1:5">
      <c r="A26" t="s" s="4">
        <v>51</v>
      </c>
      <c r="B26" t="n" s="5">
        <v>178264</v>
      </c>
      <c r="C26" t="n" s="5">
        <v>101338</v>
      </c>
    </row>
    <row r="27" spans="1:5">
      <c r="A27" t="s" s="4">
        <v>560</v>
      </c>
      <c r="B27" t="n" s="5">
        <v>437</v>
      </c>
      <c r="C27" t="n" s="5">
        <v>376</v>
      </c>
    </row>
    <row r="28" spans="1:5">
      <c r="A28" t="s" s="4">
        <v>52</v>
      </c>
      <c r="B28" t="n" s="5">
        <v>31172</v>
      </c>
      <c r="C28" t="n" s="5">
        <v>31172</v>
      </c>
    </row>
    <row r="29" spans="1:5">
      <c r="A29" t="s" s="4">
        <v>503</v>
      </c>
    </row>
    <row r="30" spans="1:5">
      <c r="A30" t="s" s="3">
        <v>499</v>
      </c>
    </row>
    <row r="31" spans="1:5">
      <c r="A31" t="s" s="4">
        <v>561</v>
      </c>
      <c r="B31" t="n" s="5">
        <v>912331</v>
      </c>
      <c r="C31" t="n" s="5">
        <v>803036</v>
      </c>
    </row>
    <row r="32" spans="1:5">
      <c r="A32" t="s" s="4">
        <v>505</v>
      </c>
      <c r="B32" t="n" s="5">
        <v>1262</v>
      </c>
      <c r="C32" t="n" s="5">
        <v>1423</v>
      </c>
    </row>
    <row r="33" spans="1:5">
      <c r="A33" t="s" s="4">
        <v>559</v>
      </c>
      <c r="B33" t="n" s="5">
        <v>2255</v>
      </c>
      <c r="C33" t="n" s="5">
        <v>1659</v>
      </c>
    </row>
    <row r="34" spans="1:5">
      <c r="A34" t="s" s="4">
        <v>562</v>
      </c>
    </row>
    <row r="35" spans="1:5">
      <c r="A35" t="s" s="3">
        <v>499</v>
      </c>
    </row>
    <row r="36" spans="1:5">
      <c r="A36" t="s" s="4">
        <v>557</v>
      </c>
      <c r="B36" t="n" s="5">
        <v>14014</v>
      </c>
      <c r="C36" t="n" s="5">
        <v>30077</v>
      </c>
    </row>
    <row r="37" spans="1:5">
      <c r="A37" t="s" s="4">
        <v>32</v>
      </c>
      <c r="B37" t="n" s="5">
        <v>11659</v>
      </c>
      <c r="C37" t="n" s="5">
        <v>11907</v>
      </c>
    </row>
    <row r="38" spans="1:5">
      <c r="A38" t="s" s="4">
        <v>34</v>
      </c>
      <c r="B38" t="n" s="5">
        <v>65855</v>
      </c>
      <c r="C38" t="n" s="5">
        <v>68213</v>
      </c>
    </row>
    <row r="39" spans="1:5">
      <c r="A39" t="s" s="4">
        <v>558</v>
      </c>
      <c r="B39" t="n" s="5">
        <v>53141</v>
      </c>
      <c r="C39" t="n" s="5">
        <v>54538</v>
      </c>
    </row>
    <row r="40" spans="1:5">
      <c r="A40" t="s" s="4">
        <v>36</v>
      </c>
      <c r="B40" t="n" s="5">
        <v>116307</v>
      </c>
      <c r="C40" t="n" s="5">
        <v>69527</v>
      </c>
    </row>
    <row r="41" spans="1:5">
      <c r="A41" t="s" s="4">
        <v>561</v>
      </c>
      <c r="B41" t="n" s="5">
        <v>904038</v>
      </c>
      <c r="C41" t="n" s="5">
        <v>792074</v>
      </c>
    </row>
    <row r="42" spans="1:5">
      <c r="A42" t="s" s="4">
        <v>505</v>
      </c>
      <c r="B42" t="n" s="5">
        <v>1262</v>
      </c>
      <c r="C42" t="n" s="5">
        <v>1423</v>
      </c>
    </row>
    <row r="43" spans="1:5">
      <c r="A43" t="s" s="4">
        <v>559</v>
      </c>
      <c r="B43" t="n" s="5">
        <v>2923</v>
      </c>
      <c r="C43" t="n" s="5">
        <v>2387</v>
      </c>
    </row>
    <row r="44" spans="1:5">
      <c r="A44" t="s" s="3">
        <v>527</v>
      </c>
    </row>
    <row r="45" spans="1:5">
      <c r="A45" t="s" s="4">
        <v>84</v>
      </c>
      <c r="B45" t="n" s="5">
        <v>890969</v>
      </c>
      <c r="C45" t="n" s="5">
        <v>823227</v>
      </c>
    </row>
    <row r="46" spans="1:5">
      <c r="A46" t="s" s="4">
        <v>50</v>
      </c>
      <c r="B46" t="n" s="5">
        <v>26263</v>
      </c>
      <c r="C46" t="n" s="5">
        <v>32673</v>
      </c>
    </row>
    <row r="47" spans="1:5">
      <c r="A47" t="s" s="4">
        <v>51</v>
      </c>
      <c r="B47" t="n" s="5">
        <v>178245</v>
      </c>
      <c r="C47" t="n" s="5">
        <v>101287</v>
      </c>
    </row>
    <row r="48" spans="1:5">
      <c r="A48" t="s" s="4">
        <v>560</v>
      </c>
      <c r="B48" t="n" s="5">
        <v>437</v>
      </c>
      <c r="C48" t="n" s="5">
        <v>376</v>
      </c>
    </row>
    <row r="49" spans="1:5">
      <c r="A49" t="s" s="4">
        <v>52</v>
      </c>
      <c r="B49" t="n" s="5">
        <v>33524</v>
      </c>
      <c r="C49" t="n" s="5">
        <v>33524</v>
      </c>
    </row>
    <row r="50" spans="1:5">
      <c r="A50" t="s" s="4">
        <v>291</v>
      </c>
    </row>
    <row r="51" spans="1:5">
      <c r="A51" t="s" s="3">
        <v>499</v>
      </c>
    </row>
    <row r="52" spans="1:5">
      <c r="A52" t="s" s="4">
        <v>557</v>
      </c>
      <c r="B52" t="n" s="5">
        <v>14014</v>
      </c>
      <c r="C52" t="n" s="5">
        <v>30077</v>
      </c>
    </row>
    <row r="53" spans="1:5">
      <c r="A53" t="s" s="4">
        <v>32</v>
      </c>
      <c r="B53" t="n" s="5">
        <v>11891</v>
      </c>
      <c r="C53" t="n" s="5">
        <v>12035</v>
      </c>
    </row>
    <row r="54" spans="1:5">
      <c r="A54" t="s" s="4">
        <v>34</v>
      </c>
      <c r="B54" t="n" s="5">
        <v>65855</v>
      </c>
      <c r="C54" t="n" s="5">
        <v>68213</v>
      </c>
    </row>
    <row r="55" spans="1:5">
      <c r="A55" t="s" s="4">
        <v>558</v>
      </c>
      <c r="B55" t="n" s="5">
        <v>53441</v>
      </c>
      <c r="C55" t="n" s="5">
        <v>55871</v>
      </c>
    </row>
    <row r="56" spans="1:5">
      <c r="A56" t="s" s="4">
        <v>36</v>
      </c>
      <c r="B56" t="n" s="5">
        <v>116307</v>
      </c>
      <c r="C56" t="n" s="5">
        <v>69527</v>
      </c>
    </row>
    <row r="57" spans="1:5">
      <c r="A57" t="s" s="4">
        <v>561</v>
      </c>
      <c r="B57" t="n" s="5">
        <v>912331</v>
      </c>
      <c r="C57" t="n" s="5">
        <v>803036</v>
      </c>
    </row>
    <row r="58" spans="1:5">
      <c r="A58" t="s" s="4">
        <v>505</v>
      </c>
      <c r="B58" t="n" s="5">
        <v>1262</v>
      </c>
      <c r="C58" t="n" s="5">
        <v>1423</v>
      </c>
    </row>
    <row r="59" spans="1:5">
      <c r="A59" t="s" s="4">
        <v>559</v>
      </c>
      <c r="B59" t="n" s="5">
        <v>2923</v>
      </c>
      <c r="C59" t="n" s="5">
        <v>2387</v>
      </c>
    </row>
    <row r="60" spans="1:5">
      <c r="A60" t="s" s="3">
        <v>527</v>
      </c>
    </row>
    <row r="61" spans="1:5">
      <c r="A61" t="s" s="4">
        <v>84</v>
      </c>
      <c r="B61" t="n" s="5">
        <v>894979</v>
      </c>
      <c r="C61" t="n" s="5">
        <v>824078</v>
      </c>
    </row>
    <row r="62" spans="1:5">
      <c r="A62" t="s" s="4">
        <v>50</v>
      </c>
      <c r="B62" t="n" s="5">
        <v>26263</v>
      </c>
      <c r="C62" t="n" s="5">
        <v>32673</v>
      </c>
    </row>
    <row r="63" spans="1:5">
      <c r="A63" t="s" s="4">
        <v>51</v>
      </c>
      <c r="B63" t="n" s="5">
        <v>178264</v>
      </c>
      <c r="C63" t="n" s="5">
        <v>101338</v>
      </c>
    </row>
    <row r="64" spans="1:5">
      <c r="A64" t="s" s="4">
        <v>560</v>
      </c>
      <c r="B64" t="n" s="5">
        <v>437</v>
      </c>
      <c r="C64" t="n" s="5">
        <v>376</v>
      </c>
    </row>
    <row r="65" spans="1:5">
      <c r="A65" t="s" s="4">
        <v>52</v>
      </c>
      <c r="B65" t="n" s="5">
        <v>31172</v>
      </c>
      <c r="C65" t="n" s="5">
        <v>31172</v>
      </c>
    </row>
    <row r="66" spans="1:5">
      <c r="A66" t="s" s="4">
        <v>519</v>
      </c>
    </row>
    <row r="67" spans="1:5">
      <c r="A67" t="s" s="3">
        <v>499</v>
      </c>
    </row>
    <row r="68" spans="1:5">
      <c r="A68" t="s" s="4">
        <v>520</v>
      </c>
      <c r="B68" t="n" s="5">
        <v>1653</v>
      </c>
      <c r="C68" t="n" s="5">
        <v>1020</v>
      </c>
    </row>
    <row r="69" spans="1:5">
      <c r="A69" t="s" s="4">
        <v>563</v>
      </c>
    </row>
    <row r="70" spans="1:5">
      <c r="A70" t="s" s="3">
        <v>499</v>
      </c>
    </row>
    <row r="71" spans="1:5">
      <c r="A71" t="s" s="4">
        <v>520</v>
      </c>
      <c r="B71" t="n" s="5">
        <v>1653</v>
      </c>
      <c r="C71" t="n" s="5">
        <v>1020</v>
      </c>
    </row>
    <row r="72" spans="1:5">
      <c r="A72" t="s" s="4">
        <v>564</v>
      </c>
    </row>
    <row r="73" spans="1:5">
      <c r="A73" t="s" s="3">
        <v>499</v>
      </c>
    </row>
    <row r="74" spans="1:5">
      <c r="A74" t="s" s="4">
        <v>520</v>
      </c>
      <c r="B74" t="n" s="5">
        <v>1653</v>
      </c>
      <c r="C74" t="n" s="5">
        <v>1020</v>
      </c>
    </row>
    <row r="75" spans="1:5">
      <c r="A75" t="s" s="4">
        <v>523</v>
      </c>
    </row>
    <row r="76" spans="1:5">
      <c r="A76" t="s" s="3">
        <v>499</v>
      </c>
    </row>
    <row r="77" spans="1:5">
      <c r="A77" t="s" s="4">
        <v>520</v>
      </c>
      <c r="B77" t="n" s="5">
        <v>936</v>
      </c>
      <c r="C77" t="n" s="5">
        <v>1423</v>
      </c>
    </row>
    <row r="78" spans="1:5">
      <c r="A78" t="s" s="4">
        <v>565</v>
      </c>
    </row>
    <row r="79" spans="1:5">
      <c r="A79" t="s" s="3">
        <v>499</v>
      </c>
    </row>
    <row r="80" spans="1:5">
      <c r="A80" t="s" s="4">
        <v>520</v>
      </c>
      <c r="B80" t="n" s="5">
        <v>936</v>
      </c>
      <c r="C80" t="n" s="5">
        <v>1423</v>
      </c>
    </row>
    <row r="81" spans="1:5">
      <c r="A81" t="s" s="4">
        <v>566</v>
      </c>
    </row>
    <row r="82" spans="1:5">
      <c r="A82" t="s" s="3">
        <v>499</v>
      </c>
    </row>
    <row r="83" spans="1:5">
      <c r="A83" t="s" s="4">
        <v>520</v>
      </c>
      <c r="B83" t="n" s="5">
        <v>936</v>
      </c>
      <c r="C83" t="n" s="5">
        <v>1423</v>
      </c>
    </row>
    <row r="84" spans="1:5">
      <c r="A84" t="s" s="4">
        <v>526</v>
      </c>
    </row>
    <row r="85" spans="1:5">
      <c r="A85" t="s" s="3">
        <v>499</v>
      </c>
    </row>
    <row r="86" spans="1:5">
      <c r="A86" t="s" s="4">
        <v>520</v>
      </c>
      <c r="B86" t="n" s="5">
        <v>783</v>
      </c>
    </row>
    <row r="87" spans="1:5">
      <c r="A87" t="s" s="3">
        <v>527</v>
      </c>
    </row>
    <row r="88" spans="1:5">
      <c r="A88" t="s" s="4">
        <v>528</v>
      </c>
      <c r="C88" t="n" s="5">
        <v>431</v>
      </c>
    </row>
    <row r="89" spans="1:5">
      <c r="A89" t="s" s="4">
        <v>567</v>
      </c>
    </row>
    <row r="90" spans="1:5">
      <c r="A90" t="s" s="3">
        <v>499</v>
      </c>
    </row>
    <row r="91" spans="1:5">
      <c r="A91" t="s" s="4">
        <v>520</v>
      </c>
      <c r="B91" t="n" s="5">
        <v>783</v>
      </c>
    </row>
    <row r="92" spans="1:5">
      <c r="A92" t="s" s="3">
        <v>527</v>
      </c>
    </row>
    <row r="93" spans="1:5">
      <c r="A93" t="s" s="4">
        <v>528</v>
      </c>
      <c r="C93" t="n" s="5">
        <v>431</v>
      </c>
    </row>
    <row r="94" spans="1:5">
      <c r="A94" t="s" s="4">
        <v>568</v>
      </c>
    </row>
    <row r="95" spans="1:5">
      <c r="A95" t="s" s="3">
        <v>499</v>
      </c>
    </row>
    <row r="96" spans="1:5">
      <c r="A96" t="s" s="4">
        <v>520</v>
      </c>
      <c r="B96" t="n" s="7">
        <v>783</v>
      </c>
    </row>
    <row r="97" spans="1:5">
      <c r="A97" t="s" s="3">
        <v>527</v>
      </c>
    </row>
    <row r="98" spans="1:5">
      <c r="A98" t="s" s="4">
        <v>528</v>
      </c>
      <c r="C98" t="n" s="7">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69</v>
      </c>
      <c r="B1" t="s" s="2">
        <v>570</v>
      </c>
      <c r="C1" t="s" s="2">
        <v>2</v>
      </c>
      <c r="D1" t="s" s="2">
        <v>76</v>
      </c>
      <c r="E1" t="s" s="2">
        <v>554</v>
      </c>
      <c r="F1" t="s" s="2">
        <v>571</v>
      </c>
      <c r="G1" t="s" s="2">
        <v>27</v>
      </c>
    </row>
    <row r="2" spans="1:7">
      <c r="A2" t="s" s="3">
        <v>572</v>
      </c>
    </row>
    <row r="3" spans="1:7">
      <c r="A3" t="s" s="4">
        <v>573</v>
      </c>
      <c r="C3" t="n" s="5">
        <v>9283</v>
      </c>
      <c r="G3" t="n" s="5">
        <v>9283</v>
      </c>
    </row>
    <row r="4" spans="1:7">
      <c r="A4" t="s" s="4">
        <v>574</v>
      </c>
      <c r="D4" t="n" s="7">
        <v>7834</v>
      </c>
    </row>
    <row r="5" spans="1:7">
      <c r="A5" t="s" s="4">
        <v>66</v>
      </c>
      <c r="C5" t="n" s="7">
        <v>1000</v>
      </c>
      <c r="G5" t="n" s="7">
        <v>1000</v>
      </c>
    </row>
    <row r="6" spans="1:7">
      <c r="A6" t="s" s="4">
        <v>575</v>
      </c>
    </row>
    <row r="7" spans="1:7">
      <c r="A7" t="s" s="3">
        <v>572</v>
      </c>
    </row>
    <row r="8" spans="1:7">
      <c r="A8" t="s" s="4">
        <v>573</v>
      </c>
      <c r="C8" t="n" s="5">
        <v>400</v>
      </c>
    </row>
    <row r="9" spans="1:7">
      <c r="A9" t="s" s="4">
        <v>576</v>
      </c>
      <c r="C9" t="s" s="4">
        <v>577</v>
      </c>
    </row>
    <row r="10" spans="1:7">
      <c r="A10" t="s" s="4">
        <v>578</v>
      </c>
      <c r="C10" t="s" s="4">
        <v>474</v>
      </c>
    </row>
    <row r="11" spans="1:7">
      <c r="A11" t="s" s="4">
        <v>579</v>
      </c>
      <c r="C11" t="n" s="7">
        <v>16</v>
      </c>
    </row>
    <row r="12" spans="1:7">
      <c r="A12" t="s" s="4">
        <v>580</v>
      </c>
    </row>
    <row r="13" spans="1:7">
      <c r="A13" t="s" s="3">
        <v>572</v>
      </c>
    </row>
    <row r="14" spans="1:7">
      <c r="A14" t="s" s="4">
        <v>573</v>
      </c>
      <c r="C14" t="n" s="10">
        <v>383.4</v>
      </c>
    </row>
    <row r="15" spans="1:7">
      <c r="A15" t="s" s="4">
        <v>576</v>
      </c>
      <c r="C15" t="s" s="4">
        <v>581</v>
      </c>
    </row>
    <row r="16" spans="1:7">
      <c r="A16" t="s" s="4">
        <v>578</v>
      </c>
      <c r="C16" t="s" s="4">
        <v>474</v>
      </c>
    </row>
    <row r="17" spans="1:7">
      <c r="A17" t="s" s="4">
        <v>579</v>
      </c>
      <c r="C17" t="n" s="7">
        <v>16</v>
      </c>
    </row>
    <row r="18" spans="1:7">
      <c r="A18" t="s" s="4">
        <v>582</v>
      </c>
    </row>
    <row r="19" spans="1:7">
      <c r="A19" t="s" s="3">
        <v>572</v>
      </c>
    </row>
    <row r="20" spans="1:7">
      <c r="A20" t="s" s="4">
        <v>576</v>
      </c>
      <c r="E20" t="s" s="4">
        <v>583</v>
      </c>
      <c r="F20" t="s" s="4">
        <v>583</v>
      </c>
    </row>
    <row r="21" spans="1:7">
      <c r="A21" t="s" s="4">
        <v>584</v>
      </c>
      <c r="B21" t="n" s="5">
        <v>8500</v>
      </c>
    </row>
    <row r="22" spans="1:7">
      <c r="A22" t="s" s="4">
        <v>574</v>
      </c>
      <c r="B22" t="n" s="7">
        <v>8500</v>
      </c>
    </row>
    <row r="23" spans="1:7">
      <c r="A23" t="s" s="4">
        <v>66</v>
      </c>
      <c r="B23" t="n" s="7">
        <v>1000</v>
      </c>
    </row>
    <row r="24" spans="1:7">
      <c r="A24" t="s" s="4">
        <v>585</v>
      </c>
    </row>
    <row r="25" spans="1:7">
      <c r="A25" t="s" s="3">
        <v>572</v>
      </c>
    </row>
    <row r="26" spans="1:7">
      <c r="A26" t="s" s="4">
        <v>576</v>
      </c>
      <c r="C26" t="s" s="4">
        <v>583</v>
      </c>
    </row>
    <row r="27" spans="1:7">
      <c r="A27" t="s" s="4">
        <v>586</v>
      </c>
    </row>
    <row r="28" spans="1:7">
      <c r="A28" t="s" s="3">
        <v>572</v>
      </c>
    </row>
    <row r="29" spans="1:7">
      <c r="A29" t="s" s="4">
        <v>576</v>
      </c>
      <c r="C29" t="s" s="4">
        <v>4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587</v>
      </c>
      <c r="B1" t="s" s="2">
        <v>1</v>
      </c>
    </row>
    <row r="2" spans="1:3">
      <c r="B2" t="s" s="2">
        <v>2</v>
      </c>
      <c r="C2" t="s" s="2">
        <v>76</v>
      </c>
    </row>
    <row r="3" spans="1:3">
      <c r="A3" t="s" s="3">
        <v>588</v>
      </c>
    </row>
    <row r="4" spans="1:3">
      <c r="A4" t="s" s="4">
        <v>589</v>
      </c>
      <c r="B4" t="n" s="5">
        <v>678159</v>
      </c>
      <c r="C4" t="n" s="5">
        <v>494470</v>
      </c>
    </row>
    <row r="5" spans="1:3">
      <c r="A5" t="s" s="4">
        <v>590</v>
      </c>
      <c r="B5" t="n" s="8">
        <v>10.53</v>
      </c>
      <c r="C5" t="n" s="8">
        <v>9.09</v>
      </c>
    </row>
    <row r="6" spans="1:3">
      <c r="A6" t="s" s="4">
        <v>591</v>
      </c>
      <c r="B6" t="n" s="5">
        <v>197283</v>
      </c>
      <c r="C6" t="n" s="5">
        <v>213549</v>
      </c>
    </row>
    <row r="7" spans="1:3">
      <c r="A7" t="s" s="4">
        <v>592</v>
      </c>
    </row>
    <row r="8" spans="1:3">
      <c r="A8" t="s" s="3">
        <v>588</v>
      </c>
    </row>
    <row r="9" spans="1:3">
      <c r="A9" t="s" s="4">
        <v>591</v>
      </c>
      <c r="B9" t="n" s="5">
        <v>489625</v>
      </c>
      <c r="C9" t="n" s="5">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t="s" s="1">
        <v>593</v>
      </c>
      <c r="B1" t="s" s="2">
        <v>75</v>
      </c>
      <c r="E1" t="s" s="2">
        <v>1</v>
      </c>
      <c r="G1" t="s" s="2">
        <v>297</v>
      </c>
    </row>
    <row r="2" spans="1:7">
      <c r="B2" t="s" s="2">
        <v>323</v>
      </c>
      <c r="C2" t="s" s="2">
        <v>299</v>
      </c>
      <c r="D2" t="s" s="2">
        <v>594</v>
      </c>
      <c r="E2" t="s" s="2">
        <v>323</v>
      </c>
      <c r="F2" t="s" s="2">
        <v>299</v>
      </c>
      <c r="G2" t="s" s="2">
        <v>345</v>
      </c>
    </row>
    <row r="3" spans="1:7">
      <c r="A3" t="s" s="3">
        <v>595</v>
      </c>
    </row>
    <row r="4" spans="1:7">
      <c r="A4" t="s" s="4">
        <v>596</v>
      </c>
      <c r="D4" t="n" s="5">
        <v>3</v>
      </c>
    </row>
    <row r="5" spans="1:7">
      <c r="A5" t="s" s="3">
        <v>597</v>
      </c>
    </row>
    <row r="6" spans="1:7">
      <c r="A6" t="s" s="4">
        <v>77</v>
      </c>
      <c r="B6" t="n" s="7">
        <v>10694</v>
      </c>
      <c r="C6" t="n" s="7">
        <v>9162</v>
      </c>
      <c r="E6" t="n" s="7">
        <v>20332</v>
      </c>
      <c r="F6" t="n" s="7">
        <v>17539</v>
      </c>
    </row>
    <row r="7" spans="1:7">
      <c r="A7" t="s" s="4">
        <v>598</v>
      </c>
      <c r="B7" t="n" s="5">
        <v>8617</v>
      </c>
      <c r="C7" t="n" s="5">
        <v>4333</v>
      </c>
      <c r="E7" t="n" s="5">
        <v>14926</v>
      </c>
      <c r="F7" t="n" s="5">
        <v>7543</v>
      </c>
    </row>
    <row r="8" spans="1:7">
      <c r="A8" t="s" s="4">
        <v>95</v>
      </c>
      <c r="B8" t="n" s="5">
        <v>965</v>
      </c>
      <c r="C8" t="n" s="5">
        <v>820</v>
      </c>
      <c r="E8" t="n" s="5">
        <v>2663</v>
      </c>
      <c r="F8" t="n" s="5">
        <v>1836</v>
      </c>
    </row>
    <row r="9" spans="1:7">
      <c r="A9" t="s" s="4">
        <v>599</v>
      </c>
      <c r="B9" t="n" s="5">
        <v>952</v>
      </c>
      <c r="C9" t="n" s="5">
        <v>1913</v>
      </c>
      <c r="E9" t="n" s="5">
        <v>4356</v>
      </c>
      <c r="F9" t="n" s="5">
        <v>3441</v>
      </c>
    </row>
    <row r="10" spans="1:7">
      <c r="A10" t="s" s="4">
        <v>600</v>
      </c>
      <c r="B10" t="n" s="5">
        <v>21228</v>
      </c>
      <c r="C10" t="n" s="5">
        <v>16228</v>
      </c>
      <c r="E10" t="n" s="5">
        <v>42277</v>
      </c>
      <c r="F10" t="n" s="5">
        <v>30359</v>
      </c>
    </row>
    <row r="11" spans="1:7">
      <c r="A11" t="s" s="3">
        <v>601</v>
      </c>
    </row>
    <row r="12" spans="1:7">
      <c r="A12" t="s" s="4">
        <v>83</v>
      </c>
      <c r="B12" t="n" s="5">
        <v>2268</v>
      </c>
      <c r="C12" t="n" s="5">
        <v>1967</v>
      </c>
      <c r="E12" t="n" s="5">
        <v>4359</v>
      </c>
      <c r="F12" t="n" s="5">
        <v>3347</v>
      </c>
    </row>
    <row r="13" spans="1:7">
      <c r="A13" t="s" s="4">
        <v>101</v>
      </c>
      <c r="B13" t="n" s="5">
        <v>10194</v>
      </c>
      <c r="C13" t="n" s="5">
        <v>7932</v>
      </c>
      <c r="E13" t="n" s="5">
        <v>19928</v>
      </c>
      <c r="F13" t="n" s="5">
        <v>14729</v>
      </c>
    </row>
    <row r="14" spans="1:7">
      <c r="A14" t="s" s="4">
        <v>87</v>
      </c>
      <c r="B14" t="n" s="5">
        <v>561</v>
      </c>
      <c r="C14" t="n" s="5">
        <v>889</v>
      </c>
      <c r="E14" t="n" s="5">
        <v>1220</v>
      </c>
      <c r="F14" t="n" s="5">
        <v>1408</v>
      </c>
    </row>
    <row r="15" spans="1:7">
      <c r="A15" t="s" s="4">
        <v>602</v>
      </c>
      <c r="B15" t="n" s="5">
        <v>5517</v>
      </c>
      <c r="C15" t="n" s="5">
        <v>4256</v>
      </c>
      <c r="E15" t="n" s="5">
        <v>10750</v>
      </c>
      <c r="F15" t="n" s="5">
        <v>8295</v>
      </c>
    </row>
    <row r="16" spans="1:7">
      <c r="A16" t="s" s="4">
        <v>603</v>
      </c>
      <c r="B16" t="n" s="5">
        <v>18540</v>
      </c>
      <c r="C16" t="n" s="5">
        <v>15044</v>
      </c>
      <c r="E16" t="n" s="5">
        <v>36257</v>
      </c>
      <c r="F16" t="n" s="5">
        <v>27779</v>
      </c>
    </row>
    <row r="17" spans="1:7">
      <c r="A17" t="s" s="4">
        <v>113</v>
      </c>
      <c r="B17" t="n" s="5">
        <v>2688</v>
      </c>
      <c r="C17" t="n" s="5">
        <v>1184</v>
      </c>
      <c r="E17" t="n" s="5">
        <v>6020</v>
      </c>
      <c r="F17" t="n" s="5">
        <v>2580</v>
      </c>
    </row>
    <row r="18" spans="1:7">
      <c r="A18" t="s" s="4">
        <v>604</v>
      </c>
      <c r="B18" t="n" s="5">
        <v>783</v>
      </c>
      <c r="C18" t="n" s="5">
        <v>215</v>
      </c>
      <c r="E18" t="n" s="5">
        <v>2012</v>
      </c>
      <c r="F18" t="n" s="5">
        <v>453</v>
      </c>
    </row>
    <row r="19" spans="1:7">
      <c r="A19" t="s" s="4">
        <v>115</v>
      </c>
      <c r="B19" t="n" s="5">
        <v>1905</v>
      </c>
      <c r="C19" t="n" s="5">
        <v>969</v>
      </c>
      <c r="E19" t="n" s="5">
        <v>4008</v>
      </c>
      <c r="F19" t="n" s="5">
        <v>2127</v>
      </c>
    </row>
    <row r="20" spans="1:7">
      <c r="A20" t="s" s="4">
        <v>116</v>
      </c>
      <c r="B20" t="n" s="5">
        <v>143</v>
      </c>
      <c r="C20" t="n" s="5">
        <v>22</v>
      </c>
      <c r="E20" t="n" s="5">
        <v>285</v>
      </c>
      <c r="F20" t="n" s="5">
        <v>43</v>
      </c>
    </row>
    <row r="21" spans="1:7">
      <c r="A21" t="s" s="4">
        <v>117</v>
      </c>
      <c r="B21" t="n" s="5">
        <v>1762</v>
      </c>
      <c r="C21" t="n" s="5">
        <v>947</v>
      </c>
      <c r="E21" t="n" s="5">
        <v>3723</v>
      </c>
      <c r="F21" t="n" s="5">
        <v>2084</v>
      </c>
    </row>
    <row r="22" spans="1:7">
      <c r="A22" t="s" s="4">
        <v>605</v>
      </c>
      <c r="B22" t="n" s="5">
        <v>711</v>
      </c>
      <c r="C22" t="n" s="5">
        <v>2666</v>
      </c>
      <c r="E22" t="n" s="5">
        <v>1105</v>
      </c>
      <c r="F22" t="n" s="5">
        <v>4962</v>
      </c>
    </row>
    <row r="23" spans="1:7">
      <c r="A23" t="s" s="4">
        <v>44</v>
      </c>
      <c r="B23" t="n" s="5">
        <v>1253066</v>
      </c>
      <c r="C23" t="n" s="5">
        <v>1062621</v>
      </c>
      <c r="D23" t="n" s="7">
        <v>987060</v>
      </c>
      <c r="E23" t="n" s="5">
        <v>1253066</v>
      </c>
      <c r="F23" t="n" s="5">
        <v>1062621</v>
      </c>
      <c r="G23" t="n" s="7">
        <v>1110459</v>
      </c>
    </row>
    <row r="24" spans="1:7">
      <c r="A24" t="s" s="4">
        <v>43</v>
      </c>
      <c r="B24" t="n" s="5">
        <v>17779</v>
      </c>
      <c r="C24" t="n" s="5">
        <v>17779</v>
      </c>
      <c r="D24" t="n" s="5">
        <v>17779</v>
      </c>
      <c r="E24" t="n" s="5">
        <v>17779</v>
      </c>
      <c r="F24" t="n" s="5">
        <v>17779</v>
      </c>
      <c r="G24" t="n" s="5">
        <v>17779</v>
      </c>
    </row>
    <row r="25" spans="1:7">
      <c r="A25" t="s" s="4">
        <v>606</v>
      </c>
    </row>
    <row r="26" spans="1:7">
      <c r="A26" t="s" s="3">
        <v>597</v>
      </c>
    </row>
    <row r="27" spans="1:7">
      <c r="A27" t="s" s="4">
        <v>77</v>
      </c>
      <c r="E27" t="n" s="5">
        <v>18622</v>
      </c>
      <c r="F27" t="n" s="5">
        <v>16123</v>
      </c>
    </row>
    <row r="28" spans="1:7">
      <c r="A28" t="s" s="4">
        <v>598</v>
      </c>
      <c r="E28" t="n" s="5">
        <v>63</v>
      </c>
      <c r="F28" t="n" s="5">
        <v>-8</v>
      </c>
    </row>
    <row r="29" spans="1:7">
      <c r="A29" t="s" s="4">
        <v>95</v>
      </c>
      <c r="E29" t="n" s="5">
        <v>178</v>
      </c>
      <c r="F29" t="n" s="5">
        <v>129</v>
      </c>
    </row>
    <row r="30" spans="1:7">
      <c r="A30" t="s" s="4">
        <v>599</v>
      </c>
      <c r="E30" t="n" s="5">
        <v>4068</v>
      </c>
      <c r="F30" t="n" s="5">
        <v>5204</v>
      </c>
    </row>
    <row r="31" spans="1:7">
      <c r="A31" t="s" s="4">
        <v>600</v>
      </c>
      <c r="E31" t="n" s="5">
        <v>22931</v>
      </c>
      <c r="F31" t="n" s="5">
        <v>21448</v>
      </c>
    </row>
    <row r="32" spans="1:7">
      <c r="A32" t="s" s="3">
        <v>601</v>
      </c>
    </row>
    <row r="33" spans="1:7">
      <c r="A33" t="s" s="4">
        <v>83</v>
      </c>
      <c r="E33" t="n" s="5">
        <v>4234</v>
      </c>
      <c r="F33" t="n" s="5">
        <v>3278</v>
      </c>
    </row>
    <row r="34" spans="1:7">
      <c r="A34" t="s" s="4">
        <v>101</v>
      </c>
      <c r="E34" t="n" s="5">
        <v>7476</v>
      </c>
      <c r="F34" t="n" s="5">
        <v>6362</v>
      </c>
    </row>
    <row r="35" spans="1:7">
      <c r="A35" t="s" s="4">
        <v>87</v>
      </c>
      <c r="E35" t="n" s="5">
        <v>1220</v>
      </c>
      <c r="F35" t="n" s="5">
        <v>1408</v>
      </c>
    </row>
    <row r="36" spans="1:7">
      <c r="A36" t="s" s="4">
        <v>602</v>
      </c>
      <c r="E36" t="n" s="5">
        <v>9059</v>
      </c>
      <c r="F36" t="n" s="5">
        <v>7996</v>
      </c>
    </row>
    <row r="37" spans="1:7">
      <c r="A37" t="s" s="4">
        <v>603</v>
      </c>
      <c r="E37" t="n" s="5">
        <v>21989</v>
      </c>
      <c r="F37" t="n" s="5">
        <v>19044</v>
      </c>
    </row>
    <row r="38" spans="1:7">
      <c r="A38" t="s" s="4">
        <v>113</v>
      </c>
      <c r="E38" t="n" s="5">
        <v>942</v>
      </c>
      <c r="F38" t="n" s="5">
        <v>2404</v>
      </c>
    </row>
    <row r="39" spans="1:7">
      <c r="A39" t="s" s="4">
        <v>604</v>
      </c>
      <c r="E39" t="n" s="5">
        <v>68</v>
      </c>
      <c r="F39" t="n" s="5">
        <v>375</v>
      </c>
    </row>
    <row r="40" spans="1:7">
      <c r="A40" t="s" s="4">
        <v>115</v>
      </c>
      <c r="B40" t="n" s="5">
        <v>911</v>
      </c>
      <c r="E40" t="n" s="5">
        <v>874</v>
      </c>
      <c r="F40" t="n" s="5">
        <v>2029</v>
      </c>
    </row>
    <row r="41" spans="1:7">
      <c r="A41" t="s" s="4">
        <v>116</v>
      </c>
      <c r="E41" t="n" s="5">
        <v>285</v>
      </c>
      <c r="F41" t="n" s="5">
        <v>43</v>
      </c>
    </row>
    <row r="42" spans="1:7">
      <c r="A42" t="s" s="4">
        <v>117</v>
      </c>
      <c r="E42" t="n" s="5">
        <v>589</v>
      </c>
      <c r="F42" t="n" s="5">
        <v>1986</v>
      </c>
    </row>
    <row r="43" spans="1:7">
      <c r="A43" t="s" s="4">
        <v>605</v>
      </c>
      <c r="E43" t="n" s="5">
        <v>997</v>
      </c>
      <c r="F43" t="n" s="5">
        <v>4428</v>
      </c>
    </row>
    <row r="44" spans="1:7">
      <c r="A44" t="s" s="4">
        <v>44</v>
      </c>
      <c r="B44" t="n" s="5">
        <v>1390957</v>
      </c>
      <c r="C44" t="n" s="5">
        <v>1143107</v>
      </c>
      <c r="D44" t="n" s="5">
        <v>1021097</v>
      </c>
      <c r="E44" t="n" s="5">
        <v>1390957</v>
      </c>
      <c r="F44" t="n" s="5">
        <v>1143107</v>
      </c>
      <c r="G44" t="n" s="5">
        <v>1189746</v>
      </c>
    </row>
    <row r="45" spans="1:7">
      <c r="A45" t="s" s="4">
        <v>43</v>
      </c>
      <c r="B45" t="n" s="5">
        <v>897</v>
      </c>
      <c r="C45" t="n" s="5">
        <v>897</v>
      </c>
      <c r="D45" t="n" s="5">
        <v>897</v>
      </c>
      <c r="E45" t="n" s="5">
        <v>897</v>
      </c>
      <c r="F45" t="n" s="5">
        <v>897</v>
      </c>
      <c r="G45" t="n" s="5">
        <v>897</v>
      </c>
    </row>
    <row r="46" spans="1:7">
      <c r="A46" t="s" s="4">
        <v>607</v>
      </c>
      <c r="B46" t="n" s="5">
        <v>1100</v>
      </c>
      <c r="E46" t="n" s="5">
        <v>1500</v>
      </c>
    </row>
    <row r="47" spans="1:7">
      <c r="A47" t="s" s="4">
        <v>608</v>
      </c>
      <c r="B47" t="n" s="5">
        <v>-528</v>
      </c>
      <c r="E47" t="n" s="5">
        <v>1000</v>
      </c>
    </row>
    <row r="48" spans="1:7">
      <c r="A48" t="s" s="4">
        <v>609</v>
      </c>
      <c r="B48" t="n" s="5">
        <v>747000</v>
      </c>
      <c r="E48" t="n" s="5">
        <v>2200</v>
      </c>
    </row>
    <row r="49" spans="1:7">
      <c r="A49" t="s" s="4">
        <v>610</v>
      </c>
      <c r="B49" t="n" s="5">
        <v>262</v>
      </c>
      <c r="E49" t="n" s="5">
        <v>956000</v>
      </c>
    </row>
    <row r="50" spans="1:7">
      <c r="A50" t="s" s="4">
        <v>611</v>
      </c>
      <c r="E50" t="n" s="5">
        <v>494</v>
      </c>
    </row>
    <row r="51" spans="1:7">
      <c r="A51" t="s" s="4">
        <v>612</v>
      </c>
      <c r="B51" t="n" s="5">
        <v>29100</v>
      </c>
      <c r="E51" t="n" s="5">
        <v>29200</v>
      </c>
    </row>
    <row r="52" spans="1:7">
      <c r="A52" t="s" s="4">
        <v>613</v>
      </c>
      <c r="B52" t="n" s="5">
        <v>-8100</v>
      </c>
      <c r="E52" t="n" s="5">
        <v>-8100</v>
      </c>
    </row>
    <row r="53" spans="1:7">
      <c r="A53" t="s" s="4">
        <v>614</v>
      </c>
      <c r="E53" t="n" s="5">
        <v>446</v>
      </c>
    </row>
    <row r="54" spans="1:7">
      <c r="A54" t="s" s="4">
        <v>615</v>
      </c>
      <c r="B54" t="n" s="5">
        <v>121</v>
      </c>
      <c r="E54" t="n" s="5">
        <v>121</v>
      </c>
    </row>
    <row r="55" spans="1:7">
      <c r="A55" t="s" s="4">
        <v>616</v>
      </c>
      <c r="E55" t="n" s="5">
        <v>521</v>
      </c>
    </row>
    <row r="56" spans="1:7">
      <c r="A56" t="s" s="4">
        <v>617</v>
      </c>
      <c r="B56" t="n" s="5">
        <v>300</v>
      </c>
      <c r="E56" t="n" s="5">
        <v>599</v>
      </c>
    </row>
    <row r="57" spans="1:7">
      <c r="A57" t="s" s="4">
        <v>618</v>
      </c>
      <c r="B57" t="n" s="5">
        <v>173000</v>
      </c>
      <c r="E57" t="n" s="5">
        <v>171800</v>
      </c>
    </row>
    <row r="58" spans="1:7">
      <c r="A58" t="s" s="4">
        <v>619</v>
      </c>
      <c r="B58" t="n" s="5">
        <v>387</v>
      </c>
      <c r="E58" t="n" s="5">
        <v>1100</v>
      </c>
    </row>
    <row r="59" spans="1:7">
      <c r="A59" t="s" s="4">
        <v>620</v>
      </c>
      <c r="B59" t="n" s="5">
        <v>204</v>
      </c>
      <c r="E59" t="n" s="5">
        <v>533</v>
      </c>
    </row>
    <row r="60" spans="1:7">
      <c r="A60" t="s" s="4">
        <v>621</v>
      </c>
      <c r="B60" t="n" s="5">
        <v>121</v>
      </c>
    </row>
    <row r="61" spans="1:7">
      <c r="A61" t="s" s="4">
        <v>622</v>
      </c>
    </row>
    <row r="62" spans="1:7">
      <c r="A62" t="s" s="3">
        <v>597</v>
      </c>
    </row>
    <row r="63" spans="1:7">
      <c r="A63" t="s" s="4">
        <v>77</v>
      </c>
      <c r="E63" t="n" s="5">
        <v>1966</v>
      </c>
      <c r="F63" t="n" s="5">
        <v>1235</v>
      </c>
    </row>
    <row r="64" spans="1:7">
      <c r="A64" t="s" s="4">
        <v>598</v>
      </c>
      <c r="E64" t="n" s="5">
        <v>15385</v>
      </c>
      <c r="F64" t="n" s="5">
        <v>8139</v>
      </c>
    </row>
    <row r="65" spans="1:7">
      <c r="A65" t="s" s="4">
        <v>599</v>
      </c>
      <c r="E65" t="n" s="5">
        <v>2600</v>
      </c>
      <c r="F65" t="n" s="5">
        <v>939</v>
      </c>
    </row>
    <row r="66" spans="1:7">
      <c r="A66" t="s" s="4">
        <v>600</v>
      </c>
      <c r="E66" t="n" s="5">
        <v>19951</v>
      </c>
      <c r="F66" t="n" s="5">
        <v>10313</v>
      </c>
    </row>
    <row r="67" spans="1:7">
      <c r="A67" t="s" s="3">
        <v>601</v>
      </c>
    </row>
    <row r="68" spans="1:7">
      <c r="A68" t="s" s="4">
        <v>83</v>
      </c>
      <c r="E68" t="n" s="5">
        <v>903</v>
      </c>
      <c r="F68" t="n" s="5">
        <v>489</v>
      </c>
    </row>
    <row r="69" spans="1:7">
      <c r="A69" t="s" s="4">
        <v>101</v>
      </c>
      <c r="E69" t="n" s="5">
        <v>10664</v>
      </c>
      <c r="F69" t="n" s="5">
        <v>6632</v>
      </c>
    </row>
    <row r="70" spans="1:7">
      <c r="A70" t="s" s="4">
        <v>602</v>
      </c>
      <c r="E70" t="n" s="5">
        <v>3581</v>
      </c>
      <c r="F70" t="n" s="5">
        <v>2595</v>
      </c>
    </row>
    <row r="71" spans="1:7">
      <c r="A71" t="s" s="4">
        <v>603</v>
      </c>
      <c r="E71" t="n" s="5">
        <v>15148</v>
      </c>
      <c r="F71" t="n" s="5">
        <v>9716</v>
      </c>
    </row>
    <row r="72" spans="1:7">
      <c r="A72" t="s" s="4">
        <v>113</v>
      </c>
      <c r="E72" t="n" s="5">
        <v>4803</v>
      </c>
      <c r="F72" t="n" s="5">
        <v>597</v>
      </c>
    </row>
    <row r="73" spans="1:7">
      <c r="A73" t="s" s="4">
        <v>604</v>
      </c>
      <c r="E73" t="n" s="5">
        <v>1838</v>
      </c>
      <c r="F73" t="n" s="5">
        <v>238</v>
      </c>
    </row>
    <row r="74" spans="1:7">
      <c r="A74" t="s" s="4">
        <v>115</v>
      </c>
      <c r="E74" t="n" s="5">
        <v>2965</v>
      </c>
      <c r="F74" t="n" s="5">
        <v>359</v>
      </c>
      <c r="G74" t="n" s="5">
        <v>400</v>
      </c>
    </row>
    <row r="75" spans="1:7">
      <c r="A75" t="s" s="4">
        <v>117</v>
      </c>
      <c r="E75" t="n" s="5">
        <v>2965</v>
      </c>
      <c r="F75" t="n" s="5">
        <v>359</v>
      </c>
    </row>
    <row r="76" spans="1:7">
      <c r="A76" t="s" s="4">
        <v>605</v>
      </c>
      <c r="E76" t="n" s="5">
        <v>99</v>
      </c>
      <c r="F76" t="n" s="5">
        <v>191</v>
      </c>
    </row>
    <row r="77" spans="1:7">
      <c r="A77" t="s" s="4">
        <v>44</v>
      </c>
      <c r="B77" t="n" s="5">
        <v>139767</v>
      </c>
      <c r="C77" t="n" s="5">
        <v>101609</v>
      </c>
      <c r="D77" t="n" s="5">
        <v>92290</v>
      </c>
      <c r="E77" t="n" s="5">
        <v>139767</v>
      </c>
      <c r="F77" t="n" s="5">
        <v>101609</v>
      </c>
      <c r="G77" t="n" s="5">
        <v>101791</v>
      </c>
    </row>
    <row r="78" spans="1:7">
      <c r="A78" t="s" s="4">
        <v>43</v>
      </c>
      <c r="B78" t="n" s="5">
        <v>16882</v>
      </c>
      <c r="C78" t="n" s="5">
        <v>16882</v>
      </c>
      <c r="D78" t="n" s="5">
        <v>16882</v>
      </c>
      <c r="E78" t="n" s="5">
        <v>16882</v>
      </c>
      <c r="F78" t="n" s="5">
        <v>16882</v>
      </c>
      <c r="G78" t="n" s="5">
        <v>16882</v>
      </c>
    </row>
    <row r="79" spans="1:7">
      <c r="A79" t="s" s="4">
        <v>607</v>
      </c>
      <c r="B79" t="n" s="5">
        <v>198</v>
      </c>
      <c r="E79" t="n" s="5">
        <v>317000</v>
      </c>
    </row>
    <row r="80" spans="1:7">
      <c r="A80" t="s" s="4">
        <v>608</v>
      </c>
      <c r="B80" t="n" s="5">
        <v>3500</v>
      </c>
      <c r="E80" t="n" s="5">
        <v>8900</v>
      </c>
    </row>
    <row r="81" spans="1:7">
      <c r="A81" t="s" s="4">
        <v>609</v>
      </c>
      <c r="B81" t="n" s="5">
        <v>2500</v>
      </c>
      <c r="E81" t="n" s="5">
        <v>5000</v>
      </c>
    </row>
    <row r="82" spans="1:7">
      <c r="A82" t="s" s="4">
        <v>623</v>
      </c>
      <c r="B82" t="n" s="5">
        <v>769000</v>
      </c>
      <c r="E82" t="n" s="5">
        <v>2600</v>
      </c>
    </row>
    <row r="83" spans="1:7">
      <c r="A83" t="s" s="4">
        <v>624</v>
      </c>
      <c r="B83" t="n" s="5">
        <v>4200</v>
      </c>
      <c r="E83" t="n" s="5">
        <v>7200</v>
      </c>
    </row>
    <row r="84" spans="1:7">
      <c r="A84" t="s" s="4">
        <v>611</v>
      </c>
      <c r="B84" t="n" s="7">
        <v>691000</v>
      </c>
      <c r="E84" t="n" s="7">
        <v>1700</v>
      </c>
    </row>
    <row r="85" spans="1:7">
      <c r="A85" t="s" s="4">
        <v>625</v>
      </c>
      <c r="B85" t="s" s="4">
        <v>626</v>
      </c>
      <c r="E85" t="s" s="4">
        <v>627</v>
      </c>
    </row>
    <row r="86" spans="1:7">
      <c r="A86" t="s" s="4">
        <v>628</v>
      </c>
      <c r="B86" t="n" s="7">
        <v>1900</v>
      </c>
      <c r="E86" t="n" s="7">
        <v>4000</v>
      </c>
    </row>
    <row r="87" spans="1:7">
      <c r="A87" t="s" s="4">
        <v>629</v>
      </c>
      <c r="B87" t="n" s="5">
        <v>9500</v>
      </c>
    </row>
    <row r="88" spans="1:7">
      <c r="A88" t="s" s="4">
        <v>630</v>
      </c>
    </row>
    <row r="89" spans="1:7">
      <c r="A89" t="s" s="3">
        <v>597</v>
      </c>
    </row>
    <row r="90" spans="1:7">
      <c r="A90" t="s" s="4">
        <v>95</v>
      </c>
      <c r="E90" t="n" s="5">
        <v>2485</v>
      </c>
      <c r="F90" t="n" s="5">
        <v>1707</v>
      </c>
    </row>
    <row r="91" spans="1:7">
      <c r="A91" t="s" s="4">
        <v>599</v>
      </c>
      <c r="E91" t="n" s="5">
        <v>4</v>
      </c>
    </row>
    <row r="92" spans="1:7">
      <c r="A92" t="s" s="4">
        <v>600</v>
      </c>
      <c r="E92" t="n" s="5">
        <v>2489</v>
      </c>
      <c r="F92" t="n" s="5">
        <v>1707</v>
      </c>
    </row>
    <row r="93" spans="1:7">
      <c r="A93" t="s" s="3">
        <v>601</v>
      </c>
    </row>
    <row r="94" spans="1:7">
      <c r="A94" t="s" s="4">
        <v>101</v>
      </c>
      <c r="E94" t="n" s="5">
        <v>1788</v>
      </c>
      <c r="F94" t="n" s="5">
        <v>1735</v>
      </c>
    </row>
    <row r="95" spans="1:7">
      <c r="A95" t="s" s="4">
        <v>602</v>
      </c>
      <c r="E95" t="n" s="5">
        <v>426</v>
      </c>
      <c r="F95" t="n" s="5">
        <v>393</v>
      </c>
    </row>
    <row r="96" spans="1:7">
      <c r="A96" t="s" s="4">
        <v>603</v>
      </c>
      <c r="E96" t="n" s="5">
        <v>2214</v>
      </c>
      <c r="F96" t="n" s="5">
        <v>2128</v>
      </c>
    </row>
    <row r="97" spans="1:7">
      <c r="A97" t="s" s="4">
        <v>113</v>
      </c>
      <c r="E97" t="n" s="5">
        <v>275</v>
      </c>
      <c r="F97" t="n" s="5">
        <v>-421</v>
      </c>
    </row>
    <row r="98" spans="1:7">
      <c r="A98" t="s" s="4">
        <v>604</v>
      </c>
      <c r="E98" t="n" s="5">
        <v>106</v>
      </c>
      <c r="F98" t="n" s="5">
        <v>-160</v>
      </c>
    </row>
    <row r="99" spans="1:7">
      <c r="A99" t="s" s="4">
        <v>115</v>
      </c>
      <c r="B99" t="n" s="5">
        <v>174</v>
      </c>
      <c r="C99" t="n" s="5">
        <v>-253</v>
      </c>
      <c r="E99" t="n" s="5">
        <v>169</v>
      </c>
      <c r="F99" t="n" s="5">
        <v>-261</v>
      </c>
    </row>
    <row r="100" spans="1:7">
      <c r="A100" t="s" s="4">
        <v>117</v>
      </c>
      <c r="E100" t="n" s="5">
        <v>169</v>
      </c>
      <c r="F100" t="n" s="5">
        <v>-261</v>
      </c>
    </row>
    <row r="101" spans="1:7">
      <c r="A101" t="s" s="4">
        <v>605</v>
      </c>
      <c r="E101" t="n" s="5">
        <v>9</v>
      </c>
      <c r="F101" t="n" s="5">
        <v>343</v>
      </c>
    </row>
    <row r="102" spans="1:7">
      <c r="A102" t="s" s="4">
        <v>44</v>
      </c>
      <c r="B102" t="n" s="5">
        <v>4321</v>
      </c>
      <c r="C102" t="n" s="5">
        <v>4431</v>
      </c>
      <c r="D102" t="n" s="5">
        <v>3012</v>
      </c>
      <c r="E102" t="n" s="5">
        <v>4321</v>
      </c>
      <c r="F102" t="n" s="5">
        <v>4431</v>
      </c>
      <c r="G102" t="n" s="5">
        <v>4031</v>
      </c>
    </row>
    <row r="103" spans="1:7">
      <c r="A103" t="s" s="4">
        <v>607</v>
      </c>
      <c r="B103" t="n" s="5">
        <v>114</v>
      </c>
    </row>
    <row r="104" spans="1:7">
      <c r="A104" t="s" s="4">
        <v>608</v>
      </c>
      <c r="E104" t="n" s="5">
        <v>782</v>
      </c>
    </row>
    <row r="105" spans="1:7">
      <c r="A105" t="s" s="4">
        <v>609</v>
      </c>
      <c r="B105" t="n" s="5">
        <v>-15</v>
      </c>
      <c r="E105" t="n" s="5">
        <v>86</v>
      </c>
    </row>
    <row r="106" spans="1:7">
      <c r="A106" t="s" s="4">
        <v>631</v>
      </c>
      <c r="B106" t="n" s="5">
        <v>50</v>
      </c>
      <c r="E106" t="n" s="5">
        <v>266</v>
      </c>
    </row>
    <row r="107" spans="1:7">
      <c r="A107" t="s" s="4">
        <v>632</v>
      </c>
    </row>
    <row r="108" spans="1:7">
      <c r="A108" t="s" s="3">
        <v>597</v>
      </c>
    </row>
    <row r="109" spans="1:7">
      <c r="A109" t="s" s="4">
        <v>77</v>
      </c>
      <c r="B109" t="n" s="5">
        <v>9719</v>
      </c>
      <c r="C109" t="n" s="5">
        <v>8364</v>
      </c>
    </row>
    <row r="110" spans="1:7">
      <c r="A110" t="s" s="4">
        <v>598</v>
      </c>
      <c r="B110" t="n" s="5">
        <v>76</v>
      </c>
      <c r="C110" t="n" s="5">
        <v>25</v>
      </c>
    </row>
    <row r="111" spans="1:7">
      <c r="A111" t="s" s="4">
        <v>95</v>
      </c>
      <c r="B111" t="n" s="5">
        <v>106</v>
      </c>
      <c r="C111" t="n" s="5">
        <v>71</v>
      </c>
    </row>
    <row r="112" spans="1:7">
      <c r="A112" t="s" s="4">
        <v>599</v>
      </c>
      <c r="B112" t="n" s="5">
        <v>2132</v>
      </c>
      <c r="C112" t="n" s="5">
        <v>2746</v>
      </c>
    </row>
    <row r="113" spans="1:7">
      <c r="A113" t="s" s="4">
        <v>600</v>
      </c>
      <c r="B113" t="n" s="5">
        <v>12033</v>
      </c>
      <c r="C113" t="n" s="5">
        <v>11206</v>
      </c>
    </row>
    <row r="114" spans="1:7">
      <c r="A114" t="s" s="3">
        <v>601</v>
      </c>
    </row>
    <row r="115" spans="1:7">
      <c r="A115" t="s" s="4">
        <v>83</v>
      </c>
      <c r="B115" t="n" s="5">
        <v>2193</v>
      </c>
      <c r="C115" t="n" s="5">
        <v>1931</v>
      </c>
    </row>
    <row r="116" spans="1:7">
      <c r="A116" t="s" s="4">
        <v>101</v>
      </c>
      <c r="B116" t="n" s="5">
        <v>3718</v>
      </c>
      <c r="C116" t="n" s="5">
        <v>3331</v>
      </c>
    </row>
    <row r="117" spans="1:7">
      <c r="A117" t="s" s="4">
        <v>87</v>
      </c>
      <c r="B117" t="n" s="5">
        <v>561</v>
      </c>
      <c r="C117" t="n" s="5">
        <v>889</v>
      </c>
    </row>
    <row r="118" spans="1:7">
      <c r="A118" t="s" s="4">
        <v>602</v>
      </c>
      <c r="B118" t="n" s="5">
        <v>4485</v>
      </c>
      <c r="C118" t="n" s="5">
        <v>4125</v>
      </c>
    </row>
    <row r="119" spans="1:7">
      <c r="A119" t="s" s="4">
        <v>603</v>
      </c>
      <c r="B119" t="n" s="5">
        <v>10957</v>
      </c>
      <c r="C119" t="n" s="5">
        <v>10276</v>
      </c>
    </row>
    <row r="120" spans="1:7">
      <c r="A120" t="s" s="4">
        <v>113</v>
      </c>
      <c r="B120" t="n" s="5">
        <v>1076</v>
      </c>
      <c r="C120" t="n" s="5">
        <v>930</v>
      </c>
    </row>
    <row r="121" spans="1:7">
      <c r="A121" t="s" s="4">
        <v>604</v>
      </c>
      <c r="B121" t="n" s="5">
        <v>165</v>
      </c>
      <c r="C121" t="n" s="5">
        <v>107</v>
      </c>
    </row>
    <row r="122" spans="1:7">
      <c r="A122" t="s" s="4">
        <v>115</v>
      </c>
      <c r="B122" t="n" s="5">
        <v>911</v>
      </c>
      <c r="C122" t="n" s="5">
        <v>823</v>
      </c>
    </row>
    <row r="123" spans="1:7">
      <c r="A123" t="s" s="4">
        <v>116</v>
      </c>
      <c r="B123" t="n" s="5">
        <v>143</v>
      </c>
      <c r="C123" t="n" s="5">
        <v>22</v>
      </c>
    </row>
    <row r="124" spans="1:7">
      <c r="A124" t="s" s="4">
        <v>117</v>
      </c>
      <c r="B124" t="n" s="5">
        <v>768</v>
      </c>
      <c r="C124" t="n" s="5">
        <v>801</v>
      </c>
    </row>
    <row r="125" spans="1:7">
      <c r="A125" t="s" s="4">
        <v>605</v>
      </c>
      <c r="B125" t="n" s="5">
        <v>638</v>
      </c>
      <c r="C125" t="n" s="5">
        <v>2559</v>
      </c>
    </row>
    <row r="126" spans="1:7">
      <c r="A126" t="s" s="4">
        <v>44</v>
      </c>
      <c r="B126" t="n" s="5">
        <v>1390957</v>
      </c>
      <c r="C126" t="n" s="5">
        <v>1143107</v>
      </c>
      <c r="D126" t="n" s="5">
        <v>1021097</v>
      </c>
      <c r="E126" t="n" s="5">
        <v>1390957</v>
      </c>
      <c r="F126" t="n" s="5">
        <v>1143107</v>
      </c>
      <c r="G126" t="n" s="5">
        <v>1189746</v>
      </c>
    </row>
    <row r="127" spans="1:7">
      <c r="A127" t="s" s="4">
        <v>43</v>
      </c>
      <c r="B127" t="n" s="5">
        <v>897</v>
      </c>
      <c r="C127" t="n" s="5">
        <v>897</v>
      </c>
      <c r="D127" t="n" s="5">
        <v>897</v>
      </c>
      <c r="E127" t="n" s="5">
        <v>897</v>
      </c>
      <c r="F127" t="n" s="5">
        <v>897</v>
      </c>
      <c r="G127" t="n" s="5">
        <v>897</v>
      </c>
    </row>
    <row r="128" spans="1:7">
      <c r="A128" t="s" s="4">
        <v>633</v>
      </c>
    </row>
    <row r="129" spans="1:7">
      <c r="A129" t="s" s="3">
        <v>597</v>
      </c>
    </row>
    <row r="130" spans="1:7">
      <c r="A130" t="s" s="4">
        <v>77</v>
      </c>
      <c r="B130" t="n" s="5">
        <v>1137</v>
      </c>
      <c r="C130" t="n" s="5">
        <v>688</v>
      </c>
    </row>
    <row r="131" spans="1:7">
      <c r="A131" t="s" s="4">
        <v>598</v>
      </c>
      <c r="B131" t="n" s="5">
        <v>8833</v>
      </c>
      <c r="C131" t="n" s="5">
        <v>4649</v>
      </c>
    </row>
    <row r="132" spans="1:7">
      <c r="A132" t="s" s="4">
        <v>599</v>
      </c>
      <c r="B132" t="n" s="5">
        <v>-88</v>
      </c>
      <c r="C132" t="n" s="5">
        <v>604</v>
      </c>
    </row>
    <row r="133" spans="1:7">
      <c r="A133" t="s" s="4">
        <v>600</v>
      </c>
      <c r="B133" t="n" s="5">
        <v>9882</v>
      </c>
      <c r="C133" t="n" s="5">
        <v>5941</v>
      </c>
    </row>
    <row r="134" spans="1:7">
      <c r="A134" t="s" s="3">
        <v>601</v>
      </c>
    </row>
    <row r="135" spans="1:7">
      <c r="A135" t="s" s="4">
        <v>83</v>
      </c>
      <c r="B135" t="n" s="5">
        <v>529</v>
      </c>
      <c r="C135" t="n" s="5">
        <v>278</v>
      </c>
    </row>
    <row r="136" spans="1:7">
      <c r="A136" t="s" s="4">
        <v>101</v>
      </c>
      <c r="B136" t="n" s="5">
        <v>5574</v>
      </c>
      <c r="C136" t="n" s="5">
        <v>3655</v>
      </c>
    </row>
    <row r="137" spans="1:7">
      <c r="A137" t="s" s="4">
        <v>602</v>
      </c>
      <c r="B137" t="n" s="5">
        <v>1888</v>
      </c>
      <c r="C137" t="n" s="5">
        <v>1346</v>
      </c>
    </row>
    <row r="138" spans="1:7">
      <c r="A138" t="s" s="4">
        <v>603</v>
      </c>
      <c r="B138" t="n" s="5">
        <v>7991</v>
      </c>
      <c r="C138" t="n" s="5">
        <v>5279</v>
      </c>
    </row>
    <row r="139" spans="1:7">
      <c r="A139" t="s" s="4">
        <v>113</v>
      </c>
      <c r="B139" t="n" s="5">
        <v>1891</v>
      </c>
      <c r="C139" t="n" s="5">
        <v>662</v>
      </c>
    </row>
    <row r="140" spans="1:7">
      <c r="A140" t="s" s="4">
        <v>604</v>
      </c>
      <c r="B140" t="n" s="5">
        <v>723</v>
      </c>
      <c r="C140" t="n" s="5">
        <v>263</v>
      </c>
    </row>
    <row r="141" spans="1:7">
      <c r="A141" t="s" s="4">
        <v>115</v>
      </c>
      <c r="B141" t="n" s="5">
        <v>1168</v>
      </c>
      <c r="C141" t="n" s="5">
        <v>399</v>
      </c>
    </row>
    <row r="142" spans="1:7">
      <c r="A142" t="s" s="4">
        <v>117</v>
      </c>
      <c r="B142" t="n" s="5">
        <v>1168</v>
      </c>
      <c r="C142" t="n" s="5">
        <v>399</v>
      </c>
    </row>
    <row r="143" spans="1:7">
      <c r="A143" t="s" s="4">
        <v>605</v>
      </c>
      <c r="B143" t="n" s="5">
        <v>71</v>
      </c>
      <c r="C143" t="n" s="5">
        <v>74</v>
      </c>
    </row>
    <row r="144" spans="1:7">
      <c r="A144" t="s" s="4">
        <v>44</v>
      </c>
      <c r="B144" t="n" s="5">
        <v>139767</v>
      </c>
      <c r="C144" t="n" s="5">
        <v>101609</v>
      </c>
      <c r="D144" t="n" s="5">
        <v>92290</v>
      </c>
      <c r="E144" t="n" s="5">
        <v>139767</v>
      </c>
      <c r="F144" t="n" s="5">
        <v>101609</v>
      </c>
      <c r="G144" t="n" s="5">
        <v>101791</v>
      </c>
    </row>
    <row r="145" spans="1:7">
      <c r="A145" t="s" s="4">
        <v>43</v>
      </c>
      <c r="B145" t="n" s="5">
        <v>16882</v>
      </c>
      <c r="C145" t="n" s="5">
        <v>16882</v>
      </c>
      <c r="D145" t="n" s="5">
        <v>16882</v>
      </c>
      <c r="E145" t="n" s="5">
        <v>16882</v>
      </c>
      <c r="F145" t="n" s="5">
        <v>16882</v>
      </c>
      <c r="G145" t="n" s="5">
        <v>16882</v>
      </c>
    </row>
    <row r="146" spans="1:7">
      <c r="A146" t="s" s="4">
        <v>634</v>
      </c>
    </row>
    <row r="147" spans="1:7">
      <c r="A147" t="s" s="3">
        <v>597</v>
      </c>
    </row>
    <row r="148" spans="1:7">
      <c r="A148" t="s" s="4">
        <v>95</v>
      </c>
      <c r="B148" t="n" s="5">
        <v>859</v>
      </c>
      <c r="C148" t="n" s="5">
        <v>749</v>
      </c>
    </row>
    <row r="149" spans="1:7">
      <c r="A149" t="s" s="4">
        <v>599</v>
      </c>
      <c r="B149" t="n" s="5">
        <v>4</v>
      </c>
    </row>
    <row r="150" spans="1:7">
      <c r="A150" t="s" s="4">
        <v>600</v>
      </c>
      <c r="B150" t="n" s="5">
        <v>863</v>
      </c>
      <c r="C150" t="n" s="5">
        <v>749</v>
      </c>
    </row>
    <row r="151" spans="1:7">
      <c r="A151" t="s" s="3">
        <v>601</v>
      </c>
    </row>
    <row r="152" spans="1:7">
      <c r="A152" t="s" s="4">
        <v>101</v>
      </c>
      <c r="B152" t="n" s="5">
        <v>902</v>
      </c>
      <c r="C152" t="n" s="5">
        <v>946</v>
      </c>
    </row>
    <row r="153" spans="1:7">
      <c r="A153" t="s" s="4">
        <v>602</v>
      </c>
      <c r="B153" t="n" s="5">
        <v>240</v>
      </c>
      <c r="C153" t="n" s="5">
        <v>211</v>
      </c>
    </row>
    <row r="154" spans="1:7">
      <c r="A154" t="s" s="4">
        <v>603</v>
      </c>
      <c r="B154" t="n" s="5">
        <v>1142</v>
      </c>
      <c r="C154" t="n" s="5">
        <v>1157</v>
      </c>
    </row>
    <row r="155" spans="1:7">
      <c r="A155" t="s" s="4">
        <v>113</v>
      </c>
      <c r="B155" t="n" s="5">
        <v>-279</v>
      </c>
      <c r="C155" t="n" s="5">
        <v>-408</v>
      </c>
    </row>
    <row r="156" spans="1:7">
      <c r="A156" t="s" s="4">
        <v>604</v>
      </c>
      <c r="B156" t="n" s="5">
        <v>-105</v>
      </c>
      <c r="C156" t="n" s="5">
        <v>-155</v>
      </c>
    </row>
    <row r="157" spans="1:7">
      <c r="A157" t="s" s="4">
        <v>115</v>
      </c>
      <c r="B157" t="n" s="5">
        <v>-174</v>
      </c>
      <c r="C157" t="n" s="5">
        <v>-253</v>
      </c>
    </row>
    <row r="158" spans="1:7">
      <c r="A158" t="s" s="4">
        <v>117</v>
      </c>
      <c r="B158" t="n" s="5">
        <v>-174</v>
      </c>
      <c r="C158" t="n" s="5">
        <v>-253</v>
      </c>
    </row>
    <row r="159" spans="1:7">
      <c r="A159" t="s" s="4">
        <v>605</v>
      </c>
      <c r="B159" t="n" s="5">
        <v>2</v>
      </c>
      <c r="C159" t="n" s="5">
        <v>33</v>
      </c>
    </row>
    <row r="160" spans="1:7">
      <c r="A160" t="s" s="4">
        <v>44</v>
      </c>
      <c r="B160" t="n" s="5">
        <v>4321</v>
      </c>
      <c r="C160" t="n" s="5">
        <v>4431</v>
      </c>
      <c r="D160" t="n" s="5">
        <v>3012</v>
      </c>
      <c r="E160" t="n" s="5">
        <v>4321</v>
      </c>
      <c r="F160" t="n" s="5">
        <v>4431</v>
      </c>
      <c r="G160" t="n" s="5">
        <v>4031</v>
      </c>
    </row>
    <row r="161" spans="1:7">
      <c r="A161" t="s" s="4">
        <v>635</v>
      </c>
    </row>
    <row r="162" spans="1:7">
      <c r="A162" t="s" s="3">
        <v>597</v>
      </c>
    </row>
    <row r="163" spans="1:7">
      <c r="A163" t="s" s="4">
        <v>77</v>
      </c>
      <c r="B163" t="n" s="5">
        <v>-162</v>
      </c>
      <c r="C163" t="n" s="5">
        <v>110</v>
      </c>
      <c r="E163" t="n" s="5">
        <v>-256</v>
      </c>
      <c r="F163" t="n" s="5">
        <v>181</v>
      </c>
    </row>
    <row r="164" spans="1:7">
      <c r="A164" t="s" s="4">
        <v>598</v>
      </c>
      <c r="B164" t="n" s="5">
        <v>-292</v>
      </c>
      <c r="C164" t="n" s="5">
        <v>-341</v>
      </c>
      <c r="E164" t="n" s="5">
        <v>-522</v>
      </c>
      <c r="F164" t="n" s="5">
        <v>-588</v>
      </c>
    </row>
    <row r="165" spans="1:7">
      <c r="A165" t="s" s="4">
        <v>599</v>
      </c>
      <c r="B165" t="n" s="5">
        <v>-1096</v>
      </c>
      <c r="C165" t="n" s="5">
        <v>-1437</v>
      </c>
      <c r="E165" t="n" s="5">
        <v>-2316</v>
      </c>
      <c r="F165" t="n" s="5">
        <v>-2702</v>
      </c>
    </row>
    <row r="166" spans="1:7">
      <c r="A166" t="s" s="4">
        <v>600</v>
      </c>
      <c r="B166" t="n" s="5">
        <v>-1550</v>
      </c>
      <c r="C166" t="n" s="5">
        <v>-1668</v>
      </c>
      <c r="E166" t="n" s="5">
        <v>-3094</v>
      </c>
      <c r="F166" t="n" s="5">
        <v>-3109</v>
      </c>
    </row>
    <row r="167" spans="1:7">
      <c r="A167" t="s" s="3">
        <v>601</v>
      </c>
    </row>
    <row r="168" spans="1:7">
      <c r="A168" t="s" s="4">
        <v>83</v>
      </c>
      <c r="B168" t="n" s="5">
        <v>-454</v>
      </c>
      <c r="C168" t="n" s="5">
        <v>-242</v>
      </c>
      <c r="E168" t="n" s="5">
        <v>-778</v>
      </c>
      <c r="F168" t="n" s="5">
        <v>-420</v>
      </c>
    </row>
    <row r="169" spans="1:7">
      <c r="A169" t="s" s="4">
        <v>602</v>
      </c>
      <c r="B169" t="n" s="5">
        <v>-1096</v>
      </c>
      <c r="C169" t="n" s="5">
        <v>-1426</v>
      </c>
      <c r="E169" t="n" s="5">
        <v>-2316</v>
      </c>
      <c r="F169" t="n" s="5">
        <v>-2689</v>
      </c>
    </row>
    <row r="170" spans="1:7">
      <c r="A170" t="s" s="4">
        <v>603</v>
      </c>
      <c r="B170" t="n" s="5">
        <v>-1550</v>
      </c>
      <c r="C170" t="n" s="5">
        <v>-1668</v>
      </c>
      <c r="E170" t="n" s="5">
        <v>-3094</v>
      </c>
      <c r="F170" t="n" s="5">
        <v>-3109</v>
      </c>
    </row>
    <row r="171" spans="1:7">
      <c r="A171" t="s" s="4">
        <v>44</v>
      </c>
      <c r="B171" t="n" s="7">
        <v>-281979</v>
      </c>
      <c r="C171" t="n" s="7">
        <v>-186526</v>
      </c>
      <c r="D171" t="n" s="7">
        <v>-129339</v>
      </c>
      <c r="E171" t="n" s="7">
        <v>-281979</v>
      </c>
      <c r="F171" t="n" s="7">
        <v>-186526</v>
      </c>
      <c r="G171" t="n" s="7">
        <v>-185109</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636</v>
      </c>
      <c r="B1" t="s" s="2">
        <v>75</v>
      </c>
      <c r="D1" t="s" s="2">
        <v>1</v>
      </c>
    </row>
    <row r="2" spans="1:6">
      <c r="B2" t="s" s="2">
        <v>2</v>
      </c>
      <c r="C2" t="s" s="2">
        <v>76</v>
      </c>
      <c r="D2" t="s" s="2">
        <v>2</v>
      </c>
      <c r="E2" t="s" s="2">
        <v>76</v>
      </c>
      <c r="F2" t="s" s="2">
        <v>637</v>
      </c>
    </row>
    <row r="3" spans="1:6">
      <c r="A3" t="s" s="3">
        <v>207</v>
      </c>
    </row>
    <row r="4" spans="1:6">
      <c r="A4" t="s" s="4">
        <v>638</v>
      </c>
      <c r="F4" t="s" s="4">
        <v>639</v>
      </c>
    </row>
    <row r="5" spans="1:6">
      <c r="A5" t="s" s="3">
        <v>640</v>
      </c>
    </row>
    <row r="6" spans="1:6">
      <c r="A6" t="s" s="4">
        <v>641</v>
      </c>
      <c r="C6" t="n" s="7">
        <v>138</v>
      </c>
      <c r="E6" t="n" s="7">
        <v>346</v>
      </c>
    </row>
    <row r="7" spans="1:6">
      <c r="A7" t="s" s="4">
        <v>642</v>
      </c>
      <c r="B7" t="n" s="7">
        <v>78</v>
      </c>
      <c r="C7" t="n" s="5">
        <v>77</v>
      </c>
      <c r="D7" t="n" s="7">
        <v>157</v>
      </c>
      <c r="E7" t="n" s="5">
        <v>155</v>
      </c>
    </row>
    <row r="8" spans="1:6">
      <c r="A8" t="s" s="4">
        <v>643</v>
      </c>
      <c r="B8" t="n" s="5">
        <v>-79</v>
      </c>
      <c r="C8" t="n" s="5">
        <v>-79</v>
      </c>
      <c r="D8" t="n" s="5">
        <v>-158</v>
      </c>
      <c r="E8" t="n" s="5">
        <v>-158</v>
      </c>
    </row>
    <row r="9" spans="1:6">
      <c r="A9" t="s" s="4">
        <v>644</v>
      </c>
      <c r="B9" t="n" s="5">
        <v>64</v>
      </c>
      <c r="C9" t="n" s="5">
        <v>35</v>
      </c>
      <c r="D9" t="n" s="5">
        <v>128</v>
      </c>
      <c r="E9" t="n" s="5">
        <v>70</v>
      </c>
    </row>
    <row r="10" spans="1:6">
      <c r="A10" t="s" s="4">
        <v>645</v>
      </c>
      <c r="B10" t="n" s="5">
        <v>63</v>
      </c>
      <c r="C10" t="n" s="5">
        <v>171</v>
      </c>
      <c r="D10" t="n" s="5">
        <v>127</v>
      </c>
      <c r="E10" t="n" s="5">
        <v>413</v>
      </c>
    </row>
    <row r="11" spans="1:6">
      <c r="A11" t="s" s="4">
        <v>646</v>
      </c>
      <c r="B11" t="n" s="7">
        <v>36</v>
      </c>
      <c r="C11" t="n" s="7">
        <v>94</v>
      </c>
      <c r="D11" t="n" s="7">
        <v>72</v>
      </c>
      <c r="E11" t="n" s="7">
        <v>1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22</v>
      </c>
      <c r="B1" t="s" s="2">
        <v>75</v>
      </c>
      <c r="D1" t="s" s="2">
        <v>1</v>
      </c>
    </row>
    <row r="2" spans="1:5">
      <c r="B2" t="s" s="2">
        <v>2</v>
      </c>
      <c r="C2" t="s" s="2">
        <v>76</v>
      </c>
      <c r="D2" t="s" s="2">
        <v>2</v>
      </c>
      <c r="E2" t="s" s="2">
        <v>76</v>
      </c>
    </row>
    <row r="3" spans="1:5">
      <c r="A3" t="s" s="3">
        <v>123</v>
      </c>
    </row>
    <row r="4" spans="1:5">
      <c r="A4" t="s" s="4">
        <v>115</v>
      </c>
      <c r="B4" t="n" s="7">
        <v>1905</v>
      </c>
      <c r="C4" t="n" s="7">
        <v>969</v>
      </c>
      <c r="D4" t="n" s="7">
        <v>4008</v>
      </c>
      <c r="E4" t="n" s="7">
        <v>2127</v>
      </c>
    </row>
    <row r="5" spans="1:5">
      <c r="A5" t="s" s="3">
        <v>124</v>
      </c>
    </row>
    <row r="6" spans="1:5">
      <c r="A6" t="s" s="4">
        <v>125</v>
      </c>
      <c r="B6" t="n" s="5">
        <v>-425</v>
      </c>
      <c r="C6" t="n" s="5">
        <v>1109</v>
      </c>
      <c r="D6" t="n" s="5">
        <v>114</v>
      </c>
      <c r="E6" t="n" s="5">
        <v>1646</v>
      </c>
    </row>
    <row r="7" spans="1:5">
      <c r="A7" t="s" s="4">
        <v>126</v>
      </c>
      <c r="B7" t="n" s="5">
        <v>170</v>
      </c>
      <c r="C7" t="n" s="5">
        <v>-443</v>
      </c>
      <c r="D7" t="n" s="5">
        <v>-44</v>
      </c>
      <c r="E7" t="n" s="5">
        <v>-658</v>
      </c>
    </row>
    <row r="8" spans="1:5">
      <c r="A8" t="s" s="4">
        <v>127</v>
      </c>
      <c r="B8" t="n" s="5">
        <v>-5</v>
      </c>
      <c r="C8" t="n" s="5">
        <v>-125</v>
      </c>
      <c r="D8" t="n" s="5">
        <v>-126</v>
      </c>
      <c r="E8" t="n" s="5">
        <v>-125</v>
      </c>
    </row>
    <row r="9" spans="1:5">
      <c r="A9" t="s" s="4">
        <v>126</v>
      </c>
      <c r="B9" t="n" s="5">
        <v>2</v>
      </c>
      <c r="C9" t="n" s="5">
        <v>50</v>
      </c>
      <c r="D9" t="n" s="5">
        <v>50</v>
      </c>
      <c r="E9" t="n" s="5">
        <v>50</v>
      </c>
    </row>
    <row r="10" spans="1:5">
      <c r="A10" t="s" s="4">
        <v>128</v>
      </c>
      <c r="B10" t="n" s="5">
        <v>800</v>
      </c>
      <c r="C10" t="n" s="5">
        <v>-315</v>
      </c>
      <c r="D10" t="n" s="5">
        <v>527</v>
      </c>
      <c r="E10" t="n" s="5">
        <v>-315</v>
      </c>
    </row>
    <row r="11" spans="1:5">
      <c r="A11" t="s" s="4">
        <v>126</v>
      </c>
      <c r="B11" t="n" s="5">
        <v>-320</v>
      </c>
      <c r="C11" t="n" s="5">
        <v>126</v>
      </c>
      <c r="D11" t="n" s="5">
        <v>-211</v>
      </c>
      <c r="E11" t="n" s="5">
        <v>126</v>
      </c>
    </row>
    <row r="12" spans="1:5">
      <c r="A12" t="s" s="4">
        <v>129</v>
      </c>
      <c r="B12" t="n" s="5">
        <v>222</v>
      </c>
      <c r="C12" t="n" s="5">
        <v>402</v>
      </c>
      <c r="D12" t="n" s="5">
        <v>310</v>
      </c>
      <c r="E12" t="n" s="5">
        <v>724</v>
      </c>
    </row>
    <row r="13" spans="1:5">
      <c r="A13" t="s" s="4">
        <v>130</v>
      </c>
      <c r="B13" t="n" s="7">
        <v>2127</v>
      </c>
      <c r="C13" t="n" s="7">
        <v>1371</v>
      </c>
      <c r="D13" t="n" s="7">
        <v>4318</v>
      </c>
      <c r="E13" t="n" s="7">
        <v>28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7</v>
      </c>
      <c r="B1" t="s" s="2">
        <v>75</v>
      </c>
      <c r="D1" t="s" s="2">
        <v>1</v>
      </c>
    </row>
    <row r="2" spans="1:5">
      <c r="B2" t="s" s="2">
        <v>2</v>
      </c>
      <c r="C2" t="s" s="2">
        <v>76</v>
      </c>
      <c r="D2" t="s" s="2">
        <v>2</v>
      </c>
      <c r="E2" t="s" s="2">
        <v>76</v>
      </c>
    </row>
    <row r="3" spans="1:5">
      <c r="A3" t="s" s="3">
        <v>209</v>
      </c>
    </row>
    <row r="4" spans="1:5">
      <c r="A4" t="s" s="4">
        <v>96</v>
      </c>
      <c r="B4" t="n" s="7">
        <v>5</v>
      </c>
      <c r="C4" t="n" s="7">
        <v>125</v>
      </c>
      <c r="D4" t="n" s="7">
        <v>126</v>
      </c>
      <c r="E4" t="n" s="7">
        <v>125</v>
      </c>
    </row>
    <row r="5" spans="1:5">
      <c r="A5" t="s" s="4">
        <v>101</v>
      </c>
      <c r="B5" t="n" s="5">
        <v>10194</v>
      </c>
      <c r="C5" t="n" s="5">
        <v>7932</v>
      </c>
      <c r="D5" t="n" s="5">
        <v>19928</v>
      </c>
      <c r="E5" t="n" s="5">
        <v>14729</v>
      </c>
    </row>
    <row r="6" spans="1:5">
      <c r="A6" t="s" s="4">
        <v>113</v>
      </c>
      <c r="B6" t="n" s="5">
        <v>2688</v>
      </c>
      <c r="C6" t="n" s="5">
        <v>1184</v>
      </c>
      <c r="D6" t="n" s="5">
        <v>6020</v>
      </c>
      <c r="E6" t="n" s="5">
        <v>2580</v>
      </c>
    </row>
    <row r="7" spans="1:5">
      <c r="A7" t="s" s="4">
        <v>114</v>
      </c>
      <c r="B7" t="n" s="5">
        <v>-783</v>
      </c>
      <c r="C7" t="n" s="5">
        <v>-215</v>
      </c>
      <c r="D7" t="n" s="5">
        <v>-2012</v>
      </c>
      <c r="E7" t="n" s="5">
        <v>-453</v>
      </c>
    </row>
    <row r="8" spans="1:5">
      <c r="A8" t="s" s="4">
        <v>115</v>
      </c>
      <c r="B8" t="n" s="5">
        <v>1905</v>
      </c>
      <c r="C8" t="n" s="5">
        <v>969</v>
      </c>
      <c r="D8" t="n" s="5">
        <v>4008</v>
      </c>
      <c r="E8" t="n" s="5">
        <v>2127</v>
      </c>
    </row>
    <row r="9" spans="1:5">
      <c r="A9" t="s" s="4">
        <v>648</v>
      </c>
    </row>
    <row r="10" spans="1:5">
      <c r="A10" t="s" s="3">
        <v>209</v>
      </c>
    </row>
    <row r="11" spans="1:5">
      <c r="A11" t="s" s="4">
        <v>115</v>
      </c>
      <c r="B11" t="n" s="5">
        <v>-36</v>
      </c>
      <c r="C11" t="n" s="5">
        <v>54</v>
      </c>
      <c r="D11" t="n" s="5">
        <v>-2</v>
      </c>
      <c r="E11" t="n" s="5">
        <v>32</v>
      </c>
    </row>
    <row r="12" spans="1:5">
      <c r="A12" t="s" s="4">
        <v>649</v>
      </c>
    </row>
    <row r="13" spans="1:5">
      <c r="A13" t="s" s="3">
        <v>209</v>
      </c>
    </row>
    <row r="14" spans="1:5">
      <c r="A14" t="s" s="4">
        <v>96</v>
      </c>
      <c r="B14" t="n" s="5">
        <v>5</v>
      </c>
      <c r="C14" t="n" s="5">
        <v>125</v>
      </c>
      <c r="D14" t="n" s="5">
        <v>126</v>
      </c>
      <c r="E14" t="n" s="5">
        <v>125</v>
      </c>
    </row>
    <row r="15" spans="1:5">
      <c r="A15" t="s" s="4">
        <v>113</v>
      </c>
      <c r="B15" t="n" s="5">
        <v>5</v>
      </c>
      <c r="C15" t="n" s="5">
        <v>125</v>
      </c>
      <c r="D15" t="n" s="5">
        <v>126</v>
      </c>
      <c r="E15" t="n" s="5">
        <v>125</v>
      </c>
    </row>
    <row r="16" spans="1:5">
      <c r="A16" t="s" s="4">
        <v>114</v>
      </c>
      <c r="B16" t="n" s="5">
        <v>-2</v>
      </c>
      <c r="C16" t="n" s="5">
        <v>-50</v>
      </c>
      <c r="D16" t="n" s="5">
        <v>-50</v>
      </c>
      <c r="E16" t="n" s="5">
        <v>-50</v>
      </c>
    </row>
    <row r="17" spans="1:5">
      <c r="A17" t="s" s="4">
        <v>115</v>
      </c>
      <c r="B17" t="n" s="5">
        <v>3</v>
      </c>
      <c r="C17" t="n" s="5">
        <v>75</v>
      </c>
      <c r="D17" t="n" s="5">
        <v>76</v>
      </c>
      <c r="E17" t="n" s="5">
        <v>75</v>
      </c>
    </row>
    <row r="18" spans="1:5">
      <c r="A18" t="s" s="4">
        <v>650</v>
      </c>
    </row>
    <row r="19" spans="1:5">
      <c r="A19" t="s" s="3">
        <v>209</v>
      </c>
    </row>
    <row r="20" spans="1:5">
      <c r="A20" t="s" s="4">
        <v>101</v>
      </c>
      <c r="B20" t="n" s="5">
        <v>-64</v>
      </c>
      <c r="C20" t="n" s="5">
        <v>-35</v>
      </c>
      <c r="D20" t="n" s="5">
        <v>-128</v>
      </c>
      <c r="E20" t="n" s="5">
        <v>-70</v>
      </c>
    </row>
    <row r="21" spans="1:5">
      <c r="A21" t="s" s="4">
        <v>113</v>
      </c>
      <c r="B21" t="n" s="5">
        <v>-64</v>
      </c>
      <c r="C21" t="n" s="5">
        <v>-35</v>
      </c>
      <c r="D21" t="n" s="5">
        <v>-128</v>
      </c>
      <c r="E21" t="n" s="5">
        <v>-70</v>
      </c>
    </row>
    <row r="22" spans="1:5">
      <c r="A22" t="s" s="4">
        <v>114</v>
      </c>
      <c r="B22" t="n" s="5">
        <v>25</v>
      </c>
      <c r="C22" t="n" s="5">
        <v>14</v>
      </c>
      <c r="D22" t="n" s="5">
        <v>50</v>
      </c>
      <c r="E22" t="n" s="5">
        <v>27</v>
      </c>
    </row>
    <row r="23" spans="1:5">
      <c r="A23" t="s" s="4">
        <v>115</v>
      </c>
      <c r="B23" t="n" s="7">
        <v>-39</v>
      </c>
      <c r="C23" t="n" s="7">
        <v>-21</v>
      </c>
      <c r="D23" t="n" s="7">
        <v>-78</v>
      </c>
      <c r="E23" t="n" s="7">
        <v>-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651</v>
      </c>
      <c r="B1" t="s" s="2">
        <v>75</v>
      </c>
      <c r="D1" t="s" s="2">
        <v>1</v>
      </c>
    </row>
    <row r="2" spans="1:5">
      <c r="B2" t="s" s="2">
        <v>2</v>
      </c>
      <c r="C2" t="s" s="2">
        <v>76</v>
      </c>
      <c r="D2" t="s" s="2">
        <v>2</v>
      </c>
      <c r="E2" t="s" s="2">
        <v>76</v>
      </c>
    </row>
    <row r="3" spans="1:5">
      <c r="A3" t="s" s="3">
        <v>652</v>
      </c>
    </row>
    <row r="4" spans="1:5">
      <c r="A4" t="s" s="4">
        <v>653</v>
      </c>
      <c r="B4" t="n" s="7">
        <v>-2554</v>
      </c>
      <c r="C4" t="n" s="7">
        <v>-2639</v>
      </c>
      <c r="D4" t="n" s="7">
        <v>-2642</v>
      </c>
      <c r="E4" t="n" s="7">
        <v>-2961</v>
      </c>
    </row>
    <row r="5" spans="1:5">
      <c r="A5" t="s" s="4">
        <v>654</v>
      </c>
      <c r="B5" t="n" s="5">
        <v>186</v>
      </c>
      <c r="C5" t="n" s="5">
        <v>456</v>
      </c>
      <c r="D5" t="n" s="5">
        <v>308</v>
      </c>
      <c r="E5" t="n" s="5">
        <v>756</v>
      </c>
    </row>
    <row r="6" spans="1:5">
      <c r="A6" t="s" s="4">
        <v>655</v>
      </c>
      <c r="B6" t="n" s="5">
        <v>36</v>
      </c>
      <c r="C6" t="n" s="5">
        <v>-54</v>
      </c>
      <c r="D6" t="n" s="5">
        <v>2</v>
      </c>
      <c r="E6" t="n" s="5">
        <v>-32</v>
      </c>
    </row>
    <row r="7" spans="1:5">
      <c r="A7" t="s" s="4">
        <v>656</v>
      </c>
      <c r="B7" t="n" s="5">
        <v>222</v>
      </c>
      <c r="C7" t="n" s="5">
        <v>402</v>
      </c>
      <c r="D7" t="n" s="5">
        <v>310</v>
      </c>
      <c r="E7" t="n" s="5">
        <v>724</v>
      </c>
    </row>
    <row r="8" spans="1:5">
      <c r="A8" t="s" s="4">
        <v>657</v>
      </c>
      <c r="B8" t="n" s="5">
        <v>-2332</v>
      </c>
      <c r="C8" t="n" s="5">
        <v>-2237</v>
      </c>
      <c r="D8" t="n" s="5">
        <v>-2332</v>
      </c>
      <c r="E8" t="n" s="5">
        <v>-2237</v>
      </c>
    </row>
    <row r="9" spans="1:5">
      <c r="A9" t="s" s="4">
        <v>658</v>
      </c>
    </row>
    <row r="10" spans="1:5">
      <c r="A10" t="s" s="3">
        <v>652</v>
      </c>
    </row>
    <row r="11" spans="1:5">
      <c r="A11" t="s" s="4">
        <v>653</v>
      </c>
      <c r="B11" t="n" s="5">
        <v>-154</v>
      </c>
      <c r="C11" t="n" s="5">
        <v>-1154</v>
      </c>
      <c r="D11" t="n" s="5">
        <v>-406</v>
      </c>
      <c r="E11" t="n" s="5">
        <v>-1476</v>
      </c>
    </row>
    <row r="12" spans="1:5">
      <c r="A12" t="s" s="4">
        <v>654</v>
      </c>
      <c r="B12" t="n" s="5">
        <v>-255</v>
      </c>
      <c r="C12" t="n" s="5">
        <v>666</v>
      </c>
      <c r="D12" t="n" s="5">
        <v>70</v>
      </c>
      <c r="E12" t="n" s="5">
        <v>988</v>
      </c>
    </row>
    <row r="13" spans="1:5">
      <c r="A13" t="s" s="4">
        <v>655</v>
      </c>
      <c r="B13" t="n" s="5">
        <v>-3</v>
      </c>
      <c r="C13" t="n" s="5">
        <v>-75</v>
      </c>
      <c r="D13" t="n" s="5">
        <v>-76</v>
      </c>
      <c r="E13" t="n" s="5">
        <v>-75</v>
      </c>
    </row>
    <row r="14" spans="1:5">
      <c r="A14" t="s" s="4">
        <v>656</v>
      </c>
      <c r="B14" t="n" s="5">
        <v>-258</v>
      </c>
      <c r="C14" t="n" s="5">
        <v>591</v>
      </c>
      <c r="D14" t="n" s="5">
        <v>-6</v>
      </c>
      <c r="E14" t="n" s="5">
        <v>913</v>
      </c>
    </row>
    <row r="15" spans="1:5">
      <c r="A15" t="s" s="4">
        <v>657</v>
      </c>
      <c r="B15" t="n" s="5">
        <v>-412</v>
      </c>
      <c r="C15" t="n" s="5">
        <v>-563</v>
      </c>
      <c r="D15" t="n" s="5">
        <v>-412</v>
      </c>
      <c r="E15" t="n" s="5">
        <v>-563</v>
      </c>
    </row>
    <row r="16" spans="1:5">
      <c r="A16" t="s" s="4">
        <v>659</v>
      </c>
    </row>
    <row r="17" spans="1:5">
      <c r="A17" t="s" s="3">
        <v>652</v>
      </c>
    </row>
    <row r="18" spans="1:5">
      <c r="A18" t="s" s="4">
        <v>653</v>
      </c>
      <c r="B18" t="n" s="5">
        <v>-2400</v>
      </c>
      <c r="C18" t="n" s="5">
        <v>-1485</v>
      </c>
      <c r="D18" t="n" s="5">
        <v>-2236</v>
      </c>
      <c r="E18" t="n" s="5">
        <v>-1485</v>
      </c>
    </row>
    <row r="19" spans="1:5">
      <c r="A19" t="s" s="4">
        <v>654</v>
      </c>
      <c r="B19" t="n" s="5">
        <v>441</v>
      </c>
      <c r="C19" t="n" s="5">
        <v>-210</v>
      </c>
      <c r="D19" t="n" s="5">
        <v>238</v>
      </c>
      <c r="E19" t="n" s="5">
        <v>-232</v>
      </c>
    </row>
    <row r="20" spans="1:5">
      <c r="A20" t="s" s="4">
        <v>655</v>
      </c>
      <c r="B20" t="n" s="5">
        <v>39</v>
      </c>
      <c r="C20" t="n" s="5">
        <v>21</v>
      </c>
      <c r="D20" t="n" s="5">
        <v>78</v>
      </c>
      <c r="E20" t="n" s="5">
        <v>43</v>
      </c>
    </row>
    <row r="21" spans="1:5">
      <c r="A21" t="s" s="4">
        <v>656</v>
      </c>
      <c r="B21" t="n" s="5">
        <v>480</v>
      </c>
      <c r="C21" t="n" s="5">
        <v>-189</v>
      </c>
      <c r="D21" t="n" s="5">
        <v>316</v>
      </c>
      <c r="E21" t="n" s="5">
        <v>-189</v>
      </c>
    </row>
    <row r="22" spans="1:5">
      <c r="A22" t="s" s="4">
        <v>657</v>
      </c>
      <c r="B22" t="n" s="7">
        <v>-1920</v>
      </c>
      <c r="C22" t="n" s="7">
        <v>-1674</v>
      </c>
      <c r="D22" t="n" s="7">
        <v>-1920</v>
      </c>
      <c r="E22" t="n" s="7">
        <v>-16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6"/>
    <col customWidth="1" max="5" min="5" width="21"/>
  </cols>
  <sheetData>
    <row r="1" spans="1:5">
      <c r="A1" t="s" s="1">
        <v>660</v>
      </c>
      <c r="B1" t="s" s="2">
        <v>75</v>
      </c>
      <c r="D1" t="s" s="2">
        <v>1</v>
      </c>
    </row>
    <row r="2" spans="1:5">
      <c r="B2" t="s" s="2">
        <v>323</v>
      </c>
      <c r="C2" t="s" s="2">
        <v>299</v>
      </c>
      <c r="D2" t="s" s="2">
        <v>661</v>
      </c>
      <c r="E2" t="s" s="2">
        <v>299</v>
      </c>
    </row>
    <row r="3" spans="1:5">
      <c r="A3" t="s" s="3">
        <v>662</v>
      </c>
    </row>
    <row r="4" spans="1:5">
      <c r="A4" t="s" s="4">
        <v>663</v>
      </c>
      <c r="B4" t="n" s="7">
        <v>20</v>
      </c>
      <c r="C4" t="n" s="7">
        <v>48</v>
      </c>
      <c r="D4" t="n" s="7">
        <v>20</v>
      </c>
      <c r="E4" t="n" s="7">
        <v>163</v>
      </c>
    </row>
    <row r="5" spans="1:5">
      <c r="A5" t="s" s="4">
        <v>664</v>
      </c>
    </row>
    <row r="6" spans="1:5">
      <c r="A6" t="s" s="3">
        <v>662</v>
      </c>
    </row>
    <row r="7" spans="1:5">
      <c r="A7" t="s" s="4">
        <v>663</v>
      </c>
      <c r="B7" t="n" s="5">
        <v>12</v>
      </c>
      <c r="C7" t="n" s="5">
        <v>3</v>
      </c>
      <c r="D7" t="n" s="5">
        <v>12</v>
      </c>
      <c r="E7" t="n" s="5">
        <v>72</v>
      </c>
    </row>
    <row r="8" spans="1:5">
      <c r="A8" t="s" s="4">
        <v>665</v>
      </c>
    </row>
    <row r="9" spans="1:5">
      <c r="A9" t="s" s="3">
        <v>662</v>
      </c>
    </row>
    <row r="10" spans="1:5">
      <c r="A10" t="s" s="4">
        <v>663</v>
      </c>
      <c r="C10" t="n" s="5">
        <v>2</v>
      </c>
      <c r="E10" t="n" s="5">
        <v>4</v>
      </c>
    </row>
    <row r="11" spans="1:5">
      <c r="A11" t="s" s="4">
        <v>666</v>
      </c>
    </row>
    <row r="12" spans="1:5">
      <c r="A12" t="s" s="3">
        <v>662</v>
      </c>
    </row>
    <row r="13" spans="1:5">
      <c r="A13" t="s" s="4">
        <v>663</v>
      </c>
      <c r="B13" t="n" s="5">
        <v>3</v>
      </c>
      <c r="C13" t="n" s="5">
        <v>1</v>
      </c>
      <c r="D13" t="n" s="5">
        <v>3</v>
      </c>
      <c r="E13" t="n" s="5">
        <v>8</v>
      </c>
    </row>
    <row r="14" spans="1:5">
      <c r="A14" t="s" s="4">
        <v>103</v>
      </c>
    </row>
    <row r="15" spans="1:5">
      <c r="A15" t="s" s="3">
        <v>662</v>
      </c>
    </row>
    <row r="16" spans="1:5">
      <c r="A16" t="s" s="4">
        <v>663</v>
      </c>
      <c r="C16" t="n" s="5">
        <v>1</v>
      </c>
      <c r="E16" t="n" s="5">
        <v>6</v>
      </c>
    </row>
    <row r="17" spans="1:5">
      <c r="A17" t="s" s="4">
        <v>667</v>
      </c>
    </row>
    <row r="18" spans="1:5">
      <c r="A18" t="s" s="3">
        <v>662</v>
      </c>
    </row>
    <row r="19" spans="1:5">
      <c r="A19" t="s" s="4">
        <v>663</v>
      </c>
      <c r="B19" t="n" s="5">
        <v>5</v>
      </c>
      <c r="C19" t="n" s="7">
        <v>41</v>
      </c>
      <c r="D19" t="n" s="5">
        <v>5</v>
      </c>
      <c r="E19" t="n" s="7">
        <v>73</v>
      </c>
    </row>
    <row r="20" spans="1:5">
      <c r="A20" t="s" s="4">
        <v>668</v>
      </c>
    </row>
    <row r="21" spans="1:5">
      <c r="A21" t="s" s="3">
        <v>662</v>
      </c>
    </row>
    <row r="22" spans="1:5">
      <c r="A22" t="s" s="4">
        <v>669</v>
      </c>
      <c r="D22" t="n" s="5">
        <v>30000</v>
      </c>
    </row>
    <row r="23" spans="1:5">
      <c r="A23" t="s" s="4">
        <v>670</v>
      </c>
      <c r="D23" t="n" s="5">
        <v>26000</v>
      </c>
    </row>
    <row r="24" spans="1:5">
      <c r="A24" t="s" s="4">
        <v>671</v>
      </c>
      <c r="D24" t="n" s="7">
        <v>4000</v>
      </c>
    </row>
    <row r="25" spans="1:5">
      <c r="A25" t="s" s="4">
        <v>672</v>
      </c>
    </row>
    <row r="26" spans="1:5">
      <c r="A26" t="s" s="3">
        <v>662</v>
      </c>
    </row>
    <row r="27" spans="1:5">
      <c r="A27" t="s" s="4">
        <v>673</v>
      </c>
      <c r="D27" t="n" s="5">
        <v>2</v>
      </c>
    </row>
    <row r="28" spans="1:5">
      <c r="A28" t="s" s="4">
        <v>674</v>
      </c>
      <c r="B28" t="n" s="5">
        <v>69000</v>
      </c>
      <c r="D28" t="n" s="7">
        <v>69000</v>
      </c>
    </row>
    <row r="29" spans="1:5">
      <c r="A29" t="s" s="4">
        <v>675</v>
      </c>
      <c r="B29" t="n" s="7">
        <v>17000</v>
      </c>
      <c r="D29" t="n" s="7">
        <v>1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1</v>
      </c>
      <c r="B1" t="s" s="2">
        <v>1</v>
      </c>
    </row>
    <row r="2" spans="1:3">
      <c r="B2" t="s" s="2">
        <v>2</v>
      </c>
      <c r="C2" t="s" s="2">
        <v>76</v>
      </c>
    </row>
    <row r="3" spans="1:3">
      <c r="A3" t="s" s="3">
        <v>132</v>
      </c>
    </row>
    <row r="4" spans="1:3">
      <c r="A4" t="s" s="4">
        <v>115</v>
      </c>
      <c r="B4" t="n" s="7">
        <v>4008000</v>
      </c>
      <c r="C4" t="n" s="7">
        <v>2127000</v>
      </c>
    </row>
    <row r="5" spans="1:3">
      <c r="A5" t="s" s="3">
        <v>133</v>
      </c>
    </row>
    <row r="6" spans="1:3">
      <c r="A6" t="s" s="4">
        <v>134</v>
      </c>
      <c r="B6" t="n" s="5">
        <v>387000</v>
      </c>
      <c r="C6" t="n" s="5">
        <v>434000</v>
      </c>
    </row>
    <row r="7" spans="1:3">
      <c r="A7" t="s" s="4">
        <v>135</v>
      </c>
      <c r="B7" t="n" s="5">
        <v>-4000</v>
      </c>
      <c r="C7" t="n" s="5">
        <v>27000</v>
      </c>
    </row>
    <row r="8" spans="1:3">
      <c r="A8" t="s" s="4">
        <v>87</v>
      </c>
      <c r="B8" t="n" s="5">
        <v>1220000</v>
      </c>
      <c r="C8" t="n" s="5">
        <v>1408000</v>
      </c>
    </row>
    <row r="9" spans="1:3">
      <c r="A9" t="s" s="4">
        <v>136</v>
      </c>
      <c r="B9" t="n" s="5">
        <v>932000</v>
      </c>
      <c r="C9" t="n" s="5">
        <v>587000</v>
      </c>
    </row>
    <row r="10" spans="1:3">
      <c r="A10" t="s" s="4">
        <v>137</v>
      </c>
      <c r="B10" t="n" s="5">
        <v>203000</v>
      </c>
      <c r="C10" t="n" s="5">
        <v>129000</v>
      </c>
    </row>
    <row r="11" spans="1:3">
      <c r="A11" t="s" s="4">
        <v>138</v>
      </c>
      <c r="B11" t="n" s="5">
        <v>-708970000</v>
      </c>
      <c r="C11" t="n" s="5">
        <v>-381190000</v>
      </c>
    </row>
    <row r="12" spans="1:3">
      <c r="A12" t="s" s="4">
        <v>139</v>
      </c>
      <c r="B12" t="n" s="5">
        <v>677116000</v>
      </c>
      <c r="C12" t="n" s="5">
        <v>408709000</v>
      </c>
    </row>
    <row r="13" spans="1:3">
      <c r="A13" t="s" s="4">
        <v>93</v>
      </c>
      <c r="B13" t="n" s="5">
        <v>-14926000</v>
      </c>
      <c r="C13" t="n" s="5">
        <v>-7543000</v>
      </c>
    </row>
    <row r="14" spans="1:3">
      <c r="A14" t="s" s="4">
        <v>140</v>
      </c>
      <c r="B14" t="n" s="5">
        <v>-126000</v>
      </c>
      <c r="C14" t="n" s="5">
        <v>-125000</v>
      </c>
    </row>
    <row r="15" spans="1:3">
      <c r="A15" t="s" s="4">
        <v>91</v>
      </c>
      <c r="B15" t="n" s="5">
        <v>-332000</v>
      </c>
      <c r="C15" t="n" s="5">
        <v>-255000</v>
      </c>
    </row>
    <row r="16" spans="1:3">
      <c r="A16" t="s" s="4">
        <v>141</v>
      </c>
      <c r="B16" t="n" s="5">
        <v>254000</v>
      </c>
      <c r="C16" t="n" s="5">
        <v>-936000</v>
      </c>
    </row>
    <row r="17" spans="1:3">
      <c r="A17" t="s" s="4">
        <v>142</v>
      </c>
      <c r="B17" t="n" s="5">
        <v>-195000</v>
      </c>
      <c r="C17" t="n" s="5">
        <v>150000</v>
      </c>
    </row>
    <row r="18" spans="1:3">
      <c r="A18" t="s" s="4">
        <v>143</v>
      </c>
      <c r="B18" t="n" s="5">
        <v>-40433000</v>
      </c>
      <c r="C18" t="n" s="5">
        <v>23522000</v>
      </c>
    </row>
    <row r="19" spans="1:3">
      <c r="A19" t="s" s="3">
        <v>144</v>
      </c>
    </row>
    <row r="20" spans="1:3">
      <c r="A20" t="s" s="4">
        <v>145</v>
      </c>
      <c r="B20" t="n" s="5">
        <v>-22733000</v>
      </c>
      <c r="C20" t="n" s="5">
        <v>-24268000</v>
      </c>
    </row>
    <row r="21" spans="1:3">
      <c r="A21" t="s" s="4">
        <v>146</v>
      </c>
      <c r="C21" t="n" s="5">
        <v>-250000</v>
      </c>
    </row>
    <row r="22" spans="1:3">
      <c r="A22" t="s" s="4">
        <v>147</v>
      </c>
      <c r="B22" t="n" s="5">
        <v>790000</v>
      </c>
      <c r="C22" t="n" s="5">
        <v>750000</v>
      </c>
    </row>
    <row r="23" spans="1:3">
      <c r="A23" t="s" s="4">
        <v>148</v>
      </c>
      <c r="B23" t="n" s="5">
        <v>13521000</v>
      </c>
      <c r="C23" t="n" s="5">
        <v>4759000</v>
      </c>
    </row>
    <row r="24" spans="1:3">
      <c r="A24" t="s" s="4">
        <v>149</v>
      </c>
      <c r="B24" t="n" s="5">
        <v>11484000</v>
      </c>
      <c r="C24" t="n" s="5">
        <v>37177000</v>
      </c>
    </row>
    <row r="25" spans="1:3">
      <c r="A25" t="s" s="4">
        <v>150</v>
      </c>
      <c r="B25" t="n" s="5">
        <v>421000</v>
      </c>
    </row>
    <row r="26" spans="1:3">
      <c r="A26" t="s" s="4">
        <v>151</v>
      </c>
      <c r="B26" t="n" s="5">
        <v>-1105000</v>
      </c>
      <c r="C26" t="n" s="5">
        <v>-4962000</v>
      </c>
    </row>
    <row r="27" spans="1:3">
      <c r="A27" t="s" s="4">
        <v>152</v>
      </c>
      <c r="B27" t="n" s="5">
        <v>-113180000</v>
      </c>
      <c r="C27" t="n" s="5">
        <v>-112078000</v>
      </c>
    </row>
    <row r="28" spans="1:3">
      <c r="A28" t="s" s="4">
        <v>153</v>
      </c>
      <c r="B28" t="n" s="5">
        <v>-12418000</v>
      </c>
      <c r="C28" t="n" s="5">
        <v>-7361000</v>
      </c>
    </row>
    <row r="29" spans="1:3">
      <c r="A29" t="s" s="4">
        <v>154</v>
      </c>
      <c r="B29" t="n" s="5">
        <v>9498000</v>
      </c>
      <c r="C29" t="n" s="5">
        <v>5937000</v>
      </c>
    </row>
    <row r="30" spans="1:3">
      <c r="A30" t="s" s="4">
        <v>155</v>
      </c>
      <c r="B30" t="n" s="5">
        <v>248000</v>
      </c>
      <c r="C30" t="n" s="5">
        <v>76000</v>
      </c>
    </row>
    <row r="31" spans="1:3">
      <c r="A31" t="s" s="4">
        <v>156</v>
      </c>
      <c r="B31" t="n" s="5">
        <v>239000</v>
      </c>
    </row>
    <row r="32" spans="1:3">
      <c r="A32" t="s" s="4">
        <v>157</v>
      </c>
      <c r="C32" t="n" s="5">
        <v>-5000000</v>
      </c>
    </row>
    <row r="33" spans="1:3">
      <c r="A33" t="s" s="4">
        <v>158</v>
      </c>
      <c r="B33" t="n" s="5">
        <v>-113235000</v>
      </c>
      <c r="C33" t="n" s="5">
        <v>-105220000</v>
      </c>
    </row>
    <row r="34" spans="1:3">
      <c r="A34" t="s" s="3">
        <v>159</v>
      </c>
    </row>
    <row r="35" spans="1:3">
      <c r="A35" t="s" s="4">
        <v>160</v>
      </c>
      <c r="B35" t="n" s="5">
        <v>67742000</v>
      </c>
      <c r="C35" t="n" s="5">
        <v>51232000</v>
      </c>
    </row>
    <row r="36" spans="1:3">
      <c r="A36" t="s" s="4">
        <v>161</v>
      </c>
      <c r="B36" t="n" s="5">
        <v>-6410000</v>
      </c>
      <c r="C36" t="n" s="5">
        <v>-45057000</v>
      </c>
    </row>
    <row r="37" spans="1:3">
      <c r="A37" t="s" s="4">
        <v>162</v>
      </c>
      <c r="B37" t="n" s="5">
        <v>77041000</v>
      </c>
      <c r="C37" t="n" s="5">
        <v>22202000</v>
      </c>
    </row>
    <row r="38" spans="1:3">
      <c r="A38" t="s" s="4">
        <v>163</v>
      </c>
      <c r="B38" t="n" s="5">
        <v>-83000</v>
      </c>
      <c r="C38" t="n" s="5">
        <v>-1080000</v>
      </c>
    </row>
    <row r="39" spans="1:3">
      <c r="A39" t="s" s="4">
        <v>164</v>
      </c>
      <c r="C39" t="n" s="5">
        <v>29313000</v>
      </c>
    </row>
    <row r="40" spans="1:3">
      <c r="A40" t="s" s="4">
        <v>165</v>
      </c>
      <c r="C40" t="n" s="5">
        <v>5662000</v>
      </c>
    </row>
    <row r="41" spans="1:3">
      <c r="A41" t="s" s="4">
        <v>166</v>
      </c>
      <c r="C41" t="n" s="5">
        <v>7834000</v>
      </c>
    </row>
    <row r="42" spans="1:3">
      <c r="A42" t="s" s="4">
        <v>167</v>
      </c>
      <c r="C42" t="n" s="5">
        <v>180000</v>
      </c>
    </row>
    <row r="43" spans="1:3">
      <c r="A43" t="s" s="4">
        <v>168</v>
      </c>
      <c r="B43" t="n" s="5">
        <v>-81000</v>
      </c>
      <c r="C43" t="n" s="5">
        <v>48000</v>
      </c>
    </row>
    <row r="44" spans="1:3">
      <c r="A44" t="s" s="4">
        <v>169</v>
      </c>
      <c r="B44" t="n" s="5">
        <v>-319000</v>
      </c>
      <c r="C44" t="n" s="5">
        <v>-317000</v>
      </c>
    </row>
    <row r="45" spans="1:3">
      <c r="A45" t="s" s="4">
        <v>170</v>
      </c>
      <c r="B45" t="n" s="5">
        <v>-285000</v>
      </c>
      <c r="C45" t="n" s="5">
        <v>-43000</v>
      </c>
    </row>
    <row r="46" spans="1:3">
      <c r="A46" t="s" s="4">
        <v>171</v>
      </c>
      <c r="B46" t="n" s="5">
        <v>137605000</v>
      </c>
      <c r="C46" t="n" s="5">
        <v>69974000</v>
      </c>
    </row>
    <row r="47" spans="1:3">
      <c r="A47" t="s" s="4">
        <v>172</v>
      </c>
      <c r="B47" t="n" s="5">
        <v>-16063000</v>
      </c>
      <c r="C47" t="n" s="5">
        <v>-11724000</v>
      </c>
    </row>
    <row r="48" spans="1:3">
      <c r="A48" t="s" s="4">
        <v>173</v>
      </c>
      <c r="B48" t="n" s="5">
        <v>30077000</v>
      </c>
      <c r="C48" t="n" s="5">
        <v>39843000</v>
      </c>
    </row>
    <row r="49" spans="1:3">
      <c r="A49" t="s" s="4">
        <v>174</v>
      </c>
      <c r="B49" t="n" s="5">
        <v>14014000</v>
      </c>
      <c r="C49" t="n" s="5">
        <v>28119000</v>
      </c>
    </row>
    <row r="50" spans="1:3">
      <c r="A50" t="s" s="3">
        <v>175</v>
      </c>
    </row>
    <row r="51" spans="1:3">
      <c r="A51" t="s" s="4">
        <v>176</v>
      </c>
      <c r="C51" t="n" s="5">
        <v>146000</v>
      </c>
    </row>
    <row r="52" spans="1:3">
      <c r="A52" t="s" s="4">
        <v>177</v>
      </c>
      <c r="B52" t="n" s="5">
        <v>169000</v>
      </c>
    </row>
    <row r="53" spans="1:3">
      <c r="A53" t="s" s="3">
        <v>178</v>
      </c>
    </row>
    <row r="54" spans="1:3">
      <c r="A54" t="s" s="4">
        <v>179</v>
      </c>
      <c r="B54" t="n" s="5">
        <v>5391000</v>
      </c>
      <c r="C54" t="n" s="5">
        <v>3632000</v>
      </c>
    </row>
    <row r="55" spans="1:3">
      <c r="A55" t="s" s="4">
        <v>180</v>
      </c>
      <c r="B55" t="n" s="7">
        <v>1900000</v>
      </c>
      <c r="C55" t="n" s="7">
        <v>10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1</v>
      </c>
      <c r="B1" t="s" s="2">
        <v>1</v>
      </c>
    </row>
    <row r="2" spans="1:2">
      <c r="B2" t="s" s="2">
        <v>2</v>
      </c>
    </row>
    <row r="3" spans="1:2">
      <c r="A3" t="s" s="3">
        <v>181</v>
      </c>
    </row>
    <row r="4" spans="1:2">
      <c r="A4" t="s" s="4">
        <v>181</v>
      </c>
      <c r="B4" t="s" s="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85</v>
      </c>
      <c r="B1" t="s" s="2">
        <v>1</v>
      </c>
    </row>
    <row r="2" spans="1:2">
      <c r="B2" t="s" s="2">
        <v>2</v>
      </c>
    </row>
    <row r="3" spans="1:2">
      <c r="A3" t="s" s="3">
        <v>186</v>
      </c>
    </row>
    <row r="4" spans="1:2">
      <c r="A4" t="s" s="4">
        <v>186</v>
      </c>
      <c r="B4" t="s"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Recent Accounting Pronouncement</vt:lpstr>
      <vt:lpstr>Investments</vt:lpstr>
      <vt:lpstr>Loans and Allowance for Loan Lo</vt:lpstr>
      <vt:lpstr>Borrowed Funds</vt:lpstr>
      <vt:lpstr>Fair Value of Financial Instrum</vt:lpstr>
      <vt:lpstr>Stock Offerings</vt:lpstr>
      <vt:lpstr>Net Income Per Common Share</vt:lpstr>
      <vt:lpstr>Segement Reporting</vt:lpstr>
      <vt:lpstr>Pension Plan</vt:lpstr>
      <vt:lpstr>Comprehensive Income</vt:lpstr>
      <vt:lpstr>Mergers and Acquisitions</vt:lpstr>
      <vt:lpstr>Investment (Tables)</vt:lpstr>
      <vt:lpstr>Loans and Allowance for Loan 20</vt:lpstr>
      <vt:lpstr>Borrowed Funds (Tables)</vt:lpstr>
      <vt:lpstr>Fair Value of Financial Instr22</vt:lpstr>
      <vt:lpstr>Segment Reporting (Tables)</vt:lpstr>
      <vt:lpstr>Pension Plan (Tables)</vt:lpstr>
      <vt:lpstr>Comprehensive Income (Tables)</vt:lpstr>
      <vt:lpstr>Mergers and Acquisitions (Table</vt:lpstr>
      <vt:lpstr>Investments - Held-to-maturity </vt:lpstr>
      <vt:lpstr>Investments - Available-for-sal</vt:lpstr>
      <vt:lpstr>Investments - Summary of maturi</vt:lpstr>
      <vt:lpstr>Investments - Summary of unreal</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Borrowed Funds - Short-term bor</vt:lpstr>
      <vt:lpstr>Borrowed Funds - Term notes fro</vt:lpstr>
      <vt:lpstr>Borrowed Funds - Subordinated D</vt:lpstr>
      <vt:lpstr>Borrowed Funds - Summary of Mat</vt:lpstr>
      <vt:lpstr>Fair Value of Financial Instr42</vt:lpstr>
      <vt:lpstr>Fair Value of Financial Instr43</vt:lpstr>
      <vt:lpstr>Fair Value of Financial Instr44</vt:lpstr>
      <vt:lpstr>Fair Value of Financial Instr45</vt:lpstr>
      <vt:lpstr>Stock Offerings (Details)</vt:lpstr>
      <vt:lpstr>Net Income Per Common Share (De</vt:lpstr>
      <vt:lpstr>Segment Reporting (Details)</vt:lpstr>
      <vt:lpstr>Pension Plan (Details)</vt:lpstr>
      <vt:lpstr>Comprehensive Income - Reclassi</vt:lpstr>
      <vt:lpstr>Comprehensive Income - Componen</vt:lpstr>
      <vt:lpstr>Mergers and Acquisition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7:55:49Z</dcterms:created>
  <dcterms:modified xmlns:dcterms="http://purl.org/dc/terms/" xmlns:xsi="http://www.w3.org/2001/XMLSchema-instance" xsi:type="dcterms:W3CDTF">2015-08-06T07:55:49Z</dcterms:modified>
  <dc:title xmlns:dc="http://purl.org/dc/elements/1.1/">Untitled</dc:title>
  <dc:description xmlns:dc="http://purl.org/dc/elements/1.1/"/>
  <dc:subject xmlns:dc="http://purl.org/dc/elements/1.1/"/>
  <cp:keywords/>
  <cp:category/>
</cp:coreProperties>
</file>